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BACKGROUND, AN" sheetId="7" state="visible" r:id="rId7"/>
    <sheet xmlns:r="http://schemas.openxmlformats.org/officeDocument/2006/relationships" name="2. SUMMARY OF SIGNIFICANT ACCOU" sheetId="8" state="visible" r:id="rId8"/>
    <sheet xmlns:r="http://schemas.openxmlformats.org/officeDocument/2006/relationships" name="3. FAIR VALUE OF FINANCIAL INST" sheetId="9" state="visible" r:id="rId9"/>
    <sheet xmlns:r="http://schemas.openxmlformats.org/officeDocument/2006/relationships" name="4. STOCKHOLDER'S DEFICIT" sheetId="10" state="visible" r:id="rId10"/>
    <sheet xmlns:r="http://schemas.openxmlformats.org/officeDocument/2006/relationships" name="5. INCOME TAXES" sheetId="11" state="visible" r:id="rId11"/>
    <sheet xmlns:r="http://schemas.openxmlformats.org/officeDocument/2006/relationships" name="6. STOCK OPTIONS" sheetId="12" state="visible" r:id="rId12"/>
    <sheet xmlns:r="http://schemas.openxmlformats.org/officeDocument/2006/relationships" name="7. LITIGATION AND CLAIMS" sheetId="13" state="visible" r:id="rId13"/>
    <sheet xmlns:r="http://schemas.openxmlformats.org/officeDocument/2006/relationships" name="8. COMMITMENTS AND CONTINGENCIE" sheetId="14" state="visible" r:id="rId14"/>
    <sheet xmlns:r="http://schemas.openxmlformats.org/officeDocument/2006/relationships" name="9. NOTES PAYABLE" sheetId="15" state="visible" r:id="rId15"/>
    <sheet xmlns:r="http://schemas.openxmlformats.org/officeDocument/2006/relationships" name="10. SHORT-TERM CONVERTIBLE DEBT" sheetId="16" state="visible" r:id="rId16"/>
    <sheet xmlns:r="http://schemas.openxmlformats.org/officeDocument/2006/relationships" name="11. CONVERTIBLE DEBT" sheetId="17" state="visible" r:id="rId17"/>
    <sheet xmlns:r="http://schemas.openxmlformats.org/officeDocument/2006/relationships" name="12. LONG TERM DEBT" sheetId="18" state="visible" r:id="rId18"/>
    <sheet xmlns:r="http://schemas.openxmlformats.org/officeDocument/2006/relationships" name="13. INCOME (LOSS) PER COMMON SH" sheetId="19" state="visible" r:id="rId19"/>
    <sheet xmlns:r="http://schemas.openxmlformats.org/officeDocument/2006/relationships" name="14. SUBSEQUENT EVENTS" sheetId="20" state="visible" r:id="rId20"/>
    <sheet xmlns:r="http://schemas.openxmlformats.org/officeDocument/2006/relationships" name="2. SIGNIFICANT ACCOUNTING POLIC" sheetId="21" state="visible" r:id="rId21"/>
    <sheet xmlns:r="http://schemas.openxmlformats.org/officeDocument/2006/relationships" name="2. SIGNIFICANT ACCOUNTING POL_2" sheetId="22" state="visible" r:id="rId22"/>
    <sheet xmlns:r="http://schemas.openxmlformats.org/officeDocument/2006/relationships" name="3. FAIR VALUE OF FINANCIAL IN_2" sheetId="23" state="visible" r:id="rId23"/>
    <sheet xmlns:r="http://schemas.openxmlformats.org/officeDocument/2006/relationships" name="4. STOCKHOLDER'S DEFICIT (Table" sheetId="24" state="visible" r:id="rId24"/>
    <sheet xmlns:r="http://schemas.openxmlformats.org/officeDocument/2006/relationships" name="5. INCOME TAXES (Tables)" sheetId="25" state="visible" r:id="rId25"/>
    <sheet xmlns:r="http://schemas.openxmlformats.org/officeDocument/2006/relationships" name="6. STOCK OPTIONS (Tables)" sheetId="26" state="visible" r:id="rId26"/>
    <sheet xmlns:r="http://schemas.openxmlformats.org/officeDocument/2006/relationships" name="8. COMMITMENTS AND CONTINGENC_2" sheetId="27" state="visible" r:id="rId27"/>
    <sheet xmlns:r="http://schemas.openxmlformats.org/officeDocument/2006/relationships" name="9. NOTES PAYABLE (Tables)" sheetId="28" state="visible" r:id="rId28"/>
    <sheet xmlns:r="http://schemas.openxmlformats.org/officeDocument/2006/relationships" name="10. SHORT-TERM CONVERTIBLE DE_2" sheetId="29" state="visible" r:id="rId29"/>
    <sheet xmlns:r="http://schemas.openxmlformats.org/officeDocument/2006/relationships" name="11. CONVERTIBLE DEBT (Tables)" sheetId="30" state="visible" r:id="rId30"/>
    <sheet xmlns:r="http://schemas.openxmlformats.org/officeDocument/2006/relationships" name="12. LONG TERM DEBT (Tables)" sheetId="31" state="visible" r:id="rId31"/>
    <sheet xmlns:r="http://schemas.openxmlformats.org/officeDocument/2006/relationships" name="13. INCOME (LOSS) PER COMMON _2" sheetId="32" state="visible" r:id="rId32"/>
    <sheet xmlns:r="http://schemas.openxmlformats.org/officeDocument/2006/relationships" name="1. ORGANIZATION, BACKGROUND, _2" sheetId="33" state="visible" r:id="rId33"/>
    <sheet xmlns:r="http://schemas.openxmlformats.org/officeDocument/2006/relationships" name="2. SUMMARY OF SIGNIFICANT ACC_2" sheetId="34" state="visible" r:id="rId34"/>
    <sheet xmlns:r="http://schemas.openxmlformats.org/officeDocument/2006/relationships" name="2. SUMMARY OF SIGNIFICANT ACC_3" sheetId="35" state="visible" r:id="rId35"/>
    <sheet xmlns:r="http://schemas.openxmlformats.org/officeDocument/2006/relationships" name="2. SUMMARY OF SIGNIFICANT ACC_4" sheetId="36" state="visible" r:id="rId36"/>
    <sheet xmlns:r="http://schemas.openxmlformats.org/officeDocument/2006/relationships" name="2. SUMMARY OF SIGNIFICANT ACC_5" sheetId="37" state="visible" r:id="rId37"/>
    <sheet xmlns:r="http://schemas.openxmlformats.org/officeDocument/2006/relationships" name="2. SUMMARY OF SIGNIFICANT ACC_6" sheetId="38" state="visible" r:id="rId38"/>
    <sheet xmlns:r="http://schemas.openxmlformats.org/officeDocument/2006/relationships" name="2. SUMMARY OF SIGNIFICANT ACC_7" sheetId="39" state="visible" r:id="rId39"/>
    <sheet xmlns:r="http://schemas.openxmlformats.org/officeDocument/2006/relationships" name="3. FAIR VALUE OF FINANCIAL IN_3" sheetId="40" state="visible" r:id="rId40"/>
    <sheet xmlns:r="http://schemas.openxmlformats.org/officeDocument/2006/relationships" name="3. FAIR VALUE OF FINANCIAL IN_4" sheetId="41" state="visible" r:id="rId41"/>
    <sheet xmlns:r="http://schemas.openxmlformats.org/officeDocument/2006/relationships" name="3. FAIR VALUE OF FINANCIAL IN_5" sheetId="42" state="visible" r:id="rId42"/>
    <sheet xmlns:r="http://schemas.openxmlformats.org/officeDocument/2006/relationships" name="4. STOCKHOLDERS' DEFICIT (Detai" sheetId="43" state="visible" r:id="rId43"/>
    <sheet xmlns:r="http://schemas.openxmlformats.org/officeDocument/2006/relationships" name="4. STOCKHOLDERS' DEFICIT (Det_2" sheetId="44" state="visible" r:id="rId44"/>
    <sheet xmlns:r="http://schemas.openxmlformats.org/officeDocument/2006/relationships" name="4. STOCKHOLDERS' DEFICIT (Det_3" sheetId="45" state="visible" r:id="rId45"/>
    <sheet xmlns:r="http://schemas.openxmlformats.org/officeDocument/2006/relationships" name="4. STOCKHOLDER'S DEFICIT (Detai" sheetId="46" state="visible" r:id="rId46"/>
    <sheet xmlns:r="http://schemas.openxmlformats.org/officeDocument/2006/relationships" name="4. STOCKHOLDERS' DEFICIT (Det_4" sheetId="47" state="visible" r:id="rId47"/>
    <sheet xmlns:r="http://schemas.openxmlformats.org/officeDocument/2006/relationships" name="5. INCOME TAXES (Details)" sheetId="48" state="visible" r:id="rId48"/>
    <sheet xmlns:r="http://schemas.openxmlformats.org/officeDocument/2006/relationships" name="5. INCOME TAXES (Details 1)" sheetId="49" state="visible" r:id="rId49"/>
    <sheet xmlns:r="http://schemas.openxmlformats.org/officeDocument/2006/relationships" name="5. INCOME TAXES (Details 2)" sheetId="50" state="visible" r:id="rId50"/>
    <sheet xmlns:r="http://schemas.openxmlformats.org/officeDocument/2006/relationships" name="5. INCOME TAXES (Details Narrat" sheetId="51" state="visible" r:id="rId51"/>
    <sheet xmlns:r="http://schemas.openxmlformats.org/officeDocument/2006/relationships" name="6. STOCK OPTIONS (Details)" sheetId="52" state="visible" r:id="rId52"/>
    <sheet xmlns:r="http://schemas.openxmlformats.org/officeDocument/2006/relationships" name="6. STOCK OPTIONS (Details 1)" sheetId="53" state="visible" r:id="rId53"/>
    <sheet xmlns:r="http://schemas.openxmlformats.org/officeDocument/2006/relationships" name="6. STOCK OPTIONS (Details 2)" sheetId="54" state="visible" r:id="rId54"/>
    <sheet xmlns:r="http://schemas.openxmlformats.org/officeDocument/2006/relationships" name="8. COMMITMENTS AND CONTINGENC_3" sheetId="55" state="visible" r:id="rId55"/>
    <sheet xmlns:r="http://schemas.openxmlformats.org/officeDocument/2006/relationships" name="9. NOTES PAYABLE (Details)" sheetId="56" state="visible" r:id="rId56"/>
    <sheet xmlns:r="http://schemas.openxmlformats.org/officeDocument/2006/relationships" name="9. NOTES PAYABLE (Details 1)" sheetId="57" state="visible" r:id="rId57"/>
    <sheet xmlns:r="http://schemas.openxmlformats.org/officeDocument/2006/relationships" name="10. SHORT-TERM CONVERTIBLE DE_3" sheetId="58" state="visible" r:id="rId58"/>
    <sheet xmlns:r="http://schemas.openxmlformats.org/officeDocument/2006/relationships" name="11. CONVERTIBLE DEBT (Details)" sheetId="59" state="visible" r:id="rId59"/>
    <sheet xmlns:r="http://schemas.openxmlformats.org/officeDocument/2006/relationships" name="12. LONG TERM DEBT (Details)" sheetId="60" state="visible" r:id="rId60"/>
    <sheet xmlns:r="http://schemas.openxmlformats.org/officeDocument/2006/relationships" name="12. LONG TERM DEBT (Details 1)" sheetId="61" state="visible" r:id="rId61"/>
    <sheet xmlns:r="http://schemas.openxmlformats.org/officeDocument/2006/relationships" name="13. INCOME (LOSS) PER COMMON _3"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24" customWidth="1" min="2" max="2"/>
    <col width="14" customWidth="1" min="3" max="3"/>
  </cols>
  <sheetData>
    <row r="1">
      <c r="A1" s="1" t="inlineStr">
        <is>
          <t>Document and Entity Information - USD ($) $ in Thousands</t>
        </is>
      </c>
      <c r="B1" s="2" t="inlineStr">
        <is>
          <t>12 Months Ended</t>
        </is>
      </c>
    </row>
    <row r="2">
      <c r="B2" s="2" t="inlineStr">
        <is>
          <t>Dec. 31, 2020</t>
        </is>
      </c>
      <c r="C2" s="2" t="inlineStr">
        <is>
          <t>Apr. 05, 2021</t>
        </is>
      </c>
    </row>
    <row r="3">
      <c r="A3" s="3" t="inlineStr">
        <is>
          <t>Cover [Abstract]</t>
        </is>
      </c>
    </row>
    <row r="4">
      <c r="A4" s="4" t="inlineStr">
        <is>
          <t>Entity Registrant Name</t>
        </is>
      </c>
      <c r="B4" s="4" t="inlineStr">
        <is>
          <t>GUIDED THERAPEUTICS INC</t>
        </is>
      </c>
    </row>
    <row r="5">
      <c r="A5" s="4" t="inlineStr">
        <is>
          <t>Entity Central Index Key</t>
        </is>
      </c>
      <c r="B5" s="4" t="inlineStr">
        <is>
          <t>000092451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Country Code</t>
        </is>
      </c>
      <c r="B18" s="4" t="inlineStr">
        <is>
          <t>DE</t>
        </is>
      </c>
    </row>
    <row r="19">
      <c r="A19" s="4" t="inlineStr">
        <is>
          <t>Entity File Number</t>
        </is>
      </c>
      <c r="B19" s="4" t="inlineStr">
        <is>
          <t>58-2029543</t>
        </is>
      </c>
    </row>
    <row r="20">
      <c r="A20" s="4" t="inlineStr">
        <is>
          <t>Entity Public Float</t>
        </is>
      </c>
      <c r="B20" s="5" t="n">
        <v>4000000</v>
      </c>
    </row>
    <row r="21">
      <c r="A21" s="4" t="inlineStr">
        <is>
          <t>Entity Common Stock, Shares Outstanding</t>
        </is>
      </c>
      <c r="C21" s="6" t="n">
        <v>13180417</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4. STOCKHOLDER'S DEFICIT</t>
        </is>
      </c>
      <c r="B1" s="2" t="inlineStr">
        <is>
          <t>12 Months Ended</t>
        </is>
      </c>
    </row>
    <row r="2">
      <c r="B2" s="2" t="inlineStr">
        <is>
          <t>Dec. 31, 2020</t>
        </is>
      </c>
    </row>
    <row r="3">
      <c r="A3" s="3" t="inlineStr">
        <is>
          <t>STOCKHOLDERS' DEFICIT:</t>
        </is>
      </c>
    </row>
    <row r="4">
      <c r="A4" s="4" t="inlineStr">
        <is>
          <t>4. STOCKHOLDER'S DEFICIT</t>
        </is>
      </c>
      <c r="B4" s="4" t="inlineStr">
        <is>
          <t xml:space="preserve">Common Stock The Company has authorized 3,000,000,000 shares
of common stock with $0.001 par value, of which 13,138,282 were issued and outstanding as of December 31, 2020. As of December
31, 2019, there were 3,000,000,000 authorized shares of common stock, of which 3,319,469 were issued and outstanding. For the year ended December 31, 2020, the Company
issued 9,818,813 shares of common stock as listed below:
Conversion of debt into common shares  exchange agreements 7,957,013
Conversion of debt into common shares 175,000
Shares issued for manufacturing agreements 12,147
Shares issued for payment of Series D dividends 148,653
Investments 1,526,000
Issued during the year ended December 31, 2020 9,818,813 Summary table of common stock share transactions:
Balance at December 31, 2019 3,319,469
Issued in 2020 9,818,813
Balance at December 31, 2020 13,138,282 Investments During 2020, the Company received equity investments
in the amount of $1,735,500 and incurred fees due on these investments of $96,985. These investors received a total of 1,736 Series
E preferred stock (if the Investor elects to convert their Series E preferred stock, each Series E preferred stock shares converts
into 4,000 shares of the Company’s common stock shares). During January and April 2020, the Company received
equity investments in the amount of $128,000. These investors received a total of 256,000 common stock shares and 256,000 warrants
issued to purchase common stock shares at a strike price of $0.25, 256,000 warrants to purchase common stock shares at a strike
price of $0.75 and 128 Series D preferred stock (if the Investor elects to convert their Series D preferred stock, each Series
D preferred stock shares converts into 3,000 shares of the Company’s common stock shares). Of the amount invested $38,000
was from related parties. During December 2019, the Company received equity
investments in the amount of $635,000. The $635,000 of investments were recorded as a subscription liability in December 2019.
The common stock shares were issued in January 2020. These investors received a total of 1,270,000 common stock shares and 1,270,000
warrants to purchase common stock shares at a strike price of $0.25, 1,270,000 warrants issued to purchase common stock shares
at a strike price of $0.75 and 635 Series D preferred stock (each Series D preferred stock shares converts into 3,000 shares of
the Company’s common stock shares). Of the amount invested $350,000 was from related parties. For the Series D preferred stock, the Company
received equity investments in the amount of $763,000 and incurred fees due on these investments of $26,000. Debt Exchanges On January
8, 2020, the Company exchanged $2,064,366 in debt for several equity instruments (noted below) that were determined to have a total
fair value of $2,065,548, resulting in a loss on extinguishment of debt of $1,183 which is recorded in other income (expense) on
the accompanying consolidated statements of operations. The Company also issued 6,957,013 warrants to purchase common stock shares;
with exercise prices of $0.25, $0.75 and $0.20. In addition, one of the investors forgave approximately $29,000 of debt, which
was recorded as a gain for extinguishment of debt. On June 3, 2020, the Company exchanged $328,422
in debt from Auctus, (summarized in footnote 10: Convertible Notes), On June 30, 2020, the Company exchanged $125,000
in debt (during June 2020, $125,000 in payables had been converted into short-term debt) from Mr. James Clavijo, for 500,000 common
stock shares and 250,000 warrants to purchase common stock shares. The fair value of the common stock shares was $250,000 (based
on a $0.50 fair value for the Company’s stock) and of the warrants to purchase common stock shares was $99,963 (based on
a $0.40 black scholes fair valuation). This resulted in a net loss on extinguishment of debt of $224,963 ($349,963 fair value less
the $125,000 of exchanged debt). After the exchange transaction a balance was due to Mr. Clavijo of $10,213 which was paid. On July 9, 2020, the Company entered into an
exchange agreement with Mr. Bill Wells (one of its former employees) for an outstanding debt to him of $220,000. In lieu of agreeing
to dismiss approximately half of what is owed by the Company, Mr. Wells will receive the following: (i) cash payments of $20,000
within 60 days of the signing of the agreement; cash payments over time in the amount of $90,000 in the form of an unsecured note
with the Company to be executed within 30 days of a new financing(s) totaling at least $3.0 million. The note shall bear interest
of 6.0% and mature over 18 months; (ii) 66,000 common share stock options that vest at a rate of 3,667 per month and have a $0.49
exercise price (if two consecutive payments in (iii) are not made the stock options will be canceled and a cash payment will be
required; and (iv) the total amount of forgiveness by creditor of approximately $110,000 shall be prorated according to amount
paid. During the year ended December 31, 2020, the Company made a payment of $20,000; this payment allowed the Company to reduce
$40,000 in debt, with the corresponding $20,000 difference recorded as a gain. The following table summarizes the debt exchanges:
Total Debt and Accrued Interest Total Debt Total Accrued Interest Common Stock Shares Warrants (Exercise $0.25) Warrants (Exercise $0.75) Warrants (Exercise $0.20) Warrants (Exercise $0.15) Warrants (Exercise $0.50)
Aquarius $ 145,544 $ 107,500 38,044 $ 291,088 145,544 145,544   
K2 Medical (Shenghuo)3 803,653 771,927 31,726 1,905,270 704,334 704,334 496,602  
Mr. Blumberg 305,320 292,290 13,030 1,167,630 119,656 119,656 928,318  
Mr. Case 179,291 150,000 29,291 896,456   896,456  
Mr. Grimm 51,050 50,000 1,050 255,548   255,548  
Mr. Gould 111,227 100,000 11,227 556,136   556,136  
Mr. Mamula 15,577 15,000 577 77,885   77,885  
Dr. Imhoff2 400,417 363,480 36,937 1,699,255 100,944 100,944 1,497,367  
Ms. Rosenstock1 50,000 50,000  100,000 50,000 50,000   
Mr. James2 2,286 2,000 286 7,745 1,227 1,227 5,291  
Auctus 328,422 249,119 79,303 500,000    700,000 
Mr. Clavijo 125,000 125,000  500,000     500,000
Mr. Wells4 220,000 220,000       
$ 2,737,787 $ 2,496,316 $ 241,471 7,957,013 1,121,705 1,121,705 4,713,603 700,000 500,000 1 Ms. Rosenstock also forgave $28,986 in
debt to the Company. 2 Mr. Imhoff and Mr. James are members
of the board of directors and therefore related parties. 3 The Company’s COO and director,
Mark Faupel, is a shareholder of Shenghuo, and a former director, Richard Blumberg, is a managing member of Shenghuo. 4 Mr. Wells will also receive 66,000 common
share stock options; the details of which are explained above. Preferred Stock The Company has authorized 5,000,000 shares
of preferred stock with a $.001 par value. The board of directors has the authority to issue these shares and to set dividends,
voting and conversion rights, redemption provisions, liquidation preferences, and other rights and restrictions. The board of directors
designated 525,000 shares of preferred stock redeemable convertible preferred stock, none of which remain outstanding, 33,000 shares
of preferred stock as Series B Preferred Stock, none of which remain outstanding, 9,000 shares of preferred stock as Series C Convertible
Preferred Stock, (the “Series C Preferred Stock”), of which 286 were issued and outstanding at December 31, 2020 and
2019, respectively and 20,250 shares of preferred stock as Series C1 Preferred Stock, of which 1,050 shares were issued and outstanding
at December 31, 2020 and 2019. In addition, som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At December 31, 2020, shares
of Series C2 had a conversion price of $0.50 per share, such that each share of Series C preferred stock would convert into approximately
2,000 shares of the Company’s common stock. In 2019 and 2020, the board of directors designated
6,000 shares of preferred stock as Series D Preferred Stock, 763 of which remain outstanding, and 6,000 shares of preferred stock
as Series E Preferred Stock, 1,736 of which remain outstanding. Series C Convertible Preferred Stock Pursuant to the Series C certificate of designations,
shares of Series C preferred stock are convertible into common stock by their holder at any time and may be mandatorily convertible
upon the achievement of specified average trading prices for the Company’s common stock. At December 31, 2020 and 2019, there
were 286 shares outstanding with a conversion price of $0.50 per share, such that each share of Series C preferred stock would
convert into approximately 2,000 shares of the Company’s common stock; for a total convertible of 572,000 common stock shares,
subject to customary adjustments, including for any accrued but unpaid dividends and pursuant to certain anti-dilution provisions,
as set forth in the Series C certificate of designations. The conversion price will automatically adjust downward to 80% of the
then-current market price of the Company’s common stock 15 trading days after any reverse stock split of the Company’s
common stock, and 5 trading days after any conversions of the Company’s outstanding convertible debt. Holders of the Series C preferred stock are
entitled to quarterly cumulative dividends at an annual rate of 12.0% until 42 months after the original issuance date (the “Dividend
End Date”), payable in cash or, subject to certain conditions, the Company’s common stock. In addition, upon conversion
of the Series C preferred stock prior to the Dividend End Date, the Company will also pay to the converting holder a “make-whole
payment” equal to the number of unpaid dividends through the Dividend End Date on the converted shares. At December 31, 2020,
the “make-whole payment” for a converted share of Series C preferred stock would convert to 200 shares of the Company’s
common stock. The Series C preferred stock generally has no voting rights except as required by Delaware law. Upon the Company’s
liquidation or sale to or merger with another corporation, each share will be entitled to a liquidation preference of $1,000, plus
any accrued but unpaid dividends. In addition, the purchasers of the Series C preferred stock received, on a pro rata basis, warrants
exercisable to purchase an aggregate of approximately 1 share of Company’s common stock. The warrants contain anti-dilution
adjustments in the event that the Company issues shares of common stock, or securities exercisable or convertible into shares of
common stock, at prices below the exercise price of such warrants. As a result of the anti-dilution protection, the Company is
required to account for the warrants as a liability recorded at fair value each reporting period. At December 31, 2020, the exercise
price per share was $512,000. Series C1 Convertible Preferred Stock Between April 27, 2016 and May 3, 2016, the
Company entered into various agreements with certain holders of Series C preferred stock, including directors John Imhoff and Mark
Faupel, pursuant to which those holders separately agreed to exchange each share of Series C preferred stock held for 2.25 shares
of the Company’s newly created Series C1 Preferred Stock and 12 (9,600 pre-split) shares of the Company’s common stock
(the “Series C Exchanges”). In connection with the Series C Exchanges, each holder also agreed to roll over the $1,000
stated value per share of the holder’s shares of Series C1 Preferred Stock into the next qualifying financing undertaken
by the Company on a dollar-for-dollar basis and, except in the event of an additional $50,000 cash investment in the Company by
the holder, to execute a customary “lockup” agreement in connection with the financing. In total, for 1,916 shares
of Series C preferred stock surrendered, the Company issued 4,312 shares of Series C1 Preferred Stock and 29 shares of common stock. On August 31, 2018, 3,262.25 shares of Series
C1 Preferred Stock were surrendered, and the Company issued 3,262.25 shares of Series C2 Preferred Stock. At December 31, 2020, there were 1,049.25 shares
outstanding with a conversion price of $0.50 per share, such that each share of Series C1 preferred stock would convert into approximately
2,000 shares of the Company’s common stock; for a total convertible of 2,098,500 common stock shares. The Series C1 preferred stock has terms that
are substantially the same as the Series C preferred stock, except that the Series C1 preferred stock does not pay dividends (unless
and to the extent declared on the common stock) or at-the-market “make-whole payments” and, while it has the same anti-dilution
protections afforded the Series C preferred stock, it does not automatically reset in connection with a reverse stock split or
conversion of our outstanding convertible debt. Series C2 Convertible Preferred Stock On August 31, 2018, the Company entered into
agreements with certain holders of the Company’s Series C1 Preferred Stock, including the chairman of the Company’s
board of directors, and the Chief Operating Officer and a director of the Company pursuant to which thos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At December 31, 2020, shares of Series C2 had a conversion price of $0.50 per share, such that each share of
Series C preferred stock would convert into approximately 2,000 shares of the Company’s common stock; for a total convertible
of 6,524,500 common stock shares. The terms of the Series C2 Preferred Stock are
substantially the same as the Series C1 Preferred Stock, except that (i) shares of Series C1 Preferred Stock may not be convertible
into the Company’s common stock by their holder for a period of 180 days following the date of the filing of the Certificate
of Designation (the “Lock-Up Period”); (ii) the Series C2 Preferred Stock has the right to vote as a single class with
the Company’s common stock on an as-converted basis, notwithstanding the Lock-Up Period; and (iii) the Series C2 Preferred
Stock will automatically convert into that number of securities sold in the next Qualified Financing (as defined in the Exchange
Agreement) determined by dividing the stated value ($1,000 per share) of such share of Series C2 Preferred Stock by the purchase
price of the securities sold in the Qualified Financing. Series D Convertible Preferred Stock On January 8, 2020, the Company entered into
a Security Agreement with the Series D Investors (the “Series D Security Agreement”) pursuant to which all obligations
under the Series D Certificate of Designation are secured by all of the Company’s assets and personal properties, with certain
accredited investors, including the Chief Executive Officer, Chief Operating Officer and a director of the Company. In total, for
$763,000 the Company issued 763 shares of Series D Preferred Stock, 1,526,000 common stock shares, 1,526,000 common stock warrants,
exercisable at $0.25, and 1,526,000 common stock warrants, exercisable $0.75. Each Series D Preferred Stock is convertible into
3,000 common stock shares. The Series D Preferred Stock will have cumulative dividends at the rate per share of 10% per annum.
The stated value and liquidation preference on the Series D Preferred Stock is $554. Each share of Series D Preferred is convertible,
at any time for a period of 5 years after issuance, into that number of shares of Common Stock, determined by dividing the Stated
Value by $0.25, subject to certain adjustments set forth in the Series D Certificate of Designation (the “Series D Conversion
Price”). The conversion of Series D Preferred is subject to a 4.99% beneficial ownership limitation, which may be increased
to 9.99% at the election of the holder of the Series D Preferred. If the average of the VWAPs (as defined in the Series D Certificate
of Designation) for any consecutive 5 trading day period (“Measurement Period”) exceeds 200% of the then Series D Conversion
Price and the average daily trading volume of the Common Stock on the primary trading market exceeds 1,000 shares per trading day
during the Measurement Period (subject to adjustments), the Company may redeem the then outstanding Series D Preferred, for cash
in an amount equal to aggregate Stated Value then outstanding plus accrued but unpaid dividends . The Series D Warrants may be exercised cashlessly
if there is no effective registration statement covering the Common Stock issuable upon exercise of the Series D Warrants. The
Series D Warrants contain a 4.99% beneficial ownership blocker which may be increased to 9.99% at the holder’s election. On January 8, 2020, the Company also entered
into a Registration Rights Agreement (the “Series D Registration Rights Agreement “) with the Series D Investors pursuant
to which the Company agreed to file with the SEC, a registration statement on a Form S-3 (or on other appropriate form if a Form
S-3 is not available) covering the Common Stock issuable upon conversion of the Series D Warrants within 90 days of the date of
the Registration Rights Agreement and cause such registration statement to be declared effective within 120 days of the date of
the Registration Rights Agreement. All reasonable expenses related to such registration shall be borne by the Company. During August 2020, the Company issued 148,653
common stock shares for the payment of Series D Preferred Stock dividends accrued. As of December 31, 2020, the Company had accrued
dividends of $14,306. Series E Convertible Preferred Stock During year ended December 31, 2020, the Company
entered into a Security Agreement with the Series E Investors (the “Series E Security Agreement”) pursuant to which
all obligations under the Series E Certificate of Designation are secured by all of the Company’s assets and personal properties,
with certain accredited investors. In total, for $1,736,000 the Company issued 1,736 shares of Series E Preferred Stock. Each Series
E Preferred Stock is convertible into 4,000 common stock shares. The Series E Preferred Stock will have cumulative dividends at
the rate per share of 6% per annum. The stated value and liquidation preference on the Series E Preferred Stock is $1,736. The
Company incurred fees due on these investments of $91,895. Each share of Series E Preferred is convertible,
at any time for a period of 5 years after issuance, into that number of shares of Common Stock, determined by dividing the Stated
Value by $0.25, subject to certain adjustments set forth in the Series E Certificate of Designation (the “Series E Conversion
Price”). The conversion of Series E Preferred is subject to a 4.99% beneficial ownership limitation, which may be increased
to 9.99% at the election of the holder of the Series E Preferred. If the average of the VWAPs (as defined in the Series E Certificate
of Designation) for any consecutive 5 trading day period (“Measurement Period”) exceeds 200% of the then Series E Conversion
Price and the average daily trading volume of the Common Stock on the primary trading market exceeds 1,000 shares per trading day
during the Measurement Period (subject to adjustments), the Company may redeem the then outstanding Series E Preferred, for cash
in an amount equal to aggregate Stated Value then outstanding plus accrued but unpaid dividends. As of December 31, 2020, the Company
had not issued shares as payment of Series E Preferred Stock dividends. As of December 31, 2020, the Company had accrued dividends
of $67,247. Warrants The following table summarizes transactions
involving the Company’s outstanding warrants to purchase common stock for the year ended December 31, 2020:
Warrants (Underlying Shares)
Outstanding, January 1, 2020 46,016,840
Issuances 11,270,013
Cancelled / Expired (70 )
Exchanged in debt restructuring (28,962,508 )
Exercised 
Outstanding, December 31, 2020 28,324,275 The Company had the following shares reserved for the warrants as
of December 31, 2020:
Warrants (Underlying Shares) Exercise Price Expiration Date
4,262 (1) $1.824 per share March 19, 2021
7,185,000 (2) $0.20 per share February 12, 2023
1,725,000 (3) $0.04 per share February 21, 2021
325,000 (4) $0.18 per share April 4, 2022
215,000 (5) $0.25 per share July 1, 2022
100,000 (6) $0.25 per share September 1, 2022
7,500,000 (7) $0.20 per share December 17, 2024
250,000 (8) $0.16 per share March 31, 2025
2,597,705 (9) $0.25 per share December 30, 2022
2,597,705 (10) $0.75 per share December 30, 2022
4,713,603 (11) $0.20 per share December 30, 2022
60,000 (12) $0.25 per share April 23, 2023
50,000 (13) $0.25 per share December 30, 2022
50,000 (14) $0.75 per share December 30, 2022
700,000 (15) $0.15 per share May 21, 2023
250,000 (16) $0.50 per share June 23, 2023
1,000 (17) $0.50 per share August 10, 2022
28,324,275
(1) Issued to investors for a loan in March 2018.
(2)
Exchanged in January 2020 from amount issued
as part of a February 2016 private placement with senior secured debt holder
(3) Issued to a placement agent in conjunction with a February 2016 private placement with senior secured debt holder
(4) Issued to investors for a loan in April 2019
(5) Issued to investors for a loan in July 2019
(6) Issued to investors for a loan in September 2019
(7) Issued to investors for a loan in December 2019
(8) Issued to investors for a loan in January 2020
(9) Issued to investors as part of Series D Preferred Stock Capital raise in December 2020
(10) Issued to investors as part of Series D Preferred Stock Capital raise in December 2020
(11) (12) (13) (14) (15) (16)
Issued to investors as part of Series D Preferred
Stock Capital raise in December 2020 Issued to a consultant for services in April
2020 Issued to an investor as part of Series D Preferred
Stock Capital raise in April 2020 Issued to an investor as part of Series D Preferred
Stock Capital raise in April 2020 Issued to an investor for a loan in May 2020 Issued to an investor in exchange of debt in
June 2020
(17) Issued to a consultant for services in August 2020 Footnote (2) - On January 16, 2020, the Company
entered into an exchange agreement with GPB. This exchange agreement canceled the existing outstanding warrants, which were subject
to anti-dilution and ratchet provisions, to purchase 35,937,500 shares of common stock at an exercise price of $0.04 per share
and resulted in the issuance of new warrants to purchase 7,185,000 share of common stock at a price of $0.20 per share. The new
warrants have fixed exercise prices of $0.20. On January 8, 2021, the Company met the requirement by making the final payment of
$750,000 as required by the exchange agreement with GPB, which canceled the previously issued warrants. Warrant to purchase 70 shares of common stock
were not recorded as their exercise price after considering reverse stock splits, were greater than $60,000 and deemed to be immaterial
for disclosure On January 6, 2020, the Company entered into
a finder’s fee agreement. The finder will receive 5% cash and 5% warrants on all funds it raises including bridge loans.
The three-year common stock share warrants will have an exercise price of $0.25. During 2019 and 2020, the finder helped the Company
raise $300,000, therefore a fee of $31,650 was paid and 126,600 warrants will be issued. On January 22, 2020, the Company entered into
a promotional agreement with a consultant. The consultant will provide the Company investor and public relations services. As compensation
for these services, the Company will issue a total of 5,000,000 common stock warrants at a $0.25 strike price and expiring in three
years, if the following conditions occur: 1,250,000 common stock warrants, 6 months after the close of the Series D Preferred Stock
units, if the minimum common stock share price is a at least $0.50 based on a 30-day VWAP, with a two year term; 1,250,000 common
stock warrants, 12 months after the close of the Series D Preferred Stock units, if the minimum common stock share price is at
least $0.75 based on a 30-day VWAP, with a one and half year term; 1,250,000 common stock warrants, 18 months after the close of
the Series D Preferred Stock units, if the minimum common stock share price is a minimum of $1.00 based on a 30-day VWAP, with
a one year term; and 1,250,000 common stock warrants, 24 months after the close of the Series D Preferred Stock units, if the minimum
common stock share price is a minimum of $1.25 based on a 30-day VWAP, with a one year term. The consultant agrees to a 10.0% blocker
at any single point in time it cannot own 10.0% of the total common stock shares outstan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INCOME TAXES</t>
        </is>
      </c>
      <c r="B1" s="2" t="inlineStr">
        <is>
          <t>12 Months Ended</t>
        </is>
      </c>
    </row>
    <row r="2">
      <c r="B2" s="2" t="inlineStr">
        <is>
          <t>Dec. 31, 2020</t>
        </is>
      </c>
    </row>
    <row r="3">
      <c r="A3" s="3" t="inlineStr">
        <is>
          <t>Income Tax Disclosure [Abstract]</t>
        </is>
      </c>
    </row>
    <row r="4">
      <c r="A4" s="4" t="inlineStr">
        <is>
          <t>5. INCOME TAXES</t>
        </is>
      </c>
      <c r="B4" s="4" t="inlineStr">
        <is>
          <t xml:space="preserve">The Company has incurred net operating losses
("NOLs") since inception. As of December 31, 2020, the company had NOL carryforwards available through 2038 of approximately
$71.4 million to offset its future income tax liability. The company has recorded deferred tax assets but reserved against, due
to uncertainties related to utilization of NOLs as well as calculation of effective tax rate. Utilization of existing NOL carryforwards
may be limited in future years based on significant ownership changes. The company is in the process of analyzing their NOL and
has not determined if the company has had any change of control issues that could limit the future use of NOL. NOL carryforwards
that were generated after 2017 of approximately $6.2 million may only be used to offset 80% of taxable income and are carried forward
indefinitely. Components of deferred taxes are as follow at
December 31 (in thousands):
2020 2019
Deferred tax assets:
Warrant liability $ 617 $ 1,087
Accrued executive compensation 519 515
Reserves and other 421 468
Net operating loss carryforwards 17,851 18,961
19,408 21,031
Valuation allowance (19,408 ) (21,031 )
Net deferred tax assets $ 0 $ 0 The following is a summary of the items that
caused recorded income taxes to differ from taxes computed using the statutory federal income tax rate for the years ended December 31:
2020 2019
Statutory federal tax rate 21 % 21 %
State taxes, net of federal benefit 4 4
Nondeductible expenses  
Valuation allowance (25 ) (25 )
Effective tax rate 0 % 0 % 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20, the Company has no uncertain tax positions. There are no uncertain tax positions for which it is reasonably
possible that the total amounts of unrecognized tax benefits will significantly increase or decrease within twelve months from
December 31, 2020. The Company files federal income tax returns
and income tax returns in various state tax jurisdictions with varying statutes of limitations. The Company has filed its 2019
federal and state corporate tax returns. The provision for income taxes as of the dates
indicated consisted of the following (in thousands) December 31:
2020 2019
Current $  $ 
Deferred  
Deferred provision (credit) 1,623 434
Change in valuation allowance (1,623 ) (434 )
Total provision for income taxes $  $  In 2020 and 2019, our effective tax rate differed
from the U.S. federal statutory rate due to the valuation allowance over our deferred tax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6. STOCK OPTIONS</t>
        </is>
      </c>
      <c r="B1" s="2" t="inlineStr">
        <is>
          <t>12 Months Ended</t>
        </is>
      </c>
    </row>
    <row r="2">
      <c r="B2" s="2" t="inlineStr">
        <is>
          <t>Dec. 31, 2020</t>
        </is>
      </c>
    </row>
    <row r="3">
      <c r="A3" s="3" t="inlineStr">
        <is>
          <t>Share-based Payment Arrangement [Abstract]</t>
        </is>
      </c>
    </row>
    <row r="4">
      <c r="A4" s="4" t="inlineStr">
        <is>
          <t>6. STOCK OPTIONS</t>
        </is>
      </c>
      <c r="B4" s="4" t="inlineStr">
        <is>
          <t xml:space="preserve">The Company’s 1995 Stock Plan (the “Plan”)
has expired pursuant to its terms, so zero shares remained available for issuance at December 31, 2020 and 2019. The Plan allowed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As of December 31, 2020, and 2019, there were no stock
options outstanding and exercisable. On July 14, 2020, the Company granted 1,800,000
stock options to employees and consultants. The new Stock Plan (the “Plan”) allows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The plan provides for stock options to be granted up to 10% of the outstanding common stock shares. The fair value of options issued during the
year ended December 31, 2020 was estimated using the Black-Scholes option-pricing model and the following assumptions:
● a dividend yield of 0%;
● an expected life of 10 years;
● volatility of 153.1%; and
● risk-free interest rate of 0.98%. The fair value of each option grant made during
2020 was estimated on the date of each grant using the Black-Scholes option pricing model and recognized as stock based compensation
rateably over the option vesting periods, which approximates the service period. The following lists the stock options granted:
Grant Date Expiration Date Vesting Period Number of Stock Options Granted Exercise Price Black Scholes Valuation
Cartwright, Gene 07/14/2020 07/13/2030 Vesting(1) 400,000 $ 0.49 $ 0.483
Faupel, Mark 07/14/2020 07/13/2030 Vesting(1) 400,000 $ 0.49 $ 0.483
Imhoff, John 07/14/2020 07/13/2030 Immediate 50,000 $ 0.49 $ 0.483
James, Michael 07/14/2020 07/13/2030 Immediate 50,000 $ 0.49 $ 0.483
Clavijo, James 07/14/2020 07/13/2030 Vesting(1) 300,000 $ 0.49 $ 0.483
Battle, Lisa 07/14/2020 07/13/2030 Vesting(1) 178,000 $ 0.49 $ 0.483
Sufka, Melissa 07/14/2020 07/13/2030 Vesting(1) 178,000 $ 0.49 $ 0.483
Waterstreet, Alesandra 07/14/2020 07/13/2030 Vesting(1) 178,000 $ 0.49 $ 0.483
Wells, William 07/14/2020 07/13/2030 18 months 66,000 $ 0.49 $ 0.483
1,800,000 (1) 25% immediate and 25% each year thereafter; 36 months
in total As of December 31, 2020, the Company has issued
and outstanding options to purchase a total of 1,800,000 shares of common stock pursuant to the plan, at a weighted average exercise
price of $0.49 per share. As of December 31, 2020,
Stock options vested 641,909
Stock options unvested 1,158,091
Total stock options granted at December 31, 2020 1,800,000 Stock option activity for the year ended December
31, 2020 is as follows:
December 31, 2020
Shares Weighted Average Exercise Price
Outstanding at beginning of year  
Options granted 1,800,000 $ 0.49
Options exercised  
Options expired/forfeited  
Outstanding at end of the period 1,800,000 $ 0.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7. LITIGATION AND CLAIMS</t>
        </is>
      </c>
      <c r="B1" s="2" t="inlineStr">
        <is>
          <t>12 Months Ended</t>
        </is>
      </c>
    </row>
    <row r="2">
      <c r="B2" s="2" t="inlineStr">
        <is>
          <t>Dec. 31, 2020</t>
        </is>
      </c>
    </row>
    <row r="3">
      <c r="A3" s="3" t="inlineStr">
        <is>
          <t>Commitments and Contingencies Disclosure [Abstract]</t>
        </is>
      </c>
    </row>
    <row r="4">
      <c r="A4" s="4" t="inlineStr">
        <is>
          <t>7. LITIGATION AND CLAIMS</t>
        </is>
      </c>
      <c r="B4" s="4" t="inlineStr">
        <is>
          <t xml:space="preserve">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year. As of December 31, 2020, and 2019, there was
no accrual recorded for any potential losses related to pending litig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 AND CONTINGENCIES</t>
        </is>
      </c>
      <c r="B1" s="2" t="inlineStr">
        <is>
          <t>12 Months Ended</t>
        </is>
      </c>
    </row>
    <row r="2">
      <c r="B2" s="2" t="inlineStr">
        <is>
          <t>Dec. 31, 2020</t>
        </is>
      </c>
    </row>
    <row r="3">
      <c r="A3" s="3" t="inlineStr">
        <is>
          <t>Commitments and Contingencies Disclosure [Abstract]</t>
        </is>
      </c>
    </row>
    <row r="4">
      <c r="A4" s="4" t="inlineStr">
        <is>
          <t>8. COMMITMENTS AND CONTINGENCIES</t>
        </is>
      </c>
      <c r="B4" s="4" t="inlineStr">
        <is>
          <t xml:space="preserve">Operating Leases In December 2009, the Company moved its offices,
which comprise its administrative, research and development, marketing and production facilities to 5835 Peachtree Corners East,
Suite B, Peachtree Corners, Georgia 30092. The Company leased approximately 23,000 square feet under a lease that expired in June
2017. In July 2017, the Company leased the offices on a month to month basis. On February 23, 2018, the Company modified its lease
to reduce its occupancy to 12,835 square feet. The fixed monthly lease expense will be: $13,859 each month for the period beginning
January 1, 2018 and ending June 30, 2018; $8,022 each month for the period beginning April 1, 2018 and ending June 30, 2019; $8,268
each month for the period beginning April 1, 2019 and ending June 30, 2020; and $8,514 each month for the period beginning April
1, 2020 and ending March 31, 2021. On October 27, 2020, the Company amended the
lease of its offices in Norcross, Georgia. The Company has extended the lease for sixty-two (62) months. The lease will begin on
April 1, 2021 and end on May 31, 2026. Rents for the one-year periods beginning on April 1, 2021 and ending on May 31, 2026 are:
$8,824, $9,091, $9,370, $9,648, $9,936, and $10,236. Also, the Company will pay any additional rent for the Company’s proportionate
share of basic costs and all other charges when due and payable under the lease. These costs are accounted for as variable costs
and are not determinable at the lease commencement date and are not included in the measurement of the lease asset and liabilities.
The landlord will abate the rent for the first two months. In addition, the Company will have a five-year renewal option effective
June 1, 2026. The rent for the renewal option will be based upon prevailing market rate and shall escalate by three percent (3%).
As of December 31, 2020, the right of use asset calculated for the amended lease was $453,322. The Company recognizes lease expense on a straight-line
basis over the estimated lease term and combine lease and non-lease components. Future minimum rental payments at December 31,
2020 under non-cancellable operating leases for office space and equipment are as follows (in thousands):
Year Amount
2021 $ 91
2022 108
2023 112
2024 115
2025 119
Thereafter 50
Total 595
Less: Interest 147
Present value of lease liability $ 448 Related Party Contracts On June 5, 2016, the Company entered into a
license agreement with Shenghuo Medical, LLC pursuant to which the Company granted Shenghuo an exclusive license to manufacture,
sell and distribute LuViva in Taiwan, Brunei Darussalam, Cambodia, Laos, Myanmar, Philippines, Singapore, Thailand, and Vietnam.
Shenghuo was already the Company’s exclusive distributor in China, Macau and Hong Kong, and the license extended to manufacturing
in those countries as well. Under the terms of the license agreement, once Shenghuo was capable of manufacturing LuViva in accordance
with ISO 13485 for medical devices, Shenghuo would pay the Company a royalty equal to $2.00 or 20% of the distributor price (subject
to a discount under certain circumstances), whichever is higher, per disposable distributed within Shenghuo’s exclusive territories.
In connection with the license grant, Shenghuo was to underwrite the cost of securing approval of LuViva with Chinese Food and
Drug Administration. At its option, Shenghuo also would provide up to $1.0 million in furtherance of the Company’s efforts
to secure regulatory approval for LuViva from the U.S. Food and Drug Administration, in exchange for the right to receive payments
equal to 2% of the Company’s future sales in the United States, up to an aggregate of $4.0 million. Pursuant to the license
agreement, Shenghuo had the option to have a designee appointed to the Company’s board of directors (current director Richard
Blumberg is the designee). On September 6, 2016, the Company entered into
a royalty agreement with one of its directors, John Imhoff, and another stockholder, Dolores Maloof, pursuant to which the Company
sold to them a royalty of future sales of single-use cervical guides for LuViva. Under the terms of the royalty agreement, and
for consideration of $50,000, the Company will pay them an aggregate perpetual royalty initially equal to $0.10, and from and after
October 2, 2016, equal to $0.20, for each disposable that the Company sells (or that is sold by a third party pursuant to a licensing
arrangement with the Company). Other Commitments On July 24, 2019, Shandong Yaohua Medical Instrument
Corporation (“SMI”), agreed to modify its existing agreement. Under the terms of this modification, the Company agreed
to grant (1) exclusive manufacturing rights, excepting the disposable cervical guides for the Republic of Turkey, and the final
assembly rights for Hungary, and (2) exclusive distribution and sales for LuViva in jurisdictions, subject to the following terms
and conditions. First, SMI shall complete the payment for parts, per the purchase order, for five additional LuViva devices. Second,
in consideration for the $885,144 that the Company received, SMI will receive 12,147 common stock shares. Third, SMI shall honor
all existing purchase orders it has executed to date with the Company, in order to maintain jurisdiction sales and distribution
rights. If SMI needs to purchase cervical guides then it will do so at a cost including labor, plus ten percent markup. The Company
will provide 200 cervical guides at no cost for the clinical trials. Fourth, the Company and SMI will make best efforts to sell
devices after CFDA approval. With an initial estimate of year one sales of 200 LuViva devices; year two sales of 500 LuViva devices;
year three sales of 1,000 LuViva devices; and year four sales of 1,250 LuViva devices. Fifth, SMI shall pay for entire costs of
securing approval of LuViva with the Chinese FDA. Sixth, SMI shall arrange, at its sole cost, for a manufacturer in China to build
tooling to support manufacture. In addition, SMI retains the right to manufacture for China, Hong Kong, Macau and Taiwan, where
SMI has distribution and sales rights. For each single-use cervical guide sold by SMI in the jurisdictions, SMI shall transfer
funds to escrow agent at a rate of $1.90 per device chip. If within 18 months of the license’s effective date, SMI fails
to achieve commercialization of LuViva in China, SMI shall no longer have any rights to manufacture, distribute or sell LuViva.
Commercialization is defined as: filing an application with the Chinese FDA for the approval of LuViva; any assembly or manufacture
of the devices or disposables that begins in China; and purchase of at least 10 devices and disposables for clinical evaluations
and regulatory use and or sales in the jurisdictions. On March 5, 2020 the Company had recorded an accrued liability for SMI of
$692,335, which was reclassified to additional paid in capital and 12,147 common stock shares. Contingencies Based on the current outbreak of the Coronavirus
SARS-CoV-2, the pathogen responsible for COVID-19, which has already had an impact on financial markets, there could be additional
repercussions to the Company’s operating business, including but not limited to, the sourcing of materials for product candidates,
manufacture of supplies for preclinical and/or clinical studies, delays in clinical operations, which may include the availability
or the continued availability of patients for trials due to such things as quarantines, conduct of patient monitoring and clinical
trial data retrieval at investigational study sites. The future impact of the outbreak is highly
uncertain and cannot be predicted, and the Company cannot provide any assurance that the outbreak will not have a material adverse
impact on the Company’s operations or future results or filings with regulatory health authorities. The extent of the impact
to the Company, if any, will depend on future developments, including actions taken to contain the coronaviru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9. NOTES PAYABLE</t>
        </is>
      </c>
      <c r="B1" s="2" t="inlineStr">
        <is>
          <t>12 Months Ended</t>
        </is>
      </c>
    </row>
    <row r="2">
      <c r="B2" s="2" t="inlineStr">
        <is>
          <t>Dec. 31, 2020</t>
        </is>
      </c>
    </row>
    <row r="3">
      <c r="A3" s="3" t="inlineStr">
        <is>
          <t>Notes Payable [Abstract]</t>
        </is>
      </c>
    </row>
    <row r="4">
      <c r="A4" s="4" t="inlineStr">
        <is>
          <t>9. NOTES PAYABLE</t>
        </is>
      </c>
      <c r="B4" s="4" t="inlineStr">
        <is>
          <t xml:space="preserve">Notes Payable in Default At December 31, 2020 and 2019, the Company maintained
notes payable to both related and non-related parties totaling approximately $329,000 and $776,000, respectively. These notes are
short term, straight-line amortizing notes. The notes carry annual interest rates between 0% and 10% and have default rates as
high as 20%. The Company is accruing interest at the default rate of 18.0% on two of the loans. As described in Note 4:
STOCKHOLDERS’ DEFICIT, As described previously, the Company entered
into an exchange agreement with Dr. Imhoff. Based on this agreement the Company exchanged $199,417 of short-term debt outstanding. As described previously, the Company entered
into an exchange agreement with Ms. Rosenstock. Based on this agreement the Company exchanged $50,000 of short-term debt outstanding
and Mr. Rosenstock forgave $28,986. On February 8, 2019, a note payable in default
to Aquarius as reported in the Company’s Form 10-K report - Footnote 9: Notes payable – Note payable in default On July 1, 2019, the Company entered into a
loan agreement with Accilent Capital Management Inc / Rev Royalty Income and Growth Trust (“Accilent”), providing for
the purchase by Accilent of an unsecured promissory note in the principal amount of $49,389 (CAD$ 65,500). The note was fully funded
on July 9, 2019 (net of an 8% original issue discount and other expenses). The note bears an interest rate of 16% and was due and
payable on September 11, 2019. Following maturity, demand, default, or judgment and until actual payment in full, interest rate
shall be paid at the rate of 19% per annum. The Company issued 315,000 warrants at an exercise price of $0.25 per warrant and exercisable
within 3 years from issuance (the “Initial Warrants”). As of December 31, 2020, the loan had been paid off. As of December
31, 2019, $57,946 remained outstanding, which included a fee of $4,951 and interest of $4,606. As described previously, the Company entered
into an exchange agreement with Mr. Blumberg. Based on this agreement the Company exchanged $82,320 of short-term debt outstanding. As described previously, the Company entered
into an exchange agreement with Mr. James. Based on this agreement the Company exchanged $2,286 of short-term debt outstanding. The following table summarizes the Notes
payable in default, including related parties
December 31, 2020 December 31, 2019
Dr. Imhoff $  $ 199
Dr. Cartwright 1 2
Ms. Rosenstock  50
Mr. Fowler 26 26
Mr. Mermelstein 285 244
GHS  
GPB 17 17
Aquarius  108
Accilent  58
Mr. Blumberg  70
Mr. James  2
Notes payable in default $ 329 $ 776 The notes payable to related parties was $1,000 of the $329,000 balance
at December 31, 2020 and $349,000 of the $776,000 balance at December 31, 2019. Short Term Notes Payable At December 31, 2020 and 2019, the Company maintained
short term notes payable to both related and non-related parties totaling $96,000 and $1,026,000, respectively. These notes are
short term, straight-line amortizing notes. The notes carry annual interest rates between 5% and 19%. As described previously, the Company entered
into an exchange agreement with Dr. Imhoff. Based on this agreement the Company exchanged $201,000 of short-term debt outstanding. The Company issued promissory notes to Mr. Cartwright
and Mr. Faupel, in the amounts of approximately $48,000 and $4,000, respectively. The notes were initially issued with 0% interest,
however interest increased to 6.0% interest 90 days after the Company received $1,000,000 in financing proceeds. On August 22, 2018, the Company issued a promissory
note to Mr. Case for $150,000 in aggregate principal amount of a 6% promissory note for an aggregate purchase price of $157,500
(representing a $7,500 original issue discount). As of December 31, 2020, the Company had exchanged $179,291 of debt outstanding
for: 896,456 common stock shares; and 896,455 warrants issued to purchase common stock shares at a strike price of $0.20. As of
December 31, 2019, the Company had not repaid the note and original issue discount of $157,500 ($7,500 is recorded in accrued expenses). As described previously, the Company entered
into an exchange agreement with Mr. Mamula. Based on this agreement the Company exchanged $15,577 of short-term debt outstanding. On September 19, 2018, and February 15, 2019,
the Company issued promissory notes to Mr. Gould for $50,000 each in aggregate principal amount of a 6% promissory note for an
aggregate purchase price of $52,500 each (representing a $2,500 original issue discount). As of December 31, 2020, the Company
had entered into an exchange agreement with Mr. Gould. Based on this agreement the Company exchanged $111,227 of debt outstanding
for: 556,136 common stock shares; and 556,136 warrants issued to purchase common stock shares at a strike price of $0.20. As of
December 31, 2019, the Company had not repaid the note and original issue discount of $52,500 ($2,500 is recorded in accrued expenses)
and therefore the accrued interest rate increased to 12%. As described previously, the Company entered
into an exchange agreement with K2 Medical. Based on this agreement the Company exchanged $203,000 of short-term debt outstanding. On February 14, 2019, the Company entered into
a Purchase and Sale Agreement with Everest Business Funding for the sale of its accounts receivable. The transaction provided the
Company with $48,735 after $1,265 in debt issuance costs (bank costs) for a total purchase amount of $50,000, in which the Company
would have to repay $68,500. At a minimum the Company would need to pay $535.16 per day or 20.0% of the future collected accounts
receivable or “receipts.” The effective interest rate as calculated for this transaction is approximately 132.5%. As
of December 31, 2019, $60,105 had been paid, leaving a balance of $8,016. As of December 31, 2020, the balance of $68,121 had been
paid in full. In July 2019, the Company entered into a premium
finance agreement to finance its insurance policies totaling $142,000. The note requires monthly payments of $14,459, including
interest at 4.91% and matures in April 2020. As of December 31, 2020, the balance was paid in full. The balance due on insurance
policies totaled $57,483 at December 31, 2019. On July 4, 2020, the Company entered into a
premium finance agreement to finance its insurance policies totaling $109,000. The note requires monthly payments of $11,299, including
interest at 4.968% and matures in April 2021. As of December 31, 2020, the balance was $44,916. As described previously, the Company entered
into an exchange agreement with Mr. Blumberg. Based on this agreement the Company exchanged $223,000 of short-term debt outstanding. As described previously, the Company entered
into an exchange agreement with Mr. Grimm. Based on this agreement the Company exchanged $51,050 of short-term debt outstanding. On June 30, 2020, the Company exchanged $125,000
in debt (during June 2020, $125,000 in payables had been converted into short-term debt) from Mr. James Clavijo, for 500,000 common
stock shares and 250,000 warrants to purchase common stock shares. The fair value of the common stock shares was $250,000 (based
on a $0.50 fair value for the Company’s stock) and of the warrants to purchase common stock shares was $99,963 (based on
a $0.40 black scholes fair valuation). This resulted in a net loss on extinguishment of debt of $224,963 ($349,963 fair value less
the $125,000 of exchanged debt). After the exchange transaction a balance was due Mr. Clavijo of $10,213 which was paid. The following table summarizes the Short-term
notes payable, including related parties
December 31, 2020 December 31,
Dr. Imhoff $  $ 167
Dr. Cartwright 46 48
Dr. Faupel 5 5
Ms. Mamula  15
Mr. Case  150
Mr. Gould  100
K2 (Shenghuo)  203
Premium Finance (insurance) 45 58
Everest  8
Mr. Grimm  49
Mr. Blumberg  223
Short-term notes payable, including related parties $ 96 $ 1,026 The short-term notes payable past due to related
parties was $51,000 of the $96,000 balance at December 31, 2020 and $645,000 of the $1,026,000 balance at December 31, 2019. Troubled Debt Restructuring The debt extinguished for Notes Payable was
$1,808,712 in debt for common stock shares and warrants as described above that were determined to have a total fair value of $2,235,811,
resulting in a loss on extinguishment of debt of $427,099 which is recorded in other income (expense) on the accompanying consolidated
statements of operations. Included in that total was an amount that an investor forgave of approximately $29,000 of debt, which
was recorded as a gain for extinguishment of debt. This debt extinguished met the criteria for troubled debt. The basic criteria
are that the borrower is troubled, ie., they are having financial difficulties, and a concession is granted by the creditor. Due
to the Company being in default on several of its loans the debt is considered troubled debt. The troubled debt restructuring for
Note Payable, would have increased the loss per share calculation from .04 to .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0. SHORT-TERM CONVERTIBLE DEBT</t>
        </is>
      </c>
      <c r="B1" s="2" t="inlineStr">
        <is>
          <t>12 Months Ended</t>
        </is>
      </c>
    </row>
    <row r="2">
      <c r="B2" s="2" t="inlineStr">
        <is>
          <t>Dec. 31, 2020</t>
        </is>
      </c>
    </row>
    <row r="3">
      <c r="A3" s="3" t="inlineStr">
        <is>
          <t>Debt Disclosure [Abstract]</t>
        </is>
      </c>
    </row>
    <row r="4">
      <c r="A4" s="4" t="inlineStr">
        <is>
          <t>10. SHORT-TERM CONVERTIBLE DEBT</t>
        </is>
      </c>
      <c r="B4" s="4" t="inlineStr">
        <is>
          <t xml:space="preserve">Related Party Convertible Note Payable –
Short-Term On June 5, 2016, the Company entered into a
license agreement with a distributor pursuant to which the Company granted the distributor an exclusive license to manufacture,
sell and distribute the Company’s LuViva Advanced Cervical Cancer device and related disposables in Taiwan, Brunei Darussalam,
Cambodia, Laos, Myanmar, Philippines, Singapore, Thailand, and Vietnam. The distributor was already the Company’s exclusive
distributor in China, Macau and Hong Kong, and the license will extend to manufacturing in those countries as well. As partial consideration for, and as a condition
to, the license, and to further align the strategic interests of the parties, the Company agreed to issue a convertible note to
the distributor, in exchange for an aggregate cash investment of $200,000. The note will provide for a payment to the distributor
of $240,000, due upon consummation of any capital raising transaction by the Company within 90 days and with net cash proceeds
of at least $1.0 million. As of December 31, 2019, the Company had a note due of $512,719. As of December 31, 2020, the note had
been exchanged for common stock shares and warrants. This was part of the exchange made on January 8, 2020, for $790,544 of debt
outstanding for: 1,905,270 common stock shares issued on March 23, 2020; 496,602 warrants issued to purchase common stock shares
at a strike price of $0.20; 692,446 warrants issued to purchase common stock shares at a strike price of $0.25; and 692,446 warrants
issued to purchase common stock shares at a strike price of $0.75. Troubled Debt Restructuring The debt extinguished for Related Party Convertible
Note Payable – Short-Term, which closed on January 8, 2020, the Company exchanged in part $600,653 in debt for several common
stock shares and warrants as described above. The exchange resulted in a gain of $249,938. This debt extinguished met the criteria
for troubled debt. The basic criteria are that the borrower is troubled, i.e., they are having financial difficulties, and a concession
is granted by the creditor. Due to the Company being in default on several of its loans the debt is considered troubled debt. The
troubled debt restructuring for Related Party Convertible Note Payable – Short-Term, would have reduced the loss per share
calculation from .04 to .01. Short-term Convertible Notes Payable Auctus On December 17, 2019, the Company entered into
a securities purchase agreement and convertible note with Auctus. The convertible note issued to Auctus will be for a total of
$2.4 million. The first tranche of $700,000 was received in December 2019 and matures December 17, 2021 and accrues interest at
a rate of ten percent (10%). The note may not be prepaid in whole or in part except as otherwise explicitly allowed. Any amount
of principal or interest on the note which is not paid when due shall bear interest at the rate of the lessor of 24% or the maximum
permitted by law (the “default interest”). The variable conversion prices shall equal the lesser of: (i) the lowest
trading price on the issue date, and (ii) the variable conversion price. The variable conversion price shall mean 95% multiplied
by the market price (the market price means the average of the five lowest trading prices during the period beginning on the issue
date and ending on the maturity date), minus $0.04 per share, provided however that in no event shall the variable conversion price
be less than $0.15. If an event of default under this note occurs and/or the note is not extinguished in its entirety prior to
December 17, 2020 the $0.15 price shall no longer apply. In connection with the first tranche of $700,000, the Company issued to
7,500,000 warrants to purchase common stock at an exercise price of $0.20. The fair value of the warrants at the date of issuance
was $745,972 and was $635,000 allocated to the warrant liability and a loss of $110,972 was recorded at the date of issuance for
the amount of the fair value in excess of the net proceeds received of $635,000. The $700,000 proceeds were received net of debt
issuance costs of $65,000 (net proceeds of $635,000, after administrative and legal expenses Company received $570,000). The Company
used $65,000 of the proceeds to make a partial payment of the $89,250 convertible promissory note issued on July 3, 2018 to Auctus.
On May 27, 2020, the second tranche of $400,000 was received. The last tranche of $1.3 million will be received within 60 days
of the S-1 registration statement becoming effective. The conversion price of the notes will be at market value with a minimum
conversion amount of $0.15. The last two tranches will have warrants attached. As of December 31, 2020, and 2019, $700,000 remained
outstanding and accrued interest of $73,889 and $2,722, respectively. Further, as December 31, 2020 and 2019, the Company had unamortized
debt issuance costs of $33,854 and $64,000, respectively and an unamortized debt discount on warrants of $330,729, and $621,271,
respectively and providing a net balance of $501,989 and $12,007, respectively. The Company also recorded a liability for the fair
value of derivative liability in the amount of $25,000 as of December 31, 2020. On May 27, 2020, the Company received the second
tranche in the amount of $400,000, from the December 17, 2019, securities purchase agreement and convertible note with Auctus.
The net amount paid to the Company was $313,000 This second tranche is part of the convertible note issued to Auctus for a total
of $2.4 million of which $700,000 has already been provided by Auctus. The notes maturity date is December 17, 2021 and an interest
rate of ten percent (10%). The note may not be prepaid in whole or in part except as otherwise explicitly allowed. Any amount of
principal or interest on the note which is not paid when due shall bear interest at the rate of the lessor of 24% or the maximum
permitted by law (the “default interest”). The variable conversion prices shall equal the lesser of: (i) the lowest
trading price on the issue date, and (ii) the variable conversion price. The variable conversion price shall mean 95% multiplied
by the market price (the market price means the average of the five lowest trading prices during the period beginning on the issue
date and ending on the maturity date), minus $0.04 per share, provided however that in no event shall the variable conversion price
be less than $0.15. If an event of default under this note occurs and/or the note is not extinguished in its entirety prior to
December 17, 2020 the $0.15 price shall no longer apply. The last tranche of $1.3 million will be received within 60 days of the
S-1 registration statement becoming effective. The conversion price of the notes will be at market value with a minimum conversion
amount of $0.15. In addition, as part of this transaction the Company was required to pay a 2.0% fee to a registered broker-dealer.
As of December 31, 2020, $400,000 remained outstanding and accrued interest of $24,222. Further, as of December 31, 2020, the Company
had unamortized debt issuance costs of $47,086, providing a net balance of $352,914. The total outstanding balance for the first
two tranches outstanding as of December 31, 2020, was approximately $1,100,000. In addition, the Company determined that the
conversion option needed to be bifurcated from the debt arrangement and will be valued at fair value each reporting period. The
initial value at the date of issuance deemed to be $0 due to the presence of the $0.15 floor price. As of December 31, 2020, the
Company calculated an intrinsic value of the bifurcation to be $8,425. On March 31, 2020, we entered into a securities
purchase agreement with Auctus Fund, LLC for the issuance and sale to Auctus of $112,750 in aggregate principal amount of a 12%
convertible promissory note. On March 31, 2020, we issued the note to Auctus and issued 250,000 five-year common stock warrants
at an exercise price of $0.16. On April 3, 2020, we received net proceeds of $100,000. The note matures on January 26, 2021 and
accrues interest at a rate of 12% per year. We may not prepay the note, in whole or in part. After the 90th calendar day after
the issuance date, and ending on the later of maturity date and the date of payment of the default amount, Auctus may convert the
note, at any time, in whole or in part, provided such conversion does not provide Auctus with more than 4.99% of the outstanding
common share stock. The conversion may be made converted into shares of the our common stock, at a conversion price equal to the
lesser of: (i) the lowest Trading Price during the twenty-five (25) trading day period on the last trading prior to the issue date
and (ii) the variable conversion price (55% multiplied by the market price, market price means the lowest trading price for the
common stock during the twenty-five (25) trading day period ending on the latest complete trading day prior to the conversion date.
Trading price is the lowest trade price on the trading market as reported. The note includes customary events of default provisions
and a default interest rate of 24% per year. As of December 31, 2020, the note outstanding was $112,750, which consisted of unamortized
balance of $8,424 of a beneficial conversion feature, unamortized original issue discount of $5,100, unamortized debt issuance
costs of $5,517 and interest of $10,260 included in accrued expenses on the accompanying consolidated balance sheet. Other Short-Term Convertible Notes Payable On May 15, 2019, the Company entered into a
securities purchase agreement with Eagle Equities, LLC, providing for the purchase by Eagle of a convertible redeemable note in
the principal amount of $57,750. The note was fully funded on May 21, 2019, upon which the Company received $45,000 of net proceeds
(net of a 10% original issue discount and other expenses). The note bears an interest rate of 8% is due and payable on May 15,
2020. The note may be converted by Eagle at any time after five months from issuance into shares of the Company common stock (as
determined in the notes) calculated at the time of conversion. The conversion price of the notes will be equal to 60% of the average
of the two lowest closing bid prices of the Company’s common stock shares as reported on OTC Markets exchange, for the 20
prior trading days including the day upon which the Company receives a notice of conversion.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Eagle’s option and in its sole
discretion, Eagle may consider the notes immediately due and payable. During 2020, Eagle provided a forbearance to the Company
on the default after a payment was made. On May 15, 2019, the Company had recorded a $38,500 beneficial conversion feature, $5,250
original issue discount and $7,500 of debt issuance costs. As of December 31, 2019, the outstanding note was for $25,651, which
consisted of unamortized balance of $14,438 of a beneficial conversion feature, unamortized original issue discount of $1,942,
unamortized debt issuance costs of $2,774 and interest of $1,166 included in accrued expenses on the accompanying consolidated
balance sheet. On May 14, 2020, the outstanding note was paid off. On May 15, 2019, the Company entered into a
securities purchase agreement with Adar Bays, LLC, providing for the purchase by Adar of a convertible redeemable note in the principal
amount of $57,750. The note was fully funded on May 21, 2019, upon which the Company received $45,000 of net proceeds (net of a
10% original issue discount and other expenses). The note bears an interest rate of 8% and are due and payable on May 15, 2020.
The note may be converted by Adar at any time after five months from issuance into shares of the Company common stock (as determined
in the notes) calculated at the time of conversion. The conversion price of the notes will be equal to 60% of the average of the
two lowest closing bid prices of the Company’s common stock shares as reported on OTC Markets exchange, for the 20 prior
trading days including the day upon which the Company receives a notice of conversion.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Adar’s option and in its sole discretion,
Adar may consider the notes immediately due and payable. During 2020, Adar provided a forbearance to the Company on the default
after a payment was made. On May 15, 2019, the Company had recorded a $38,500 beneficial conversion feature, $5,250 original issue
discount and $7,500 of debt issuance costs. As of December 31, 2019, the note outstanding increased to $84,780 as a default penalty
of $27,030 was added to the outstanding balance of the note, which consisted of unamortized balance of $14,438 of a beneficial
conversion feature, unamortized original issue discount of $1,942, unamortized debt issuance costs of $2,774 and interest of $3,190
included in accrued expenses on the accompanying consolidated balance sheet. On May 22, 2020, the outstanding note was paid off. The following table summarizes the Convertible
notes payable – short-term
December 31, 2020 December 31,
Shenghuo $  $ 513
Auctus 1,213 
Eagle  26
Adar  85
Debt discount and issuance costs to be amortized (262 ) (9 )
Debt discount related to beneficial conversion  (29 )
Convertible notes payable  short-term, including related parties $ 951 $ 5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1. CONVERTIBLE DEBT</t>
        </is>
      </c>
      <c r="B1" s="2" t="inlineStr">
        <is>
          <t>12 Months Ended</t>
        </is>
      </c>
    </row>
    <row r="2">
      <c r="B2" s="2" t="inlineStr">
        <is>
          <t>Dec. 31, 2020</t>
        </is>
      </c>
    </row>
    <row r="3">
      <c r="A3" s="3" t="inlineStr">
        <is>
          <t>Debt Disclosure [Abstract]</t>
        </is>
      </c>
    </row>
    <row r="4">
      <c r="A4" s="4" t="inlineStr">
        <is>
          <t>11. CONVERTIBLE DEBT</t>
        </is>
      </c>
      <c r="B4" s="4" t="inlineStr">
        <is>
          <t xml:space="preserve">Senior Secured Promissory Note Effective February 12, 2016, the Company entered
into a securities purchase agreement with GPB Debt Holdings II LLC (“GPB”) for the issuance of a $1,437,500 senior
secured convertible note for an aggregate purchase price of $1,029,000 (representing an original issue discount of $287,500 and
debt issuance costs of $121,000). On May 28, 2016, the balance of the note was increased by $87,500 for a total principal balance
of $1,525,000. On December 7, 2016, the Company entered into an exchange agreement with GPB and as a result the principal balance
increased by a transfer $312,500 (see – “Senior Secured Promissory Note”) for a total principal balance of $1,837,500.
In addition, GPB received warrants for 2,246 shares of the Company’s common stock. The Company allocated proceeds totaling
$359,555 to the fair value of the warrants at issuance and recorded an additional discount on the debt. The warrant is exercisable
at any time, pending availability of sufficient authorized but unissued shares of the Company’s common stock, at an exercise
price per share equal to the conversion price of the convertible note, subject to certain customary adjustments and anti-dilution
provisions contained in the warrant. The warrant has a five-year term. At December 31, 2019, the common stock purchase warrant
exercise price had been adjusted to $0.04 and the number of common stock shares exchangeable for was 35,937,500. As of December 31, 2020, and as a result of
the January 15, 2020 exchange agreement, the common stock purchase warrant exercise price had been adjusted to $0.20 and the number
of common stock shares exchangeable for was 7,185,000. This exchange is subject to the Company meeting repayment conditions. Those
conditions involved in part the repayment of $450,000, $100,000 and $950,000 for the completion of each Auctus financing tranche.
The Company has executed Tranche 1 and 2 and has paid GPB $550,000. On September 2, 2020, the Company made a payment of $50,000,
which provided the Company an additional four-month forbearance as well as paying and additional $150,000 to reduce the balance
outstanding. On January 8, 2021, the Company made the final payment of $750,000 as required by this exchange agreement with GPB. The convertible note required monthly interest
payments at a rate of 17% per year and was due on February 12, 2018. Subject to resale restrictions and the availability of sufficient
authorized but unissued shares of the Company’s common stock, the note is convertible at a conversion price equal to 70%
of the average closing price per share for the five trading days prior to issuance. In an event of default, the note will accrue
interest at a rate of 22%. Upon the occurrence of an event of default, the holder may require the Company to redeem the convertible
note at 120% of the outstanding principal balance, but as of December 31, 2020 and 2019, had not done so. The note is secured by
a lien on substantially all of the Company’s assets. In connection with the transaction, on February
12, 2016, the Company and GPB entered into a four-year consulting agreement, pursuant to which the investor will provide management
consulting services to the Company in exchange for a royalty payment, payable quarterly, equal to 3.85% of the Company’s
revenues from the sale of products. As of December 31, 2020, and 2019, GPB had earned approximately $35,000 and $31,000 in royalties
that are unpaid, respectively. Based on the exchange agreement GPB will no longer earn royalties. As of December 31, 2020, the balance due on
the convertible debt was $1,709,414, consisting of principal of $1,362,384 and a prepayment penalty of $347,030 and compared to
December 31, 2019, where the balance due on the convertible debt was $2,177,030 consisting of principal of $1,830,000 and a prepayment
penalty of $347,030. Interest accrued on the note total $1,233,637 and $1,175,925 at December 31, 2020 and 2019, respectively,
and is included in accrued expenses on the accompanying consolidated balance sheet. The Company used a placement agent in connection
with the transaction. For its services, the placement agent received a cash placement fee equal to 4% of the aggregate gross proceeds
from the transaction and a warrant to purchase shares of common stock equal to an aggregate of 6% of the total number of shares
underlying the securities sold in the transaction, at an exercise price equal to, and terms otherwise identical to, the warrant
issued to the investor. Finally, the Company agreed to reimburse the placement agent for its reasonable out-of-pocket expenses. Secured Promissory Note Effective September 10, 2014, the Company sold
a secured promissory note to an accredited investor, GHS Investments, LLC (“GHS”), with an initial principal amount
of $1,275,000, for a purchase price of $570,000 (less an original issue discount of $560,000 and debt issuance costs of $145,000).
The note is secured by the Company’s current and future accounts receivable and inventory and accrued interest at a rate
of 18% per year. The note has subsequently been assigned to different credited investors and the terms of the note were amended
extend the maturity until August 31, 2016. The balance of this note was reduced by a transfer of $306,863 as part of a debt restructuring
that occurred on December 7, 2016 (see – “Senior Secured Promissory Note”). The holder may convert the outstanding
balance into shares of common stock at a conversion price per share equal to 75% of the lowest daily volume average price of common
stock during the five days prior to conversion. During 2020, GHS converted $50,454 of principal and interest for 175,000 common
stock shares. In addition, during 2020, as part of the conversion of the outstanding note, the Company paid $134,133 in cash for
principal and interest that remained outstanding. As of December 31, 2020, the note was paid in full. The balance due on the note
was $148,223 at December 31, 2019. Other Convertible Debt GHS Effective May 19, 2017, the Company entered
into a securities purchase agreement with GHS for the purchase of a $66,000 convertible promissory note for the purchase of $60,000
in net proceeds (representing a 10% original issue discount of $6,000). The accrued interest rate of 8% per year until it matured
in December 31, 2017. Beginning February 2018, the note is convertible, in whole or in part, at the holder’s option, into
shares of the Company’s stock at a conversion price equal to 60% of the lowest trading price during the 25 trading days prior
to conversion. Upon the occurrence of an event of default, the note will bear interest at a rate of 20% per year and the holder
of the note may require the Company to redeem or convert the note at 150% of the outstanding principal balance. GHS converted $12,700
of principal and accrued interest during the year ended December 31, 2019. On December 16, 2020, the Company paid $25,000 on the
note balance. At December 31, 2020 and 2019, the balance due on this note was $63,520 and $83,094, respectively including a default
penalty of $37,926. Interest accrued on the note totals $17,816, and $16,641 at December 31, 2020 and 2019, and is included in
accrued expenses on the accompanying consolidated balance sheet, respectively. Effective May 17, 2018, the Company entered
into a securities purchase agreement with GHS for the purchase of a convertible promissory note with a principal of $9,250 for
a purchase price of $7,500 (representing an original issue discount of $750 and debt issuance costs of $1,000). The note accrued
interest at a rate of 8% per year until its matured June 17, 2019. Beginning February 2018, the note is convertible, in whole or
in part, at the holder's option, into shares of the Company's stock at a conversion price equal to 70% of the lowest trading price
during the 25 trading days prior to conversion (if the note cannot be converted due to Depository Trust Company freeze then rate
decreases to 60%). Upon the occurrence of an event of default, the note will bear interest at a rate of 20% per year and the holder
of the note may require the Company to redeem or convert the note at 150% of the outstanding principal balance. At December 31,
2020 and 2019, the balance due on this note was $14,187, including a default penalty of $4,937. Interest accrued on the note totals
$5,006 and $3,972 at December 31, 2020 and 2019, respectively, and is included in accrued expenses on the accompanying consolidated
balance sheet. Effective June 22, 2018, the Company entered
into a securities purchase agreement with GHS for the purchase of a $68,000 convertible promissory note for a purchase price of
$60,000 (representing an original issue discount of $6,000 and debt issuance costs of $2,000). At issuance, the Company recorded
a $29,143 beneficial conversion feature, which was fully amortized at December 31, 2019. The accrued interest at a rate of 10%
per year until it matured on June 22, 2019. Beginning May 2019, the note is convertible, in whole or in part, at the holder's option,
into shares of the Company's stock at a conversion price equal to 70% of the lowest trading price during the 25 trading days prior
to conversion (if the note cannot be converted due to Depository Trust Company freeze then rate decreases to 60%). Upon the occurrence
of an event of default, the note will bear interest at a rate of 20% per year and the holder of the note may require the Company
to redeem or convert the note at 150% of the outstanding principal balance. At December 31, 2020 and 2019, the balance due on this
note was $103,285, including a default penalty of $35,285. Interest accrued on the note totals $39,644 and $29,287 at December
31, 2020 and 2019, respectively, and is included in accrued expenses on the accompanying consolidated balance sheet. Auctus On May 22, 2020, the Company entered into an
exchange agreement with Auctus. Based on this agreement the Company exchanged three outstanding notes, in the amounts of $150,000,
$89,250, and $65,000 for a total amount $328,422 of debt outstanding, as well as any accrued interest and default penalty, for:
$160,000 in cash payments (payable in monthly payments of $20,000), converted a portion of the notes pursuant to original terms
of the notes into 500,000 restricted common stock shares (shares were issued on June 3, 2020); and 700,000 warrants issued to purchase
common stock shares at a strike price of $0.15. The fair value of the common stock shares was $250,000 (based on a $0.50 fair value
for the Company’s stock) and of the warrants to purchase common stock shares was $196,818 (based on a $0.281 black scholes
fair valuation). During the year ended December 31, 2020, the Company paid $100,000 to reduce the outstanding balance. As of December
31, 2020, a balance of $40,000 remained to be paid for these exchanged loans. Auctus notes exchanged in the May 22,
2020 transaction Effective March 20, 2018, the Company entered
into a securities purchase with Auctus Fund, LLC ("Auctus") for the issuance of a $150,000 convertible promissory note
and warrants exercisable for 4,262 shares of the Company's common stock. At issuance, the Company recorded a $97,685 beneficial
conversion feature, which was fully amortized at December 31, 2018. The warrants are exercisable at any time, at an exercise price
equal to $0.04 per share, subject to certain customary adjustments and price-protection provisions contained in the warrant. The
warrants have a five-year term. The note accrued interest at a rate of 12% per year until it matured in December 2018. Beginning
December 2018, the note is convertible, in whole or in part, at the holder's option, into shares of the Company's stock at a conversion
price equal to 60% of the lowest trading price during the 20 trading days prior to conversion. Upon the occurrence of an event
of default, the note will bear interest at a rate of 24% per year and the holder of the note may require the Company to redeem
or convert the note at 150% of the outstanding principal balance. On May 22, 2020, the default penalty and outstanding interest
was exchanged as described in the preceding paragraph. At December 31, 2019, the balance due on this total was $192,267, including
a default penalty of $70,931, respectively. Interest accrued on the note totals $45,629 at December 31, 2019, and is included in
accrued expenses on the accompanying consolidated balance sheet. Auctus converted nil and $14,236 of principal and accrued interested
during year ended December 31, 2020 and 2019, respectively. During the year ended December 31, 2020, the Company paid $100,000
to reduce the outstanding balance. As of December 31, 2020, a balance of $40,000 remained to be paid for these exchanged loans. Effective July 3, 2018, the Company entered
into a securities purchase with Auctus for the issuance of a $89,250 convertible promissory note. At issuance, the Company recorded
a $59,000 beneficial conversion feature, which was fully amortized at December 31, 2019. The note accrued interest at a rate of
12% per year until it matured in April 2019. Beginning April 2019, the note is convertible, in whole or in part, at the holder's
option, into shares of the Company's stock at a conversion price equal to 60% of the lowest trading price during the 20 trading
days prior to conversion. Upon the occurrence of an event of default, the note will bear interest at a rate of 24% per year and
the holder of the note may require the Company to redeem or convert the note at 150% of the outstanding principal balance. At December
31, 2019, the balance due on this total was $90,641, including a default penalty of $56,852. Interest accrued on the note totals
$16,436 at December 31, 2019, and is included in accrued expenses on the accompanying consolidated balance sheet. At December 31,
2020, the balance due on this note was nil. Effective March 29, 2019, the Company entered
into a securities purchase with Auctus for the issuance of a $65,000 convertible promissory note. At issuance, the Company recorded
a $65,000 beneficial conversion feature, which was fully amortized at December 31, 2019. The note accrued interest at a rate of
12% until it matured in December 2019. Beginning December 2019, the note is convertible, in whole or in part, at the holder's option,
into shares of the Company's stock at a conversion price equal to 50% of the lowest trading price during the 25 trading days prior
to conversion. Upon the occurrence of an event of default, the note will bear interest at a rate of 24% per year and the holder
of the note may require the Company to redeem or convert the note at 150% of the outstanding principal balance. At December 31,
2019, the balance due on this total was $106,210, including a default penalty of $41,210. Interest accrued on the note totaled
$142 at December 31, 2019 and is included in accrued expenses on the accompanying consolidated balance sheet. At December 31, 2020,
the balance due on this note was nil. The following table summarizes the Convertible notes (including
debt in default)
December 31, 2020 December 31, 2019
GPB $ 1,709 $ 1,709 $ 2,177 $ 2,177
GHS  149
64 83
14 14
103 181 103 349
Auctus 40 192
 91
 106
 40  389
Convertible notes, past due (including debt in default) $ 1,930 $ 2,915 The convertible notes payable, past due was
$1,930,000 at December 31, 2020 and the convertible notes in default was the total balance of $2,915,000 at December 31, 2019. Troubled Debt Restructuring The debt restructured for Convertible Debt,
which closed on January 15, 2020, the Company restructured several re-payment plans as described above and in addition cancelled
warrants and issued new warrants as part of the restructure. The debt exchanged with Auctus of $328,422 for 500,000 common stock
shares resulted in a $118,396 loss. This debt restructure met the criteria for troubled debt. The basic criteria are that the borrower
is troubled, i.e., they are having financial difficulties, and a concession is granted by the creditor. The troubled debt restructuring
for Convertible Debt, would have increased the loss per share calculation from .04 to .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2. LONG TERM DEBT</t>
        </is>
      </c>
      <c r="B1" s="2" t="inlineStr">
        <is>
          <t>12 Months Ended</t>
        </is>
      </c>
    </row>
    <row r="2">
      <c r="B2" s="2" t="inlineStr">
        <is>
          <t>Dec. 31, 2020</t>
        </is>
      </c>
    </row>
    <row r="3">
      <c r="A3" s="3" t="inlineStr">
        <is>
          <t>Long-term Debt, Unclassified [Abstract]</t>
        </is>
      </c>
    </row>
    <row r="4">
      <c r="A4" s="4" t="inlineStr">
        <is>
          <t>12. LONG-TERM DEBT</t>
        </is>
      </c>
      <c r="B4" s="4" t="inlineStr">
        <is>
          <t xml:space="preserve">Long-term Debt – Related Parties On July 24, 2019, Dr. Faupel and Mr. Cartwright
agreed to an addendum to the debt restructuring exchange agreement and to modify the terms of the original exchange agreement.
Under this modification Dr. Faupel and Mr. Cartwright agreed to extend the note to be due in full on the third anniversary of that
agreement. The modification also included simple interest at a 6% rate, with the principal and accrued interest due in total at
the date of maturity or September 4, 2021, the terms are currently being updated and an amended modification is expected to be
completed. During the quarter ended September 30, 2018,
the Company entered into an exchange agreement dated July 14, 2018, Dr Faupel, agreed to exchange outstanding amounts due to him
for loans, interest, bonus, salary and vacation pay in the amount of $661,000 for a $207,000 promissory note dated September 4,
2018. As a result of the exchange agreement, the Company recorded a gain for extinguishment of debt of $199,000 and a capital contribution
of $235,000 during the year ended December 31, 2018. The resulting difference of $20,000 was recorded to accrued interest. In the
July 20, 2018 exchange agreement, Dr, Cartwright, agreed to exchange outstanding amounts due to him for loans, interest, bonus,
salary and vacation pay in the amount of $1,621,000 for a $319,000 promissory note dated September 4, 2018. As a result of the
exchange agreement, the Company recorded a gain for extinguishment of debt of $840,000 and a capital contribution of $432,000 during
the year ended December 31, 2018. The resulting difference of $30,000 was recorded to accrued interest and elimination of debt. Troubled Debt Restructuring The debt extinguished for Mr. Cartwright and
Mr. Faupel meet the criteria for troubled debt. The basic criteria are that the borrower is troubled, i.e., they are having financial
difficulties, and a concession is granted by the creditor. Due to the Company being in default on several of its loans the debt
is considered troubled debt. The troubled debt restructuring for Long-term Debt – Related Parties, had an immaterial effect
on the Company’s basic or diluted earnings per share calculation for December 31, 2020 and 2019 as the gain was recorded
in 2018. The table below summarizes the detail of the
exchange agreement: For Dr. Faupel:
Salary $ 134
Bonus 20
Vacation 95
Interest on compensation 67
Loans to Company 196
Interest on loans 149
Total outstanding prior to exchange $ 661
Amount forgiven during the quarter ended September 30, 2018 (454 )
Promissory note dated September 4, 2018 $ 207
Interest accrued through December 31, 2019 17
Balance outstanding at December 31, 2019 $ 224
Interest accrued through December 31, 2020 12
Balance outstanding at December 31, 2020 $ 236 For Dr. Cartwright:
Salary $ 337
Bonus 675
Interest on compensation 59
Loans to Company 528
Interest on loans 22
Total outstanding prior to exchange $ 1,621
Amount forgiven during the quarter ended September 30, 2018 (1,302 )
Promissory note dated September 4, 2018 $ 319
Interest accrued through December 31, 2019 26
Balance outstanding at December 31, 2019 $ 345
Interest accrued through December 31, 2020 19
Balance outstanding at December 31, 2020 $ 364 On February 19, 2021, the Company entered into
a new promissory note replacing the original note from September 4, 2018, with Mark Faupel and Gene Cartwright. For Dr. Cartwright
the principal amount on the new note was $267,085, matures on February 18, 2023, and will accrue interest at a rate of 6%. For
Dr. Faupel the principal amount on the new note was $153,178, matures on February 18, 2023, and will accrue interest at a rate
of 6%. On February 19, 2021, the Company exchanged
$100,000 and $85,000 of long-term debt for Dr. Cartwright and Dr. Faupel in exchange for 100 and 85 shares of Series F Preferred
Stock, respectively. Future debt obligations at December 31, 2020
for Long-term Debt – Related Parties are as follows (in thousands):
Year Amount
2021 $ 
2022 200
2023 215
Totals $ 415 Long-term debt On May 4, 2020, the Company received a loan
from the Small Business Administration (SBA) pursuant to the Paycheck Protection Program (PPP) as part of the Coronavirus Aid,
Relief, and Economic Security Act (CARES Act) in the amount of $50,184. The loan bears interest at a rate of 1.00%, and matures
in 24 months, with the principal and interest payments being deferred until the date of forgiveness with interest accruing, then
converting to monthly principal and interest payments, at the interest rate provided herein, for the remaining eighteen (18) months.
Lender will apply each payment first to pay interest accrued to the day Lender received the payment, then to bring principal current,
and will apply any remaining balance to reduce principal. Payments must be made on the same day as the date of this Note in the
months they are due. Lender shall adjust payments at least annually as needed to amortize principal over the remaining term of
the Note. Under the provisions of the PPP, the loan amounts will be forgiven as long as: the loan proceeds are used to cover payroll
costs, and most mortgage interest, rent, and utility costs over a 24 week period after the loan is made; and employee and compensation
levels are maintained. In addition, payroll costs are capped at $100,000 on an annualized basis for each employee. Not more than
40% of the forgiven amount may be for non-payroll costs. As of December 31, 2020, the outstanding balance was $50,477 including
$293 in accrued interest. The Company has applied to have the loan forgive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3. INCOME (LOSS) PER COMMON SHARE</t>
        </is>
      </c>
      <c r="B1" s="2" t="inlineStr">
        <is>
          <t>12 Months Ended</t>
        </is>
      </c>
    </row>
    <row r="2">
      <c r="B2" s="2" t="inlineStr">
        <is>
          <t>Dec. 31, 2020</t>
        </is>
      </c>
    </row>
    <row r="3">
      <c r="A3" s="3" t="inlineStr">
        <is>
          <t>Earnings Per Share [Abstract]</t>
        </is>
      </c>
    </row>
    <row r="4">
      <c r="A4" s="4" t="inlineStr">
        <is>
          <t>13. INCOME (LOSS) PER COMMON SHARE</t>
        </is>
      </c>
      <c r="B4" s="4" t="inlineStr">
        <is>
          <t xml:space="preserve">Basic net income (loss) per share attributable
to common stockholders, amounts are computed by dividing the net income (loss) plus preferred stock dividends and deemed dividends
on preferred stock by the weighted average number of shares outstanding during the year. Diluted net income (loss) per share attributable
to common stockholders amounts are computed by dividing the net income (loss) plus preferred stock dividends, deemed dividends
on preferred stock, after-tax interest on convertible debt and convertible dividends by the weighted average number of shares outstanding
during the year, plus Series C, Series D and Series E convertible preferred stock, convertible debt, convertible preferred dividends
and warrants convertible into common stock shares. The following table sets forth pertinent data
relating to the computation of basic and diluted net loss per share attributable to common shareholders.
In thousands December 31,
2020 2019
Net loss $ (401 ) $ (1,921 )
Basic weighted average number of shares outstanding 10,767 3,302
Net income (loss) per share (basic) $ (0.04 ) $ (0.58 )
Diluted weighted average number of shares outstanding 80,545 3,302
Net income (loss) per share (diluted) $ (0.04 ) $ (0.58 )
Dilutive equity instruments (number of equivalent units):
Stock options  
Preferred stock  
Convertible debt 62,095 39,636
Warrants 7,683 30,208
Total Dilutive instruments 69,778 73,144 For period of net loss, basic and diluted earnings per share are
the same as the assumed exercise of warrants and the conversion of convertible debt are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82000</v>
      </c>
      <c r="C3" s="5" t="n">
        <v>899000</v>
      </c>
    </row>
    <row r="4">
      <c r="A4" s="4" t="inlineStr">
        <is>
          <t>Accounts receivable, net of allowance for doubtful accounts of $126 and $114 at December 31, 2020 and 2019, respectively</t>
        </is>
      </c>
      <c r="B4" s="6" t="n">
        <v>24000</v>
      </c>
      <c r="C4" s="6" t="n">
        <v>13000</v>
      </c>
    </row>
    <row r="5">
      <c r="A5" s="4" t="inlineStr">
        <is>
          <t>Inventory, net of reserves of $758 and $831 at December 31, 2020 and 2019, respectively</t>
        </is>
      </c>
      <c r="B5" s="6" t="n">
        <v>605000</v>
      </c>
      <c r="C5" s="6" t="n">
        <v>48000</v>
      </c>
    </row>
    <row r="6">
      <c r="A6" s="4" t="inlineStr">
        <is>
          <t>Other current assets</t>
        </is>
      </c>
      <c r="B6" s="6" t="n">
        <v>85000</v>
      </c>
      <c r="C6" s="6" t="n">
        <v>70000</v>
      </c>
    </row>
    <row r="7">
      <c r="A7" s="4" t="inlineStr">
        <is>
          <t>Total current assets</t>
        </is>
      </c>
      <c r="B7" s="6" t="n">
        <v>896000</v>
      </c>
      <c r="C7" s="6" t="n">
        <v>1030000</v>
      </c>
    </row>
    <row r="8">
      <c r="A8" s="3" t="inlineStr">
        <is>
          <t>NONCURRENT ASSETS:</t>
        </is>
      </c>
    </row>
    <row r="9">
      <c r="A9" s="4" t="inlineStr">
        <is>
          <t>Property and equipment, net</t>
        </is>
      </c>
      <c r="B9" s="6" t="n">
        <v>1000</v>
      </c>
      <c r="C9" s="6" t="n">
        <v>0</v>
      </c>
    </row>
    <row r="10">
      <c r="A10" s="4" t="inlineStr">
        <is>
          <t>Lease asset-right, net of amortization</t>
        </is>
      </c>
      <c r="B10" s="6" t="n">
        <v>453000</v>
      </c>
      <c r="C10" s="6" t="n">
        <v>132000</v>
      </c>
    </row>
    <row r="11">
      <c r="A11" s="4" t="inlineStr">
        <is>
          <t>Other assets</t>
        </is>
      </c>
      <c r="B11" s="6" t="n">
        <v>0</v>
      </c>
      <c r="C11" s="6" t="n">
        <v>18000</v>
      </c>
    </row>
    <row r="12">
      <c r="A12" s="4" t="inlineStr">
        <is>
          <t>Total noncurrent assets</t>
        </is>
      </c>
      <c r="B12" s="6" t="n">
        <v>454000</v>
      </c>
      <c r="C12" s="6" t="n">
        <v>150000</v>
      </c>
    </row>
    <row r="13">
      <c r="A13" s="4" t="inlineStr">
        <is>
          <t>Total assets</t>
        </is>
      </c>
      <c r="B13" s="6" t="n">
        <v>1350000</v>
      </c>
      <c r="C13" s="6" t="n">
        <v>1180000</v>
      </c>
    </row>
    <row r="14">
      <c r="A14" s="3" t="inlineStr">
        <is>
          <t>CURRENT LIABILITIES:</t>
        </is>
      </c>
    </row>
    <row r="15">
      <c r="A15" s="4" t="inlineStr">
        <is>
          <t>Current portion of long-term debt</t>
        </is>
      </c>
      <c r="B15" s="6" t="n">
        <v>28000</v>
      </c>
      <c r="C15" s="6" t="n">
        <v>0</v>
      </c>
    </row>
    <row r="16">
      <c r="A16" s="4" t="inlineStr">
        <is>
          <t>Note payable in default, related parties</t>
        </is>
      </c>
      <c r="B16" s="6" t="n">
        <v>1000</v>
      </c>
      <c r="C16" s="6" t="n">
        <v>349000</v>
      </c>
    </row>
    <row r="17">
      <c r="A17" s="4" t="inlineStr">
        <is>
          <t>Note payable in default</t>
        </is>
      </c>
      <c r="B17" s="6" t="n">
        <v>328000</v>
      </c>
      <c r="C17" s="6" t="n">
        <v>427000</v>
      </c>
    </row>
    <row r="18">
      <c r="A18" s="4" t="inlineStr">
        <is>
          <t>Short-term notes payable</t>
        </is>
      </c>
      <c r="B18" s="6" t="n">
        <v>45000</v>
      </c>
      <c r="C18" s="6" t="n">
        <v>380000</v>
      </c>
    </row>
    <row r="19">
      <c r="A19" s="4" t="inlineStr">
        <is>
          <t>Short-term notes payable, related parties, past due</t>
        </is>
      </c>
      <c r="B19" s="6" t="n">
        <v>51000</v>
      </c>
      <c r="C19" s="6" t="n">
        <v>646000</v>
      </c>
    </row>
    <row r="20">
      <c r="A20" s="4" t="inlineStr">
        <is>
          <t>Convertible notes in default</t>
        </is>
      </c>
      <c r="B20" s="6" t="n">
        <v>0</v>
      </c>
      <c r="C20" s="6" t="n">
        <v>2915000</v>
      </c>
    </row>
    <row r="21">
      <c r="A21" s="4" t="inlineStr">
        <is>
          <t>Convertible note, past due</t>
        </is>
      </c>
      <c r="B21" s="6" t="n">
        <v>1930000</v>
      </c>
      <c r="C21" s="6" t="n">
        <v>0</v>
      </c>
    </row>
    <row r="22">
      <c r="A22" s="4" t="inlineStr">
        <is>
          <t>Short-term convertible notes payable</t>
        </is>
      </c>
      <c r="B22" s="6" t="n">
        <v>951000</v>
      </c>
      <c r="C22" s="6" t="n">
        <v>73000</v>
      </c>
    </row>
    <row r="23">
      <c r="A23" s="4" t="inlineStr">
        <is>
          <t>Short-term convertible notes payable, related parties</t>
        </is>
      </c>
      <c r="B23" s="6" t="n">
        <v>0</v>
      </c>
      <c r="C23" s="6" t="n">
        <v>513000</v>
      </c>
    </row>
    <row r="24">
      <c r="A24" s="4" t="inlineStr">
        <is>
          <t>Accounts payable</t>
        </is>
      </c>
      <c r="B24" s="6" t="n">
        <v>2419000</v>
      </c>
      <c r="C24" s="6" t="n">
        <v>2897000</v>
      </c>
    </row>
    <row r="25">
      <c r="A25" s="4" t="inlineStr">
        <is>
          <t>Accounts payable, related parties</t>
        </is>
      </c>
      <c r="B25" s="6" t="n">
        <v>116000</v>
      </c>
      <c r="C25" s="6" t="n">
        <v>136000</v>
      </c>
    </row>
    <row r="26">
      <c r="A26" s="4" t="inlineStr">
        <is>
          <t>Accrued liabilities</t>
        </is>
      </c>
      <c r="B26" s="6" t="n">
        <v>2995000</v>
      </c>
      <c r="C26" s="6" t="n">
        <v>3235000</v>
      </c>
    </row>
    <row r="27">
      <c r="A27" s="4" t="inlineStr">
        <is>
          <t>Subscription receivable</t>
        </is>
      </c>
      <c r="B27" s="6" t="n">
        <v>0</v>
      </c>
      <c r="C27" s="6" t="n">
        <v>635000</v>
      </c>
    </row>
    <row r="28">
      <c r="A28" s="4" t="inlineStr">
        <is>
          <t>Current portion of lease liability</t>
        </is>
      </c>
      <c r="B28" s="6" t="n">
        <v>56000</v>
      </c>
      <c r="C28" s="6" t="n">
        <v>103000</v>
      </c>
    </row>
    <row r="29">
      <c r="A29" s="4" t="inlineStr">
        <is>
          <t>Deferred revenue</t>
        </is>
      </c>
      <c r="B29" s="6" t="n">
        <v>42000</v>
      </c>
      <c r="C29" s="6" t="n">
        <v>101000</v>
      </c>
    </row>
    <row r="30">
      <c r="A30" s="4" t="inlineStr">
        <is>
          <t>Total current liabilities</t>
        </is>
      </c>
      <c r="B30" s="6" t="n">
        <v>8962000</v>
      </c>
      <c r="C30" s="6" t="n">
        <v>12410000</v>
      </c>
    </row>
    <row r="31">
      <c r="A31" s="3" t="inlineStr">
        <is>
          <t>LONG-TERM LIABILITIES:</t>
        </is>
      </c>
    </row>
    <row r="32">
      <c r="A32" s="4" t="inlineStr">
        <is>
          <t>Warrants, at fair value</t>
        </is>
      </c>
      <c r="B32" s="6" t="n">
        <v>2203000</v>
      </c>
      <c r="C32" s="6" t="n">
        <v>5092000</v>
      </c>
    </row>
    <row r="33">
      <c r="A33" s="4" t="inlineStr">
        <is>
          <t>Lease liability</t>
        </is>
      </c>
      <c r="B33" s="6" t="n">
        <v>392000</v>
      </c>
      <c r="C33" s="6" t="n">
        <v>29000</v>
      </c>
    </row>
    <row r="34">
      <c r="A34" s="4" t="inlineStr">
        <is>
          <t>Derivative liability</t>
        </is>
      </c>
      <c r="B34" s="6" t="n">
        <v>25000</v>
      </c>
      <c r="C34" s="6" t="n">
        <v>0</v>
      </c>
    </row>
    <row r="35">
      <c r="A35" s="4" t="inlineStr">
        <is>
          <t>Long-term convertible notes payable, net</t>
        </is>
      </c>
      <c r="B35" s="6" t="n">
        <v>0</v>
      </c>
      <c r="C35" s="6" t="n">
        <v>15000</v>
      </c>
    </row>
    <row r="36">
      <c r="A36" s="4" t="inlineStr">
        <is>
          <t>Long-term debt</t>
        </is>
      </c>
      <c r="B36" s="6" t="n">
        <v>23000</v>
      </c>
      <c r="C36" s="6" t="n">
        <v>0</v>
      </c>
    </row>
    <row r="37">
      <c r="A37" s="4" t="inlineStr">
        <is>
          <t>Long-term debt-related parties</t>
        </is>
      </c>
      <c r="B37" s="6" t="n">
        <v>600000</v>
      </c>
      <c r="C37" s="6" t="n">
        <v>569000</v>
      </c>
    </row>
    <row r="38">
      <c r="A38" s="4" t="inlineStr">
        <is>
          <t>Total long-term liabilities</t>
        </is>
      </c>
      <c r="B38" s="6" t="n">
        <v>3243000</v>
      </c>
      <c r="C38" s="6" t="n">
        <v>5705000</v>
      </c>
    </row>
    <row r="39">
      <c r="A39" s="4" t="inlineStr">
        <is>
          <t>Total liabilities</t>
        </is>
      </c>
      <c r="B39" s="6" t="n">
        <v>12205000</v>
      </c>
      <c r="C39" s="6" t="n">
        <v>18115000</v>
      </c>
    </row>
    <row r="40">
      <c r="A40" s="4" t="inlineStr">
        <is>
          <t>Commitments &amp; contingencies (Note 8)</t>
        </is>
      </c>
      <c r="B40" s="4" t="inlineStr">
        <is>
          <t xml:space="preserve"> </t>
        </is>
      </c>
      <c r="C40" s="4" t="inlineStr">
        <is>
          <t xml:space="preserve"> </t>
        </is>
      </c>
    </row>
    <row r="41">
      <c r="A41" s="3" t="inlineStr">
        <is>
          <t>STOCKHOLDERS' DEFICIT:</t>
        </is>
      </c>
    </row>
    <row r="42">
      <c r="A42" s="4" t="inlineStr">
        <is>
          <t>Common stock, $.001 par value; 3,000,000 shares authorized, 13,138 and 3,319 shares issued and outstanding as of December 31, 2020 and 2019, respectively</t>
        </is>
      </c>
      <c r="B42" s="6" t="n">
        <v>3403000</v>
      </c>
      <c r="C42" s="6" t="n">
        <v>3394000</v>
      </c>
    </row>
    <row r="43">
      <c r="A43" s="4" t="inlineStr">
        <is>
          <t>Additional paid-in capital</t>
        </is>
      </c>
      <c r="B43" s="6" t="n">
        <v>123109000</v>
      </c>
      <c r="C43" s="6" t="n">
        <v>118552000</v>
      </c>
    </row>
    <row r="44">
      <c r="A44" s="4" t="inlineStr">
        <is>
          <t>Treasury stock, at cost</t>
        </is>
      </c>
      <c r="B44" s="6" t="n">
        <v>-132000</v>
      </c>
      <c r="C44" s="6" t="n">
        <v>-132000</v>
      </c>
    </row>
    <row r="45">
      <c r="A45" s="4" t="inlineStr">
        <is>
          <t>Accumulated deficit</t>
        </is>
      </c>
      <c r="B45" s="6" t="n">
        <v>-139956000</v>
      </c>
      <c r="C45" s="6" t="n">
        <v>-139555000</v>
      </c>
    </row>
    <row r="46">
      <c r="A46" s="4" t="inlineStr">
        <is>
          <t>Total stockholders' deficit</t>
        </is>
      </c>
      <c r="B46" s="6" t="n">
        <v>-10855000</v>
      </c>
      <c r="C46" s="6" t="n">
        <v>-16935000</v>
      </c>
    </row>
    <row r="47">
      <c r="A47" s="4" t="inlineStr">
        <is>
          <t>Total liabilities and stockholders' deficit</t>
        </is>
      </c>
      <c r="B47" s="6" t="n">
        <v>1350000</v>
      </c>
      <c r="C47" s="6" t="n">
        <v>1180000</v>
      </c>
    </row>
    <row r="48">
      <c r="A48" s="4" t="inlineStr">
        <is>
          <t>Series C Convertible Preferred Stock</t>
        </is>
      </c>
    </row>
    <row r="49">
      <c r="A49" s="3" t="inlineStr">
        <is>
          <t>STOCKHOLDERS' DEFICIT:</t>
        </is>
      </c>
    </row>
    <row r="50">
      <c r="A50" s="4" t="inlineStr">
        <is>
          <t>Convertible preferred stock</t>
        </is>
      </c>
      <c r="B50" s="6" t="n">
        <v>105000</v>
      </c>
      <c r="C50" s="6" t="n">
        <v>105000</v>
      </c>
    </row>
    <row r="51">
      <c r="A51" s="4" t="inlineStr">
        <is>
          <t>Series C-1 Convertible Preferred Stock</t>
        </is>
      </c>
    </row>
    <row r="52">
      <c r="A52" s="3" t="inlineStr">
        <is>
          <t>STOCKHOLDERS' DEFICIT:</t>
        </is>
      </c>
    </row>
    <row r="53">
      <c r="A53" s="4" t="inlineStr">
        <is>
          <t>Convertible preferred stock</t>
        </is>
      </c>
      <c r="B53" s="6" t="n">
        <v>170000</v>
      </c>
      <c r="C53" s="6" t="n">
        <v>170000</v>
      </c>
    </row>
    <row r="54">
      <c r="A54" s="4" t="inlineStr">
        <is>
          <t>Series C-2 Convertible Preferred Stock</t>
        </is>
      </c>
    </row>
    <row r="55">
      <c r="A55" s="3" t="inlineStr">
        <is>
          <t>STOCKHOLDERS' DEFICIT:</t>
        </is>
      </c>
    </row>
    <row r="56">
      <c r="A56" s="4" t="inlineStr">
        <is>
          <t>Convertible preferred stock</t>
        </is>
      </c>
      <c r="B56" s="6" t="n">
        <v>531000</v>
      </c>
      <c r="C56" s="6" t="n">
        <v>531000</v>
      </c>
    </row>
    <row r="57">
      <c r="A57" s="4" t="inlineStr">
        <is>
          <t>Series D Convertible Preferred Stock</t>
        </is>
      </c>
    </row>
    <row r="58">
      <c r="A58" s="3" t="inlineStr">
        <is>
          <t>STOCKHOLDERS' DEFICIT:</t>
        </is>
      </c>
    </row>
    <row r="59">
      <c r="A59" s="4" t="inlineStr">
        <is>
          <t>Convertible preferred stock</t>
        </is>
      </c>
      <c r="B59" s="6" t="n">
        <v>276000</v>
      </c>
      <c r="C59" s="6" t="n">
        <v>0</v>
      </c>
    </row>
    <row r="60">
      <c r="A60" s="4" t="inlineStr">
        <is>
          <t>Series E Convertible Preferred Stock</t>
        </is>
      </c>
    </row>
    <row r="61">
      <c r="A61" s="3" t="inlineStr">
        <is>
          <t>STOCKHOLDERS' DEFICIT:</t>
        </is>
      </c>
    </row>
    <row r="62">
      <c r="A62" s="4" t="inlineStr">
        <is>
          <t>Convertible preferred stock</t>
        </is>
      </c>
      <c r="B62" s="5" t="n">
        <v>1639000</v>
      </c>
      <c r="C6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SUBSEQUENT EVENTS</t>
        </is>
      </c>
      <c r="B1" s="2" t="inlineStr">
        <is>
          <t>12 Months Ended</t>
        </is>
      </c>
    </row>
    <row r="2">
      <c r="B2" s="2" t="inlineStr">
        <is>
          <t>Dec. 31, 2020</t>
        </is>
      </c>
    </row>
    <row r="3">
      <c r="A3" s="3" t="inlineStr">
        <is>
          <t>Subsequent Events [Abstract]</t>
        </is>
      </c>
    </row>
    <row r="4">
      <c r="A4" s="4" t="inlineStr">
        <is>
          <t>14. SUBSEQUENT EVENTS</t>
        </is>
      </c>
      <c r="B4" s="4" t="inlineStr">
        <is>
          <t xml:space="preserve">GPB On January
8, 2021, the Company made the final payment of $750,000 out of the total $1,500,000 as required by this exchange agreement with
GPB. On March 31, 2021, the Company issued 2,236 series F preferred stock shares in accordance with the terms of the agreement
(see NOTE 11: CONVERTIBLE DEBT GHS On January 29, 2021, the Company paid GHS $40,000
per the agreement to reduce the outstanding debt. Series F Convertible Preferred Stock During January and February 2021, the Company
entered into a Security Agreement with the Series F Investors (the “Series F Security Agreement”) pursuant to which
all obligations under the Series F Certificate of Designation are secured by all of the Company’s assets and personal properties,
with certain accredited investors. In total, for $1,944,000 the Company issued 1,944 shares of Series F Preferred Stock. Each Series
F Preferred Stock is convertible into 4,000 common stock shares. The Series F Preferred Stock will have cumulative dividends at
the rate per share of 6% per annum. The stated value and liquidation preference on the Series F Preferred Stock is $1,944. On February 19, 2021, the Company exchanged
$100,000 and $85,000 of long-term debt for Dr. Cartwright and Dr. Faupel in exchange for 100 and 85 shares of Series F Preferred
Stock, respectively. Each share of Series F Preferred is convertible,
at any time for a period of 5 years after issuance, into that number of shares of Common Stock, determined by dividing the Stated
Value by $0.25, subject to certain adjustments set forth in the Series F Certificate of Designation (the “Series F Conversion
Price”). The conversion of Series F Preferred is subject to a 4.99% beneficial ownership limitation, which may be increased
to 9.99% at the election of the holder of the Series F Preferred. If the average of the VWAPs (as defined in the Series F Certificate
of Designation) for any consecutive 5 trading day period (“Measurement Period”) exceeds 200% of the then Series F Conversion
Price and the average daily trading volume of the Common Stock on the primary trading market exceeds 1,000 shares per trading day
during the Measurement Period (subject to adjustments), the Company may redeem the then outstanding Series F Preferred, for cash
in an amount equal to aggregate Stated Value then outstanding plus accrued but unpaid dividends. Powerup (Series G Callable Preferred Stock) During January 2021, the Company finalized an
investment by Power Up Lending Group Ltd. Power Up invested $78,500, net to the Company is $75,000, for 91,000 shares of Series
G preferred stock with additional tranches of financing up to $925,000 in the aggregate over the terms of the Series G preferred
stock. Series G will be non-voting on any matters requiring shareholder vote. The Series F Preferred Stock will have cumulative
dividends at the rate per share of 8% per annum. At any time during the period indicated below, after the date of the issuance
of shares of Series G preferred stock, the Company will have the right, at the Company’s option, to redeem all of the shares
of Series G preferred stock by paying an amount equal to: (i) the number of shares of Series G preferred stock multiplied by then
stated value (including accrued dividends); (ii) multiplied by the corresponding percentage as follows: Day 1-60, 105%; Day 61-90,
110%; Day 91-120, 115%; and Day 121-180, 122%. After the expiration of the 180 days following the issuance date, except for mandatory
redemption, the Company shall have no right to redeem the Series G preferred stock. Mandatory redemption occurs within 24 months.
In addition, if the Company does not redeem the Series G preferred stock then Power Up will have the option to convert to common
stock shares. The variable conversion price will be the value equal to a discount of 19% off of the trading price; which is calculated
as the average of the three lowest closing bid prices over the last fifteen trading days. The conversion of Series G Preferred
is subject to a 4.99% beneficial ownership limitation, which may be increased to 9.99% at the election of the holder of the Series
G Preferred. During February 2021, the Company
finalized an investment by Power Up Lending Group Ltd. Power Up invested $53,500, net to the Company is $50,000, for 62,000
shares of Series G preferred stock with additional tranches of financing up to $925,000 in the aggregate over the terms of
the Series G preferred stock. Series G will be non-voting on any matters requiring shareholder vote. The Series G Preferred
Stock will have cumulative dividends at the rate per share of 8% per annum. At any time during the period indicated below,
after the date of the issuance of shares of Series G preferred stock, the Company will have the right, at the Company’s
option, to redeem all of the shares of Series G preferred stock by paying an amount equal to: (i) the number of shares of
Series G preferred stock multiplied by then stated value (including accrued dividends); (ii) multiplied by the corresponding
percentage as follows: Day 1-60, 105%; Day 61-90, 110%; Day 91-120, 115%; and Day 121-180, 122%. After the expiration of the
180 days following the issuance date, except for mandatory redemption, the Company shall have no right to redeem the Series G
preferred stock. Mandatory redemption occurs within 24 months. In addition, if the Company does not redeem the Series G
preferred stock then Power Up will have the option to convert to common stock shares. The variable conversion price will be
the value equal to a discount of 19% off of the trading price; which is calculated as the average of the three lowest closing
bid prices over the last fifteen trading days. The conversion of Series G Preferred is subject to a 4.99% beneficial
ownership limitation, which may be increased to 9.99% at the election of the holder of the Series G Preferred. Other matters On February 19, 2021, the Company entered into
a new promissory note replacing the original note from September 4, 2018, with Mark Faupel and Gene Cartwright. For Dr. Cartwright
the principal amount on the new note was $267,085, matures on February 18, 2023, and will accrue interest at a rate of 6%. For
Dr. Faupel the principal amount on the new note was $153,178, matures on February 18, 2023, and will accrue interest at a rate
of 6%. On February 22, 2021, the Company based on a
past agreement with Mr. Blumberg, was required to issuance 1,250,000 2-year warrants with an exercise price of $0.25, when the
30-day vwap reached $0.50. On March 2, 2021, the Company agreed to pay
a fee to Aspen Capital Corporation for investor relations. Aspen would receive a fee of $49,0000, payable in cash of $24,500 and
98,000 common stock shares. In addition, they would receive 196,000 three year warrants to purchase common stock shares at an exercise
price of $0.25 and expiring on March 4, 2024. On March 10, 2021, the Company entered into
a consulting agreement with Richard Blumberg. The consulting agreement requires Mr. Blumberg to provide $350,000 to the Company
and additional consulting services in exchange for the following: (1) 900,000 3-year warrants with an exercise price of $0.30 and
400,000 common stock shares; (2) 900,000 3-year warrants with an exercise price of $0.40 and 400,000 common stock shares; (3) 900,000
3-year warrants with an exercise price of $0.50 and 400,000 common stock shares; and (4) 900,000 3-year warrants with an exercise
price of $0.60 and 400,000 common stock shares. Based on this agreement the Company will record compensation expense of $3,144,400.
In addition, $88,000 in accrued consulting fees for Mr. Blumberg will be converted into 88 series F preferred stock shares. On March 22, 2021, the Company entered into
an exchange agreement with Richard Fowler. As of December 31, 2020, the Company owed Mr. Fowler $546,214 ($412,624 in deferred
salary and $133,590 in accrued interest). The Company will exchange the amount owed of $546,214 for 20 Series F Preferred Shares
(convertible into 200,000 common stock shares), a $150,000 unsecured note and Mr. Fowler will remain on our health insurance plan.
The unsecured note of $150,000 will have a four year term, with monthly payments scheduled to begin on March 15, 2022, and then
monthly on the 15th thereafter, in the amount of $3,600 and accruing interest at a rate of 6%. The unsecured note will be in default
on the 20th of the month. The amount forgiven by Mr. Fowler was $346,214. In addition, the Company will reimburse Mr. Fowler for
$4,325.42 of accrued expenses. The Company will also begin repaying two outstanding notes totaling $45,118 in principal and interest
on April 15, 2021. The notes will be combined into one note with a payment of $3,850 per month and have an interest rate of 6%,
if the notes go into default the interest will be 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2.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 </t>
        </is>
      </c>
    </row>
    <row r="5">
      <c r="A5" s="4" t="inlineStr">
        <is>
          <t>Principles of Consolidation</t>
        </is>
      </c>
      <c r="B5" s="4" t="inlineStr">
        <is>
          <t xml:space="preserve">The accompanying consolidated financial statements
include the accounts of Guided Therapeutics, Inc. and its wholly owned subsidiary. All intercompany transactions are eliminated. </t>
        </is>
      </c>
    </row>
    <row r="6">
      <c r="A6" s="4" t="inlineStr">
        <is>
          <t>Accounting Standards Updates</t>
        </is>
      </c>
      <c r="B6" s="4" t="inlineStr">
        <is>
          <t xml:space="preserve">Recently Adopted Accounting Pronouncements In June 2016, the FASB issued ASU 2016-13, Financial
Instruments - Credit Losses (Topic 326): Measurement of Credit Losses on Financial Instruments. ASU 2016-13 requires that expected
credit losses relating to financial assets ar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Company adopted the standard on January 1, 2020. The adoption of ASU 2016-13 did not
have a material impact on the Company. In July, 2017, the Financial Accounting Standards
Board (“FASB”) issued Accounting Standards Update No. 2017-11 (“ASU 2017-11”), which addressed accounting
for (I) certain financial instruments with down round features and (II) replacement of the indefinite deferral for mandatorily
redeemable financial instruments of certain nonpublic entities and certain mandatorily redeemable non-controlling interests with
a scope exception. The main provisions of Part I of ASU 2017-11 is to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to recognize the effect of the down round feature when it is triggered. That effect is treated as a dividend and as a reduction
of income available to common shareholders in basic EPS.” Under previous US GAAP, warrants with a down round feature are
not being considered indexed to the entity’s own stock, which results in classification of the warrant as a derivative liability.
Under ASU 2017-11, the down round feature qualifies for a scope exception from derivative treatment. ASU 2017-11 is effective for
public companies as of December 15, 2018 and interim periods within that fiscal year. Early adoption is permitted, including adoption
in an interim period, with adjustments reflected as of the beginning of the fiscal year. The Company has issued financial instruments
with down round features. The Company opted to adopt ASU 2017-11 as of December 31, 2020. If the Company had adopted the standard
on the effective date the impact would have been immaterial to the financial statements. The impact of this adoption on the quarterly
reports for 2020 would require the following debits and (credits) as shown in the schedule below:
March 31, 2020 June 30, 2020 September 30, 2020
Warrant liability decrease $ 870,499 $ 3,512,254 $ 2,594,111
Long-term debt increase (244,941 ) (209,096 ) (173,251 )
Interest expense decrease (35,845 ) (71,690 ) (107,535 )
Accumulated deficit increase 13,437 2,691,036 1,808,738
Additional paid in capital increase (625,558 ) (3,303,158 ) (2,420,860 )
Change in fair value of warrants during the year 22,408 2,619,347 1,701,203 In August 2018, the FASB issued Accounting Standards
Update No. 2018-13, Fair Value Measurement (Topic 820): Disclosure Framework—Changes to the Disclosure Requirements for Fair
Value Measurement, or ASU 2018-13. The amendments in ASU 2018-13 eliminate, add, and modify certain disclosure requirements for
fair value measurements. The amendments are effective for the Company’s interim and annual reporting periods beginning after
December 15, 2019, with early adoption permitted for either the entire ASU or only the provisions that eliminate or modify requirements.
The amendments with respect to changes in unrealized gains and losses, the range and weighted average of significant unobservable
inputs used to develop Level 3 fair value measurements, and the narrative description of measurement uncertainty are to be applied
prospectively. All other amendments are to be applied retrospectively to all periods presented. The adoption of ASU 2016-13 did
not have a material impact on the Company.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t>
        </is>
      </c>
    </row>
    <row r="7">
      <c r="A7" s="4" t="inlineStr">
        <is>
          <t>Cash Equivalents</t>
        </is>
      </c>
      <c r="B7" s="4" t="inlineStr">
        <is>
          <t xml:space="preserve">The Company considers all highly liquid investments
with an original maturity of three months or less when purchased to be a cash equivalent. </t>
        </is>
      </c>
    </row>
    <row r="8">
      <c r="A8" s="4" t="inlineStr">
        <is>
          <t>Accounts Receivable</t>
        </is>
      </c>
      <c r="B8" s="4" t="inlineStr">
        <is>
          <t xml:space="preserve">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Uncollectibility, is determined based on the determination that a distributor will not be able to make payment and
the time frame has exceeded one year. The Company does not accrue interest receivables on past due accounts receivable. </t>
        </is>
      </c>
    </row>
    <row r="9">
      <c r="A9" s="4" t="inlineStr">
        <is>
          <t>Concentration of Credit Risk</t>
        </is>
      </c>
      <c r="B9" s="4" t="inlineStr">
        <is>
          <t xml:space="preserve">The Company, from time to time during the years covered by these
consolidated financial statements, may have bank balances in excess of its insured limits. Management has deemed this a normal
business risk. </t>
        </is>
      </c>
    </row>
    <row r="10">
      <c r="A10" s="4" t="inlineStr">
        <is>
          <t>Inventory Valuation</t>
        </is>
      </c>
      <c r="B10" s="4" t="inlineStr">
        <is>
          <t xml:space="preserve">All inventories are stated at lower of cost
or net realizable value, with cost determined substantially on a “first-in, first-out” basis. Selling, general,
and administrative expenses are not inventoried, but are charged to expense when incurred. At December 31, 2020 and 2019, our inventories
were as follows (in thousands):
December 31, December 31,
2020 2019
Raw materials $ 1,276 $ 781
Work in process 80 81
Finished goods 7 17
Inventory reserve (758 ) (831 )
Total $ 605 $ 48 The company periodically reviews the value of
items in inventory and provides write-downs or write-offs of inventory based on its assessment of market conditions. Write-downs
and write-offs are charged to cost of goods sold. Deposits made for long-term inventory parts
were recorded in Other Assets. On September 4, 2020, the Company paid and additional deposit of $200,000 for the deposit of a major
part in the assembly of the Company’s devices. The Company had a prior deposit of $292,000 with this vendor that was being
held until the Company could pay the entire balance of the $493,000 order. The Company had reserved and recorded an expense for
the entire balance of $292,000 in prior periods as it was unsure when it would have the financial resources to pay the balance.
Upon the payment of the additional deposit the Company reversed the reserve of $292,000. The parts were received during the year
ended December 31, 2020. </t>
        </is>
      </c>
    </row>
    <row r="11">
      <c r="A11" s="4" t="inlineStr">
        <is>
          <t>Property and Equipment</t>
        </is>
      </c>
      <c r="B11" s="4" t="inlineStr">
        <is>
          <t xml:space="preserve">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are included in general and administrative expense on the statement of operations. Expenditures for repairs and maintenance are
expensed as incurred. Property and equipment are summarized as follows at December 31, 2020 and 2019 (in thousands):
December 31, December 31,
2020 2019
Equipment $ 1,042 $ 1,349
Software 652 740
Furniture and fixtures 41 124
Leasehold Improvement 12 180
1,747 2,393
Less accumulated depreciation and amortization (1,746 ) (2,393 )
Total $ 1 $  During the year ended December 31, 2020, the
Company disposed of approximately $647,000 of property and equipment that was fully depreciated. </t>
        </is>
      </c>
    </row>
    <row r="12">
      <c r="A12" s="4" t="inlineStr">
        <is>
          <t>Debt Issuance Costs</t>
        </is>
      </c>
      <c r="B12" s="4" t="inlineStr">
        <is>
          <t xml:space="preserve">Debt issuance costs are capitalized and amortized
over the term of the associated debt. Debt issuance costs are presented in the balance sheet as a direct deduction from the carrying
amount of the debt liability consistent with the debt discount. </t>
        </is>
      </c>
    </row>
    <row r="13">
      <c r="A13" s="4" t="inlineStr">
        <is>
          <t>Patent Costs (Principally Legal Fees)</t>
        </is>
      </c>
      <c r="B13" s="4" t="inlineStr">
        <is>
          <t xml:space="preserve">Costs incurred in filing, prosecuting, and maintaining
patents are recurring, and expensed as incurred. Maintaining patents are expensed as incurred as the Company has not yet received
U.S. FDA approval and recovery of these costs is uncertain. Such costs aggregated approximately $17,000 and $15,000 for the year
ended December 31, 2020 and 2019, respectively. </t>
        </is>
      </c>
    </row>
    <row r="14">
      <c r="A14" s="4" t="inlineStr">
        <is>
          <t>Leases</t>
        </is>
      </c>
      <c r="B14" s="4" t="inlineStr">
        <is>
          <t xml:space="preserve">With the implementation of ASU 2016-02, “Leases
(Topic 842)”, the Company recorded a lease-right-of-use asset and a lease liability. The Company adopted the standard on
January 1, 2019. The implementation required the analysis of certain criteria in determining its treatment. The Company determined
that its corporate office lease met those criteria. The Company implemented the guidance using the alternative transition method.
Under this alternative, the effective date would be the date of initial application. The Company analyzed the lease at its effective
date and calculated an initial lease payment amount of $267,380 with a present value of $213,000 using a 20% discount. See Note
8: Commitments and Contingencies The cumulative effect of initially applying
the new guidance had an immaterial impact on the opening balance of retained earnings. The Company elected the practical expedients
permitted under the transition guidance within the new standards, which allowed the Company to carry forward the historical lease
classification. </t>
        </is>
      </c>
    </row>
    <row r="15">
      <c r="A15" s="4" t="inlineStr">
        <is>
          <t>Accrued Liabilities</t>
        </is>
      </c>
      <c r="B15" s="4" t="inlineStr">
        <is>
          <t xml:space="preserve">Accrued liabilities are summarized as follows (in thousands):
December 31, 2020 December 31,
Compensation $ 1,094 $ 1,123
Professional fees 83 181
Interest 1,517 1,603
Warranty  2
Vacation 34 41
Preferred dividends 202 120
Other accrued expenses 65 165
Total $ 2,995 $ 3,235 </t>
        </is>
      </c>
    </row>
    <row r="16">
      <c r="A16" s="4" t="inlineStr">
        <is>
          <t>Subscription Receivables</t>
        </is>
      </c>
      <c r="B16" s="4" t="inlineStr">
        <is>
          <t xml:space="preserve">Cash received from investors for common stock
shares that has not completed processing is recorded as a liability to subscription receivables. As of December 31, 2020, all common
stock shares were issued to investors. As of December 31, 2020, the outstanding subscription receivable was nil. As of December
31, 2019, the Company had reserved 635 Series D preferred shares and 1,270,000 common stock shares in exchange for $635,000. </t>
        </is>
      </c>
    </row>
    <row r="17">
      <c r="A17" s="4" t="inlineStr">
        <is>
          <t>Revenue Recognition</t>
        </is>
      </c>
      <c r="B17" s="4" t="inlineStr">
        <is>
          <t xml:space="preserve">The Company
follows,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 based revenue recognition around an analysis of the transfer of risks and rewards; this now
forms one of a number of criteria that are assessed in determining whether control has been transferred. The application of the
core principle in ASC 606 is carried out in five steps: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Step
3 – Determine the transaction price: transaction price is the amount of consideration that the entity can be entitled to,
in exchange for transferring the promised goods and services to a customer, excluding amounts collected on behalf of third parties.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Revenue by product line (in thousands):
December 31,
2020 2019
Devices $  17
Disposables 2 2
Major part components 100 15
Warranty  2
Total $ 102 $ 36 Revenue by geographic location (in thousands):
December 31,
2020 2019
Asia $ 102 $ 22
Europe  14
Total $ 102 $ 36 </t>
        </is>
      </c>
    </row>
    <row r="18">
      <c r="A18" s="4" t="inlineStr">
        <is>
          <t>Significant Distributors</t>
        </is>
      </c>
      <c r="B18" s="4" t="inlineStr">
        <is>
          <t xml:space="preserve">Accounts receivable, that netted to a balance
of $24,000, and were reserved against, were from one distributor as of December 31, 2020. The Allowance on Accounts Receivable
was recorded on all but one distributor. During the year ended December 31, 2020, $100,000 or 98% of the total revenue was from
one distributor for the sale of parts and cerival guides. During the year ended December 31, 2019, revenues were from two distributors
and for extended warranties. Sales revenues from these distributors totaled $34,000 or 94% of the total revenue for the period
ended December 31, 2019. </t>
        </is>
      </c>
    </row>
    <row r="19">
      <c r="A19" s="4" t="inlineStr">
        <is>
          <t>Deferred Revenue</t>
        </is>
      </c>
      <c r="B19" s="4" t="inlineStr">
        <is>
          <t xml:space="preserve">The Company defers payments received as revenue
until earned based on the related contracts and applying ASC 606 as required. As of December 31, 2020, and 2019, the Company had
$42,000 and $101,000 in deferred revenue, respectively. </t>
        </is>
      </c>
    </row>
    <row r="20">
      <c r="A20" s="4" t="inlineStr">
        <is>
          <t>Research and Development</t>
        </is>
      </c>
      <c r="B20" s="4" t="inlineStr">
        <is>
          <t xml:space="preserve">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t>
        </is>
      </c>
    </row>
    <row r="21">
      <c r="A21" s="4" t="inlineStr">
        <is>
          <t>Income Taxes</t>
        </is>
      </c>
      <c r="B21" s="4" t="inlineStr">
        <is>
          <t xml:space="preserve">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has filed its 2019 federal and state
corporate tax returns. The current corporate tax rates in the U.S.
is 21%. </t>
        </is>
      </c>
    </row>
    <row r="22">
      <c r="A22" s="4" t="inlineStr">
        <is>
          <t>Uncertain Tax Positions</t>
        </is>
      </c>
      <c r="B22" s="4" t="inlineStr">
        <is>
          <t xml:space="preserve">The Company assesse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December 31, 2020 and, 2019, there were no uncertain
tax positions. The Company has entered into an agreed upon
payment plan with the IRS for delinquent payroll taxes. The Company has an established payment arrangement for its delinquent state
income taxes with the State of Georgia. </t>
        </is>
      </c>
    </row>
    <row r="23">
      <c r="A23" s="4" t="inlineStr">
        <is>
          <t>Warrants</t>
        </is>
      </c>
      <c r="B23" s="4" t="inlineStr">
        <is>
          <t xml:space="preserve">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t>
        </is>
      </c>
    </row>
    <row r="24">
      <c r="A24" s="4" t="inlineStr">
        <is>
          <t>Stock Based Compensation</t>
        </is>
      </c>
      <c r="B24" s="4" t="inlineStr">
        <is>
          <t xml:space="preserve">The Company records compensation expense related
to options granted to employees and non-employees based on the fair value of the award. Compensation cost is recorded as earned
for all unvested stock options outstanding at the beginning of the first year based upon the grant date fair value estimates, and
for compensation cost for all stock based payments granted or modified subsequently based on fair value estimates. On July 14, 2020, the Company granted stock
options to employees and consultants. The new Stock Plan (the “Plan”) allows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Stock options granted have a 10-year life and
expire 90 days after employment or upon termination of consulting agreement. Vesting schedule varies per grantee. Generally stock
options granted vest as follows: 25% vest immediately, and the remaining stock options vest over 33 months, beginning three months
after grant. For the year ended December 31, 2020 and 2019,
stock based compensation for options attributable to employees, non-employees, officers and Board members was approximately $310,000
and $8,000, respectively. These amounts have been included in the Company’s statements of operations under general and administrative
expense. Compensation costs for stock options which vest over time are recognized over the vesting period. As of December 31, 2020,
and 2019 the Company had $559,000 and nil, of unrecognized compensation costs related to granted stock options that will be recognized,
respectively. </t>
        </is>
      </c>
    </row>
    <row r="25">
      <c r="A25" s="4" t="inlineStr">
        <is>
          <t>Beneficial Conversion Features of Convertible Securities</t>
        </is>
      </c>
      <c r="B25" s="4" t="inlineStr">
        <is>
          <t xml:space="preserve">The Company has adopted the provisions of ASU
2017-11 to account for the down round features of warrants issued with private placements effective as of January 1, 2020. In doing
so, warrants with a down round feature previously treated as a derivative liabilities in the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
        </is>
      </c>
    </row>
    <row r="26">
      <c r="A26" s="4" t="inlineStr">
        <is>
          <t>Derivatives</t>
        </is>
      </c>
      <c r="B26" s="4" t="inlineStr">
        <is>
          <t xml:space="preserve">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2. SIGNIFICANT ACCOUNTING POLICIES (Tables)</t>
        </is>
      </c>
      <c r="B1" s="2" t="inlineStr">
        <is>
          <t>12 Months Ended</t>
        </is>
      </c>
    </row>
    <row r="2">
      <c r="B2" s="2" t="inlineStr">
        <is>
          <t>Dec. 31, 2020</t>
        </is>
      </c>
    </row>
    <row r="3">
      <c r="A3" s="3" t="inlineStr">
        <is>
          <t>Accounting Policies [Abstract]</t>
        </is>
      </c>
    </row>
    <row r="4">
      <c r="A4" s="4" t="inlineStr">
        <is>
          <t>Effect of new accounting standard</t>
        </is>
      </c>
      <c r="B4" s="4" t="inlineStr">
        <is>
          <t xml:space="preserve">March 31, 2020 June 30, 2020 September 30, 2020
Warrant liability decrease $ 870,499 $ 3,512,254 $ 2,594,111
Long-term debt increase (244,941 ) (209,096 ) (173,251 )
Interest expense decrease (35,845 ) (71,690 ) (107,535 )
Accumulated deficit increase 13,437 2,691,036 1,808,738
Additional paid in capital increase (625,558 ) (3,303,158 ) (2,420,860 )
Change in fair value of warrants during the year 22,408 2,619,347 1,701,203 </t>
        </is>
      </c>
    </row>
    <row r="5">
      <c r="A5" s="4" t="inlineStr">
        <is>
          <t>Inventory valuation</t>
        </is>
      </c>
      <c r="B5" s="4" t="inlineStr">
        <is>
          <t xml:space="preserve">December 31, December 31,
2020 2019
Raw materials $ 1,276 $ 781
Work in process 80 81
Finished goods 7 17
Inventory reserve (758 ) (831 )
Total $ 605 $ 48 </t>
        </is>
      </c>
    </row>
    <row r="6">
      <c r="A6" s="4" t="inlineStr">
        <is>
          <t>Property and equipment</t>
        </is>
      </c>
      <c r="B6" s="4" t="inlineStr">
        <is>
          <t xml:space="preserve">December 31, December 31,
2020 2019
Equipment $ 1,042 $ 1,349
Software 652 740
Furniture and fixtures 41 124
Leasehold Improvement 12 180
1,747 2,393
Less accumulated depreciation and amortization (1,746 ) (2,393 )
Total $ 1 $  </t>
        </is>
      </c>
    </row>
    <row r="7">
      <c r="A7" s="4" t="inlineStr">
        <is>
          <t>Accrued liabilities</t>
        </is>
      </c>
      <c r="B7" s="4" t="inlineStr">
        <is>
          <t xml:space="preserve">December 31, 2020 December 31,
Compensation $ 1,094 $ 1,123
Professional fees 83 181
Interest 1,517 1,603
Warranty  2
Vacation 34 41
Preferred dividends 202 120
Other accrued expenses 65 165
Total $ 2,995 $ 3,235 </t>
        </is>
      </c>
    </row>
    <row r="8">
      <c r="A8" s="4" t="inlineStr">
        <is>
          <t>Disaggregation of revenue</t>
        </is>
      </c>
      <c r="B8" s="4" t="inlineStr">
        <is>
          <t xml:space="preserve">Revenue by product line (in thousands):
December 31,
2020 2019
Devices $  17
Disposables 2 2
Major part components 100 15
Warranty  2
Total $ 102 $ 36 Revenue by geographic location (in thousands):
December 31,
2020 2019
Asia $ 102 $ 22
Europe  14
Total $ 102 $ 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3. FAIR VALUE OF FINANCIAL INSTRUMENTS (Tables)</t>
        </is>
      </c>
      <c r="B1" s="2" t="inlineStr">
        <is>
          <t>12 Months Ended</t>
        </is>
      </c>
    </row>
    <row r="2">
      <c r="B2" s="2" t="inlineStr">
        <is>
          <t>Dec. 31, 2020</t>
        </is>
      </c>
    </row>
    <row r="3">
      <c r="A3" s="3" t="inlineStr">
        <is>
          <t>Fair Value Disclosures [Abstract]</t>
        </is>
      </c>
    </row>
    <row r="4">
      <c r="A4" s="4" t="inlineStr">
        <is>
          <t>Schedule of fair value for liabilities measured on a recurring basis</t>
        </is>
      </c>
      <c r="B4" s="4" t="inlineStr">
        <is>
          <t xml:space="preserve">Fair Value at December 31, 2020
Level 1 Level 2 Level 3 Total
Warrants issued in connection with Senior Secured Debt — — (2,203 ) (2,203 )
Derivative liability/bifurcated conversion option in connection with Auctus $1,100,000 loan on December 17, 2019 — — (25 ) (25 )
Total long-term liabilities at fair value $ — $ — $ (2,228 ) $ (2,228 )
Fair Value at December 31, 2019
Level 1 Level 2 Level 3 Total
Warrants issued in connection with Distributor Debt — — (114 ) (114 )
Warrants issued in connection with Short-term loans — — (83 ) (83 )
Warrants issued in connection with Long-term loans — — (893 ) (893 )
Warrants issued in connection with Senior Secured Debt — — (4,002 ) (4,002 )
Derivative liability/bifurcated conversion option in connection with Auctus $1,100,000 loan on December 17, 2019 — — — —
Total long-term liabilities at fair value $ — $ — $ (5,092 ) $ (5,092 ) </t>
        </is>
      </c>
    </row>
    <row r="5">
      <c r="A5" s="4" t="inlineStr">
        <is>
          <t>Summary of changes to Level 3 instruments</t>
        </is>
      </c>
      <c r="B5" s="4" t="inlineStr">
        <is>
          <t>Fair Value Measurements Using Significant Unobservable Inputs (Level 3)
Distributor Debt Short-Term Loans Long-Term Loans Senior Secured Debt Derivative Total
Balance, December 31, 2019 $ (114 ) $ (83 ) $ (893 ) $ (4,002 ) $  $ (5,092 )
Transfer to equity as a result of warrants exchanged for fixed price warrants 67 50    117
Change in fair value of derivatives during the year     (25 ) (25 )
Transfer to equity as a result of adoption of ASU 2017-11   627   627
Reduction of debt discount as result of adoption of ASU 2017-11   266   266
Change in fair value of warrants during the year 47 33  1,799  1,879
Balance, December 31, 2020 $  $  $  $ (2,203 ) $ (25 ) $ (2,2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4. STOCKHOLDER'S DEFICIT (Tables)</t>
        </is>
      </c>
      <c r="B1" s="2" t="inlineStr">
        <is>
          <t>12 Months Ended</t>
        </is>
      </c>
    </row>
    <row r="2">
      <c r="B2" s="2" t="inlineStr">
        <is>
          <t>Dec. 31, 2020</t>
        </is>
      </c>
    </row>
    <row r="3">
      <c r="A3" s="3" t="inlineStr">
        <is>
          <t>STOCKHOLDERS' DEFICIT:</t>
        </is>
      </c>
    </row>
    <row r="4">
      <c r="A4" s="4" t="inlineStr">
        <is>
          <t>Common stock issued</t>
        </is>
      </c>
      <c r="B4" s="4" t="inlineStr">
        <is>
          <t xml:space="preserve">For the year ended December 31, 2020, the Company
issued 9,818,813 shares of common stock as listed below:
Conversion of debt into common shares  exchange agreements 7,957,013
Conversion of debt into common shares 175,000
Shares issued for manufacturing agreements 12,147
Shares issued for payment of Series D dividends 148,653
Investments 1,526,000
Issued during the year ended December 31, 2020 9,818,813 Summary table of common stock share transactions:
Balance at December 31, 2019 3,319,469
Issued in 2020 9,818,813
Balance at December 31, 2020 13,138,282 </t>
        </is>
      </c>
    </row>
    <row r="5">
      <c r="A5" s="4" t="inlineStr">
        <is>
          <t>Debt exchanges</t>
        </is>
      </c>
      <c r="B5" s="4" t="inlineStr">
        <is>
          <t xml:space="preserve">Total Debt and Accrued Interest Total Debt Total Accrued Interest Common Stock Shares Warrants (Exercise $0.25) Warrants (Exercise $0.75) Warrants (Exercise $0.20) Warrants (Exercise $0.15) Warrants (Exercise $0.50)
Aquarius $ 145,544 $ 107,500 38,044 $ 291,088 145,544 145,544 — — —
K2 Medical (Shenghuo)3 803,653 771,927 31,726 1,905,270 704,334 704,334 496,602 — —
Mr. Blumberg 305,320 292,290 13,030 1,167,630 119,656 119,656 928,318 — —
Mr. Case 179,291 150,000 29,291 896,456 — — 896,456 — —
Mr. Grimm 51,050 50,000 1,050 255,548 — — 255,548 — —
Mr. Gould 111,227 100,000 11,227 556,136 — — 556,136 — —
Mr. Mamula 15,577 15,000 577 77,885 — — 77,885 — —
Dr. Imhoff2 400,417 363,480 36,937 1,699,255 100,944 100,944 1,497,367 — —
Ms. Rosenstock1 50,000 50,000 — 100,000 50,000 50,000 — — —
Mr. James2 2,286 2,000 286 7,745 1,227 1,227 5,291 — —
Auctus 328,422 249,119 79,303 500,000 — — — 700,000 —
Mr. Clavijo 125,000 125,000 — 500,000 — — — — 500,000
Mr. Wells4 220,000 220,000 — — — — — — —
$ 2,737,787 $ 2,496,316 $ 241,471 7,957,013 1,121,705 1,121,705 4,713,603 700,000 500,000 1 Ms. Rosenstock also forgave $28,986 in
debt to the Company. 2 Mr. Imhoff and Mr. James are members
of the board of directors and therefore related parties. 3 The Company’s COO and director,
Mark Faupel, is a shareholder of Shenghuo, and a former director, Richard Blumberg, is a managing member of Shenghuo. 4 Mr. Wells will also receive 66,000 common
share stock options; the details of which are explained above. </t>
        </is>
      </c>
    </row>
    <row r="6">
      <c r="A6" s="4" t="inlineStr">
        <is>
          <t>Outstanding warrants</t>
        </is>
      </c>
      <c r="B6" s="4" t="inlineStr">
        <is>
          <t xml:space="preserve">Warrants (Underlying Shares)
Outstanding, January 1, 2020 46,016,840
Issuances 11,270,013
Cancelled / Expired (70 )
Exchanged in debt restructuring (28,962,508 )
Exercised 
Outstanding, December 31, 2020 28,324,275 </t>
        </is>
      </c>
    </row>
    <row r="7">
      <c r="A7" s="4" t="inlineStr">
        <is>
          <t>Shares reserved for warrants</t>
        </is>
      </c>
      <c r="B7" s="4" t="inlineStr">
        <is>
          <t xml:space="preserve">Warrants (Underlying Shares) Exercise Price Expiration Date
4,262 (1) $1.824 per share March 19, 2021
7,185,000 (2) $0.20 per share February 12, 2023
1,725,000 (3) $0.04 per share February 21, 2021
325,000 (4) $0.18 per share April 4, 2022
215,000 (5) $0.25 per share July 1, 2022
100,000 (6) $0.25 per share September 1, 2022
7,500,000 (7) $0.20 per share December 17, 2024
250,000 (8) $0.16 per share March 31, 2025
2,597,705 (9) $0.25 per share December 30, 2022
2,597,705 (10) $0.75 per share December 30, 2022
4,713,603 (11) $0.20 per share December 30, 2022
60,000 (12) $0.25 per share April 23, 2023
50,000 (13) $0.25 per share December 30, 2022
50,000 (14) $0.75 per share December 30, 2022
700,000 (15) $0.15 per share May 21, 2023
250,000 (16) $0.50 per share June 23, 2023
1,000 (17) $0.50 per share August 10, 2022
28,324,275
(1) Issued to investors for a loan in March 2018.
(2)
Exchanged in January 2020 from amount issued
as part of a February 2016 private placement with senior secured debt holder
(3) Issued to a placement agent in conjunction with a February 2016 private placement with senior secured debt holder
(4) Issued to investors for a loan in April 2019
(5) Issued to investors for a loan in July 2019
(6) Issued to investors for a loan in September 2019
(7) Issued to investors for a loan in December 2019
(8) Issued to investors for a loan in January 2020
(9) Issued to investors as part of Series D Preferred Stock Capital raise in December 2020
(10) Issued to investors as part of Series D Preferred Stock Capital raise in December 2020
(11) (12) (13) (14) (15) (16)
Issued to investors as part of Series D Preferred
Stock Capital raise in December 2020 Issued to a consultant for services in April
2020 Issued to an investor as part of Series D Preferred
Stock Capital raise in April 2020 Issued to an investor as part of Series D Preferred
Stock Capital raise in April 2020 Issued to an investor for a loan in May 2020 Issued to an investor in exchange of debt in
June 2020
(17) Issued to a consultant for services in August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5. INCOME TAXES (Tables)</t>
        </is>
      </c>
      <c r="B1" s="2" t="inlineStr">
        <is>
          <t>12 Months Ended</t>
        </is>
      </c>
    </row>
    <row r="2">
      <c r="B2" s="2" t="inlineStr">
        <is>
          <t>Dec. 31, 2020</t>
        </is>
      </c>
    </row>
    <row r="3">
      <c r="A3" s="3" t="inlineStr">
        <is>
          <t>Income Tax Disclosure [Abstract]</t>
        </is>
      </c>
    </row>
    <row r="4">
      <c r="A4" s="4" t="inlineStr">
        <is>
          <t>Components of deferred taxes</t>
        </is>
      </c>
      <c r="B4" s="4" t="inlineStr">
        <is>
          <t xml:space="preserve">2020 2019
Deferred tax assets:
Warrant liability $ 617 $ 1,087
Accrued executive compensation 519 515
Reserves and other 421 468
Net operating loss carryforwards 17,851 18,961
19,408 21,031
Valuation allowance (19,408 ) (21,031 )
Net deferred tax assets $ 0 $ 0 </t>
        </is>
      </c>
    </row>
    <row r="5">
      <c r="A5" s="4" t="inlineStr">
        <is>
          <t>Income taxes</t>
        </is>
      </c>
      <c r="B5" s="4" t="inlineStr">
        <is>
          <t>2020 2019
Statutory federal tax rate 21 % 21 %
State taxes, net of federal benefit 4 4
Nondeductible expenses  
Valuation allowance (25 ) (25 )
Effective tax rate 0 % 0 %</t>
        </is>
      </c>
    </row>
    <row r="6">
      <c r="A6" s="4" t="inlineStr">
        <is>
          <t>Provision for income taxes</t>
        </is>
      </c>
      <c r="B6" s="4" t="inlineStr">
        <is>
          <t xml:space="preserve">2020 2019
Current $  $ 
Deferred  
Deferred provision (credit) 1,623 434
Change in valuation allowance (1,623 ) (434 )
Total provision for income tax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6. STOCK OPTIONS (Tables)</t>
        </is>
      </c>
      <c r="B1" s="2" t="inlineStr">
        <is>
          <t>12 Months Ended</t>
        </is>
      </c>
    </row>
    <row r="2">
      <c r="B2" s="2" t="inlineStr">
        <is>
          <t>Dec. 31, 2020</t>
        </is>
      </c>
    </row>
    <row r="3">
      <c r="A3" s="3" t="inlineStr">
        <is>
          <t>Share-based Payment Arrangement [Abstract]</t>
        </is>
      </c>
    </row>
    <row r="4">
      <c r="A4" s="4" t="inlineStr">
        <is>
          <t>Stock options granted</t>
        </is>
      </c>
      <c r="B4" s="4" t="inlineStr">
        <is>
          <t xml:space="preserve">Grant Date Expiration Date Vesting Period Number of Stock Options Granted Exercise Price Black Scholes Valuation
Cartwright, Gene 07/14/2020 07/13/2030 Vesting(1) 400,000 $ 0.49 $ 0.483
Faupel, Mark 07/14/2020 07/13/2030 Vesting(1) 400,000 $ 0.49 $ 0.483
Imhoff, John 07/14/2020 07/13/2030 Immediate 50,000 $ 0.49 $ 0.483
James, Michael 07/14/2020 07/13/2030 Immediate 50,000 $ 0.49 $ 0.483
Clavijo, James 07/14/2020 07/13/2030 Vesting(1) 300,000 $ 0.49 $ 0.483
Battle, Lisa 07/14/2020 07/13/2030 Vesting(1) 178,000 $ 0.49 $ 0.483
Sufka, Melissa 07/14/2020 07/13/2030 Vesting(1) 178,000 $ 0.49 $ 0.483
Waterstreet, Alesandra 07/14/2020 07/13/2030 Vesting(1) 178,000 $ 0.49 $ 0.483
Wells, William 07/14/2020 07/13/2030 18 months 66,000 $ 0.49 $ 0.483
1,800,000 (1) 25% immediate and 25% each year thereafter; 36 months
in total </t>
        </is>
      </c>
    </row>
    <row r="5">
      <c r="A5" s="4" t="inlineStr">
        <is>
          <t>Stock options vested, unvested and granted</t>
        </is>
      </c>
      <c r="B5" s="4" t="inlineStr">
        <is>
          <t xml:space="preserve">Stock options vested 641,909
Stock options unvested 1,158,091
Total stock options granted at December 31, 2020 1,800,000 </t>
        </is>
      </c>
    </row>
    <row r="6">
      <c r="A6" s="4" t="inlineStr">
        <is>
          <t>Stock option activity</t>
        </is>
      </c>
      <c r="B6" s="4" t="inlineStr">
        <is>
          <t xml:space="preserve">December 31, 2020
Shares Weighted Average Exercise Price
Outstanding at beginning of year  
Options granted 1,800,000 $ 0.49
Options exercised  
Options expired/forfeited  
Outstanding at end of the period 1,800,000 $ 0.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8. 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rental payments under non-cancellable operating leases</t>
        </is>
      </c>
      <c r="B4" s="4" t="inlineStr">
        <is>
          <t xml:space="preserve">Year Amount
2021 $ 91
2022 108
2023 112
2024 115
2025 119
Thereafter 50
Total 595
Less: Interest 147
Present value of lease liability $ 4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9. NOTES PAYABLE (Tables)</t>
        </is>
      </c>
      <c r="B1" s="2" t="inlineStr">
        <is>
          <t>12 Months Ended</t>
        </is>
      </c>
    </row>
    <row r="2">
      <c r="B2" s="2" t="inlineStr">
        <is>
          <t>Dec. 31, 2020</t>
        </is>
      </c>
    </row>
    <row r="3">
      <c r="A3" s="3" t="inlineStr">
        <is>
          <t>Notes Payable [Abstract]</t>
        </is>
      </c>
    </row>
    <row r="4">
      <c r="A4" s="4" t="inlineStr">
        <is>
          <t>Notes payable in default, including related parties</t>
        </is>
      </c>
      <c r="B4" s="4" t="inlineStr">
        <is>
          <t xml:space="preserve">December 31, 2020 December 31, 2019
Dr. Imhoff $  $ 199
Dr. Cartwright 1 2
Ms. Rosenstock  50
Mr. Fowler 26 26
Mr. Mermelstein 285 244
GHS  
GPB 17 17
Aquarius  108
Accilent  58
Mr. Blumberg  70
Mr. James  2
Notes payable in default $ 329 $ 776 </t>
        </is>
      </c>
    </row>
    <row r="5">
      <c r="A5" s="4" t="inlineStr">
        <is>
          <t>Short-term notes payable, including related parties</t>
        </is>
      </c>
      <c r="B5" s="4" t="inlineStr">
        <is>
          <t xml:space="preserve">December 31, 2020 December 31,
Dr. Imhoff $  $ 167
Dr. Cartwright 46 48
Dr. Faupel 5 5
Ms. Mamula  15
Mr. Case  150
Mr. Gould  100
K2 (Shenghuo)  203
Premium Finance (insurance) 45 58
Everest  8
Mr. Grimm  49
Mr. Blumberg  223
Short-term notes payable, including related parties $ 96 $ 1,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0. SHORT-TERM CONVERTIBLE DEBT (Tables)</t>
        </is>
      </c>
      <c r="B1" s="2" t="inlineStr">
        <is>
          <t>12 Months Ended</t>
        </is>
      </c>
    </row>
    <row r="2">
      <c r="B2" s="2" t="inlineStr">
        <is>
          <t>Dec. 31, 2020</t>
        </is>
      </c>
    </row>
    <row r="3">
      <c r="A3" s="3" t="inlineStr">
        <is>
          <t>Debt Disclosure [Abstract]</t>
        </is>
      </c>
    </row>
    <row r="4">
      <c r="A4" s="4" t="inlineStr">
        <is>
          <t>Convertible notes payable</t>
        </is>
      </c>
      <c r="B4" s="4" t="inlineStr">
        <is>
          <t xml:space="preserve">December 31, 2020 December 31,
Shenghuo $  $ 513
Auctus 1,213 
Eagle  26
Adar  85
Debt discount and issuance costs to be amortized (262 ) (9 )
Debt discount related to beneficial conversion  (29 )
Convertible notes payable  short-term, including related parties $ 951 $ 5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URRENT ASSETS:</t>
        </is>
      </c>
    </row>
    <row r="3">
      <c r="A3" s="4" t="inlineStr">
        <is>
          <t>Accounts receivable, net of allowance</t>
        </is>
      </c>
      <c r="B3" s="5" t="n">
        <v>126</v>
      </c>
      <c r="C3" s="5" t="n">
        <v>114</v>
      </c>
    </row>
    <row r="4">
      <c r="A4" s="4" t="inlineStr">
        <is>
          <t>Inventory, net of reserves</t>
        </is>
      </c>
      <c r="B4" s="5" t="n">
        <v>758</v>
      </c>
      <c r="C4" s="5" t="n">
        <v>831</v>
      </c>
    </row>
    <row r="5">
      <c r="A5" s="3" t="inlineStr">
        <is>
          <t>STOCKHOLDERS' DEFICIT:</t>
        </is>
      </c>
    </row>
    <row r="6">
      <c r="A6" s="4" t="inlineStr">
        <is>
          <t>Common stock, par value</t>
        </is>
      </c>
      <c r="B6" s="7" t="n">
        <v>0.001</v>
      </c>
      <c r="C6" s="7" t="n">
        <v>0.001</v>
      </c>
    </row>
    <row r="7">
      <c r="A7" s="4" t="inlineStr">
        <is>
          <t>Common stock, authorized (in thousands)</t>
        </is>
      </c>
      <c r="B7" s="6" t="n">
        <v>3000000</v>
      </c>
      <c r="C7" s="6" t="n">
        <v>3000000</v>
      </c>
    </row>
    <row r="8">
      <c r="A8" s="4" t="inlineStr">
        <is>
          <t>Common stock, issued (in thousands)</t>
        </is>
      </c>
      <c r="B8" s="6" t="n">
        <v>13138</v>
      </c>
      <c r="C8" s="6" t="n">
        <v>3319</v>
      </c>
    </row>
    <row r="9">
      <c r="A9" s="4" t="inlineStr">
        <is>
          <t>Common stock, outstanding (in thousands)</t>
        </is>
      </c>
      <c r="B9" s="6" t="n">
        <v>13138</v>
      </c>
      <c r="C9" s="6" t="n">
        <v>3319</v>
      </c>
    </row>
    <row r="10">
      <c r="A10" s="4" t="inlineStr">
        <is>
          <t>Series C Convertible Preferred Stock</t>
        </is>
      </c>
    </row>
    <row r="11">
      <c r="A11" s="3" t="inlineStr">
        <is>
          <t>STOCKHOLDERS' DEFICIT:</t>
        </is>
      </c>
    </row>
    <row r="12">
      <c r="A12" s="4" t="inlineStr">
        <is>
          <t>Preferred stock, par value</t>
        </is>
      </c>
      <c r="B12" s="7" t="n">
        <v>0.001</v>
      </c>
      <c r="C12" s="7" t="n">
        <v>0.001</v>
      </c>
    </row>
    <row r="13">
      <c r="A13" s="4" t="inlineStr">
        <is>
          <t>Preferred stock, authorized (in thousands)</t>
        </is>
      </c>
      <c r="B13" s="6" t="n">
        <v>9</v>
      </c>
      <c r="C13" s="6" t="n">
        <v>9</v>
      </c>
    </row>
    <row r="14">
      <c r="A14" s="4" t="inlineStr">
        <is>
          <t>Preferred stock, issued (in thousands)</t>
        </is>
      </c>
      <c r="B14" s="8" t="n">
        <v>0.3</v>
      </c>
      <c r="C14" s="8" t="n">
        <v>0.3</v>
      </c>
    </row>
    <row r="15">
      <c r="A15" s="4" t="inlineStr">
        <is>
          <t>Preferred stock, outstanding (in thousands)</t>
        </is>
      </c>
      <c r="B15" s="8" t="n">
        <v>0.3</v>
      </c>
      <c r="C15" s="8" t="n">
        <v>0.3</v>
      </c>
    </row>
    <row r="16">
      <c r="A16" s="4" t="inlineStr">
        <is>
          <t>Preferred stock, liquidation preference</t>
        </is>
      </c>
      <c r="B16" s="5" t="n">
        <v>286</v>
      </c>
      <c r="C16" s="5" t="n">
        <v>286</v>
      </c>
    </row>
    <row r="17">
      <c r="A17" s="4" t="inlineStr">
        <is>
          <t>Series C-1 Convertible Preferred Stock</t>
        </is>
      </c>
    </row>
    <row r="18">
      <c r="A18" s="3" t="inlineStr">
        <is>
          <t>STOCKHOLDERS' DEFICIT:</t>
        </is>
      </c>
    </row>
    <row r="19">
      <c r="A19" s="4" t="inlineStr">
        <is>
          <t>Preferred stock, par value</t>
        </is>
      </c>
      <c r="B19" s="7" t="n">
        <v>0.001</v>
      </c>
      <c r="C19" s="7" t="n">
        <v>0.001</v>
      </c>
    </row>
    <row r="20">
      <c r="A20" s="4" t="inlineStr">
        <is>
          <t>Preferred stock, authorized (in thousands)</t>
        </is>
      </c>
      <c r="B20" s="8" t="n">
        <v>20.3</v>
      </c>
      <c r="C20" s="8" t="n">
        <v>20.3</v>
      </c>
    </row>
    <row r="21">
      <c r="A21" s="4" t="inlineStr">
        <is>
          <t>Preferred stock, issued (in thousands)</t>
        </is>
      </c>
      <c r="B21" s="6" t="n">
        <v>1</v>
      </c>
      <c r="C21" s="6" t="n">
        <v>1</v>
      </c>
    </row>
    <row r="22">
      <c r="A22" s="4" t="inlineStr">
        <is>
          <t>Preferred stock, outstanding (in thousands)</t>
        </is>
      </c>
      <c r="B22" s="6" t="n">
        <v>1</v>
      </c>
      <c r="C22" s="6" t="n">
        <v>1</v>
      </c>
    </row>
    <row r="23">
      <c r="A23" s="4" t="inlineStr">
        <is>
          <t>Preferred stock, liquidation preference</t>
        </is>
      </c>
      <c r="B23" s="5" t="n">
        <v>1049</v>
      </c>
      <c r="C23" s="5" t="n">
        <v>1049</v>
      </c>
    </row>
    <row r="24">
      <c r="A24" s="4" t="inlineStr">
        <is>
          <t>Series C-2 Convertible Preferred Stock</t>
        </is>
      </c>
    </row>
    <row r="25">
      <c r="A25" s="3" t="inlineStr">
        <is>
          <t>STOCKHOLDERS' DEFICIT:</t>
        </is>
      </c>
    </row>
    <row r="26">
      <c r="A26" s="4" t="inlineStr">
        <is>
          <t>Preferred stock, par value</t>
        </is>
      </c>
      <c r="B26" s="7" t="n">
        <v>0.001</v>
      </c>
      <c r="C26" s="7" t="n">
        <v>0.001</v>
      </c>
    </row>
    <row r="27">
      <c r="A27" s="4" t="inlineStr">
        <is>
          <t>Preferred stock, authorized (in thousands)</t>
        </is>
      </c>
      <c r="B27" s="6" t="n">
        <v>5</v>
      </c>
      <c r="C27" s="6" t="n">
        <v>5</v>
      </c>
    </row>
    <row r="28">
      <c r="A28" s="4" t="inlineStr">
        <is>
          <t>Preferred stock, issued (in thousands)</t>
        </is>
      </c>
      <c r="B28" s="8" t="n">
        <v>3.3</v>
      </c>
      <c r="C28" s="8" t="n">
        <v>3.3</v>
      </c>
    </row>
    <row r="29">
      <c r="A29" s="4" t="inlineStr">
        <is>
          <t>Preferred stock, outstanding (in thousands)</t>
        </is>
      </c>
      <c r="B29" s="8" t="n">
        <v>3.3</v>
      </c>
      <c r="C29" s="8" t="n">
        <v>3.3</v>
      </c>
    </row>
    <row r="30">
      <c r="A30" s="4" t="inlineStr">
        <is>
          <t>Preferred stock, liquidation preference</t>
        </is>
      </c>
      <c r="B30" s="5" t="n">
        <v>3263</v>
      </c>
      <c r="C30" s="5" t="n">
        <v>3263</v>
      </c>
    </row>
    <row r="31">
      <c r="A31" s="4" t="inlineStr">
        <is>
          <t>Series D Convertible Preferred Stock</t>
        </is>
      </c>
    </row>
    <row r="32">
      <c r="A32" s="3" t="inlineStr">
        <is>
          <t>STOCKHOLDERS' DEFICIT:</t>
        </is>
      </c>
    </row>
    <row r="33">
      <c r="A33" s="4" t="inlineStr">
        <is>
          <t>Preferred stock, par value</t>
        </is>
      </c>
      <c r="B33" s="7" t="n">
        <v>0.001</v>
      </c>
      <c r="C33" s="7" t="n">
        <v>0.001</v>
      </c>
    </row>
    <row r="34">
      <c r="A34" s="4" t="inlineStr">
        <is>
          <t>Preferred stock, authorized (in thousands)</t>
        </is>
      </c>
      <c r="B34" s="6" t="n">
        <v>6</v>
      </c>
      <c r="C34" s="6" t="n">
        <v>6</v>
      </c>
    </row>
    <row r="35">
      <c r="A35" s="4" t="inlineStr">
        <is>
          <t>Preferred stock, issued (in thousands)</t>
        </is>
      </c>
      <c r="B35" s="4" t="inlineStr">
        <is>
          <t>.8</t>
        </is>
      </c>
      <c r="C35" s="6" t="n">
        <v>0</v>
      </c>
    </row>
    <row r="36">
      <c r="A36" s="4" t="inlineStr">
        <is>
          <t>Preferred stock, outstanding (in thousands)</t>
        </is>
      </c>
      <c r="B36" s="4" t="inlineStr">
        <is>
          <t>.8</t>
        </is>
      </c>
      <c r="C36" s="6" t="n">
        <v>0</v>
      </c>
    </row>
    <row r="37">
      <c r="A37" s="4" t="inlineStr">
        <is>
          <t>Preferred stock, liquidation preference</t>
        </is>
      </c>
      <c r="B37" s="5" t="n">
        <v>763</v>
      </c>
      <c r="C37" s="5" t="n">
        <v>0</v>
      </c>
    </row>
    <row r="38">
      <c r="A38" s="4" t="inlineStr">
        <is>
          <t>Series E Convertible Preferred Stock</t>
        </is>
      </c>
    </row>
    <row r="39">
      <c r="A39" s="3" t="inlineStr">
        <is>
          <t>STOCKHOLDERS' DEFICIT:</t>
        </is>
      </c>
    </row>
    <row r="40">
      <c r="A40" s="4" t="inlineStr">
        <is>
          <t>Preferred stock, par value</t>
        </is>
      </c>
      <c r="B40" s="7" t="n">
        <v>0.001</v>
      </c>
      <c r="C40" s="7" t="n">
        <v>0.001</v>
      </c>
    </row>
    <row r="41">
      <c r="A41" s="4" t="inlineStr">
        <is>
          <t>Preferred stock, authorized (in thousands)</t>
        </is>
      </c>
      <c r="B41" s="6" t="n">
        <v>5</v>
      </c>
      <c r="C41" s="6" t="n">
        <v>0</v>
      </c>
    </row>
    <row r="42">
      <c r="A42" s="4" t="inlineStr">
        <is>
          <t>Preferred stock, issued (in thousands)</t>
        </is>
      </c>
      <c r="B42" s="8" t="n">
        <v>1.7</v>
      </c>
      <c r="C42" s="6" t="n">
        <v>0</v>
      </c>
    </row>
    <row r="43">
      <c r="A43" s="4" t="inlineStr">
        <is>
          <t>Preferred stock, outstanding (in thousands)</t>
        </is>
      </c>
      <c r="B43" s="8" t="n">
        <v>1.7</v>
      </c>
      <c r="C43" s="6" t="n">
        <v>0</v>
      </c>
    </row>
    <row r="44">
      <c r="A44" s="4" t="inlineStr">
        <is>
          <t>Preferred stock, liquidation preference</t>
        </is>
      </c>
      <c r="B44" s="5" t="n">
        <v>1736</v>
      </c>
      <c r="C4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1. CONVERTIBLE DEBT (Tables)</t>
        </is>
      </c>
      <c r="B1" s="2" t="inlineStr">
        <is>
          <t>12 Months Ended</t>
        </is>
      </c>
    </row>
    <row r="2">
      <c r="B2" s="2" t="inlineStr">
        <is>
          <t>Dec. 31, 2020</t>
        </is>
      </c>
    </row>
    <row r="3">
      <c r="A3" s="3" t="inlineStr">
        <is>
          <t>Debt Disclosure [Abstract]</t>
        </is>
      </c>
    </row>
    <row r="4">
      <c r="A4" s="4" t="inlineStr">
        <is>
          <t>Convertible notes in default</t>
        </is>
      </c>
      <c r="B4" s="4" t="inlineStr">
        <is>
          <t xml:space="preserve">December 31, 2020 December 31, 2019
GPB $ 1,709 $ 1,709 $ 2,177 $ 2,177
GHS  149
64 83
14 14
103 181 103 349
Auctus 40 192
 91
 106
 40  389
Convertible notes, past due (including debt in default) $ 1,930 $ 2,9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12. LONG TERM DEBT (Tables)</t>
        </is>
      </c>
      <c r="B1" s="2" t="inlineStr">
        <is>
          <t>12 Months Ended</t>
        </is>
      </c>
    </row>
    <row r="2">
      <c r="B2" s="2" t="inlineStr">
        <is>
          <t>Dec. 31, 2020</t>
        </is>
      </c>
    </row>
    <row r="3">
      <c r="A3" s="3" t="inlineStr">
        <is>
          <t>Long-term Debt, Unclassified [Abstract]</t>
        </is>
      </c>
    </row>
    <row r="4">
      <c r="A4" s="4" t="inlineStr">
        <is>
          <t>Long-term debt, related parties</t>
        </is>
      </c>
      <c r="B4" s="4" t="inlineStr">
        <is>
          <t xml:space="preserve">For Dr. Faupel:
Salary $ 134
Bonus 20
Vacation 95
Interest on compensation 67
Loans to Company 196
Interest on loans 149
Total outstanding prior to exchange $ 661
Amount forgiven during the quarter ended September 30, 2018 (454 )
Promissory note dated September 4, 2018 $ 207
Interest accrued through December 31, 2019 17
Balance outstanding at December 31, 2019 $ 224
Interest accrued through December 31, 2020 12
Balance outstanding at December 31, 2020 $ 236 For Dr. Cartwright:
Salary $ 337
Bonus 675
Interest on compensation 59
Loans to Company 528
Interest on loans 22
Total outstanding prior to exchange $ 1,621
Amount forgiven during the quarter ended September 30, 2018 (1,302 )
Promissory note dated September 4, 2018 $ 319
Interest accrued through December 31, 2019 26
Balance outstanding at December 31, 2019 $ 345
Interest accrued through December 31, 2020 19
Balance outstanding at December 31, 2020 $ 364 </t>
        </is>
      </c>
    </row>
    <row r="5">
      <c r="A5" s="4" t="inlineStr">
        <is>
          <t>Long-term debt, related parties debt obligations</t>
        </is>
      </c>
      <c r="B5" s="4" t="inlineStr">
        <is>
          <t xml:space="preserve">Year Amount
2021 $ 
2022 200
2023 215
Totals $ 4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3. INCOME (LOSS) PER COMMON SHARE (Tables)</t>
        </is>
      </c>
      <c r="B1" s="2" t="inlineStr">
        <is>
          <t>12 Months Ended</t>
        </is>
      </c>
    </row>
    <row r="2">
      <c r="B2" s="2" t="inlineStr">
        <is>
          <t>Dec. 31, 2020</t>
        </is>
      </c>
    </row>
    <row r="3">
      <c r="A3" s="3" t="inlineStr">
        <is>
          <t>Earnings Per Share [Abstract]</t>
        </is>
      </c>
    </row>
    <row r="4">
      <c r="A4" s="4" t="inlineStr">
        <is>
          <t>Earnings per share</t>
        </is>
      </c>
      <c r="B4" s="4" t="inlineStr">
        <is>
          <t xml:space="preserve">In thousands December 31,
2020 2019
Net loss $ (401 ) $ (1,921 )
Basic weighted average number of shares outstanding 10,767 3,302
Net income (loss) per share (basic) $ (0.04 ) $ (0.58 )
Diluted weighted average number of shares outstanding 80,545 3,302
Net income (loss) per share (diluted) $ (0.04 ) $ (0.58 )
Dilutive equity instruments (number of equivalent units):
Stock options  
Preferred stock  
Convertible debt 62,095 39,636
Warrants 7,683 30,208
Total Dilutive instruments 69,778 73,1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1. ORGANIZATION, BACKGROUND, AND BASIS OF PRESENTATION (Details Narrative) - USD ($)</t>
        </is>
      </c>
      <c r="B1" s="2" t="inlineStr">
        <is>
          <t>12 Months Ended</t>
        </is>
      </c>
    </row>
    <row r="2">
      <c r="B2" s="2" t="inlineStr">
        <is>
          <t>Dec. 31, 2020</t>
        </is>
      </c>
      <c r="C2" s="2" t="inlineStr">
        <is>
          <t>Dec. 31, 2019</t>
        </is>
      </c>
      <c r="D2" s="2" t="inlineStr">
        <is>
          <t>Sep. 30, 2020</t>
        </is>
      </c>
      <c r="E2" s="2" t="inlineStr">
        <is>
          <t>Jun. 30, 2020</t>
        </is>
      </c>
      <c r="F2" s="2" t="inlineStr">
        <is>
          <t>Mar. 31, 2020</t>
        </is>
      </c>
      <c r="G2" s="2" t="inlineStr">
        <is>
          <t>Dec. 31, 2018</t>
        </is>
      </c>
    </row>
    <row r="3">
      <c r="A3" s="3" t="inlineStr">
        <is>
          <t>Organization, Consolidation and Presentation of Financial Statements [Abstract]</t>
        </is>
      </c>
    </row>
    <row r="4">
      <c r="A4" s="4" t="inlineStr">
        <is>
          <t>Working capital</t>
        </is>
      </c>
      <c r="B4" s="5" t="n">
        <v>-8000000</v>
      </c>
    </row>
    <row r="5">
      <c r="A5" s="4" t="inlineStr">
        <is>
          <t>Accumulated deficit</t>
        </is>
      </c>
      <c r="B5" s="6" t="n">
        <v>-139956000</v>
      </c>
      <c r="C5" s="5" t="n">
        <v>-139555000</v>
      </c>
      <c r="D5" s="5" t="n">
        <v>1808738</v>
      </c>
      <c r="E5" s="5" t="n">
        <v>2691036</v>
      </c>
      <c r="F5" s="5" t="n">
        <v>13437</v>
      </c>
    </row>
    <row r="6">
      <c r="A6" s="4" t="inlineStr">
        <is>
          <t>Net loss</t>
        </is>
      </c>
      <c r="B6" s="6" t="n">
        <v>-401000</v>
      </c>
      <c r="C6" s="6" t="n">
        <v>-1921000</v>
      </c>
    </row>
    <row r="7">
      <c r="A7" s="4" t="inlineStr">
        <is>
          <t>Stockholders deficit</t>
        </is>
      </c>
      <c r="B7" s="5" t="n">
        <v>-10855000</v>
      </c>
      <c r="C7" s="5" t="n">
        <v>-16935000</v>
      </c>
      <c r="G7" s="5" t="n">
        <v>-15824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6" customWidth="1" min="5" max="5"/>
    <col width="14" customWidth="1" min="6" max="6"/>
  </cols>
  <sheetData>
    <row r="1">
      <c r="A1" s="1" t="inlineStr">
        <is>
          <t>2. SUMMARY OF SIGNIFICANT ACCOUNTING POLICIES (Details) - USD ($)</t>
        </is>
      </c>
      <c r="B1" s="2" t="inlineStr">
        <is>
          <t>3 Months Ended</t>
        </is>
      </c>
      <c r="E1" s="2" t="inlineStr">
        <is>
          <t>12 Months Ended</t>
        </is>
      </c>
    </row>
    <row r="2">
      <c r="B2" s="2" t="inlineStr">
        <is>
          <t>Sep. 30, 2020</t>
        </is>
      </c>
      <c r="C2" s="2" t="inlineStr">
        <is>
          <t>Jun. 30, 2020</t>
        </is>
      </c>
      <c r="D2" s="2" t="inlineStr">
        <is>
          <t>Mar. 31, 2020</t>
        </is>
      </c>
      <c r="E2" s="2" t="inlineStr">
        <is>
          <t>Dec. 31, 2020</t>
        </is>
      </c>
      <c r="F2" s="2" t="inlineStr">
        <is>
          <t>Dec. 31, 2019</t>
        </is>
      </c>
    </row>
    <row r="3">
      <c r="A3" s="3" t="inlineStr">
        <is>
          <t>Accounting Policies [Abstract]</t>
        </is>
      </c>
    </row>
    <row r="4">
      <c r="A4" s="4" t="inlineStr">
        <is>
          <t>Warrant liability decrease</t>
        </is>
      </c>
      <c r="B4" s="5" t="n">
        <v>2594111</v>
      </c>
      <c r="C4" s="5" t="n">
        <v>3512254</v>
      </c>
      <c r="D4" s="5" t="n">
        <v>870499</v>
      </c>
    </row>
    <row r="5">
      <c r="A5" s="4" t="inlineStr">
        <is>
          <t>Long-term debt increase</t>
        </is>
      </c>
      <c r="B5" s="6" t="n">
        <v>-173251</v>
      </c>
      <c r="C5" s="6" t="n">
        <v>-209096</v>
      </c>
      <c r="D5" s="6" t="n">
        <v>-244941</v>
      </c>
    </row>
    <row r="6">
      <c r="A6" s="4" t="inlineStr">
        <is>
          <t>Interest expense decrease</t>
        </is>
      </c>
      <c r="B6" s="6" t="n">
        <v>-107535</v>
      </c>
      <c r="C6" s="6" t="n">
        <v>-71690</v>
      </c>
      <c r="D6" s="6" t="n">
        <v>-35845</v>
      </c>
      <c r="E6" s="5" t="n">
        <v>-1056000</v>
      </c>
      <c r="F6" s="5" t="n">
        <v>-1412000</v>
      </c>
    </row>
    <row r="7">
      <c r="A7" s="4" t="inlineStr">
        <is>
          <t>Accumulated deficit increase</t>
        </is>
      </c>
      <c r="B7" s="6" t="n">
        <v>1808738</v>
      </c>
      <c r="C7" s="6" t="n">
        <v>2691036</v>
      </c>
      <c r="D7" s="6" t="n">
        <v>13437</v>
      </c>
      <c r="E7" s="6" t="n">
        <v>-139956000</v>
      </c>
      <c r="F7" s="6" t="n">
        <v>-139555000</v>
      </c>
    </row>
    <row r="8">
      <c r="A8" s="4" t="inlineStr">
        <is>
          <t>Additional paid in capital increase</t>
        </is>
      </c>
      <c r="B8" s="6" t="n">
        <v>-2420860</v>
      </c>
      <c r="C8" s="6" t="n">
        <v>-3303158</v>
      </c>
      <c r="D8" s="6" t="n">
        <v>-625558</v>
      </c>
      <c r="E8" s="6" t="n">
        <v>123109000</v>
      </c>
      <c r="F8" s="6" t="n">
        <v>118552000</v>
      </c>
    </row>
    <row r="9">
      <c r="A9" s="4" t="inlineStr">
        <is>
          <t>Change in fair value of warrants during the year</t>
        </is>
      </c>
      <c r="B9" s="5" t="n">
        <v>1701203</v>
      </c>
      <c r="C9" s="5" t="n">
        <v>2619347</v>
      </c>
      <c r="D9" s="5" t="n">
        <v>22408</v>
      </c>
      <c r="E9" s="5" t="n">
        <v>1879000</v>
      </c>
      <c r="F9" s="5" t="n">
        <v>38000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Details 1) - USD ($) $ in Thousands</t>
        </is>
      </c>
      <c r="B1" s="2" t="inlineStr">
        <is>
          <t>Dec. 31, 2020</t>
        </is>
      </c>
      <c r="C1" s="2" t="inlineStr">
        <is>
          <t>Dec. 31, 2019</t>
        </is>
      </c>
    </row>
    <row r="2">
      <c r="A2" s="3" t="inlineStr">
        <is>
          <t>Accounting Policies [Abstract]</t>
        </is>
      </c>
    </row>
    <row r="3">
      <c r="A3" s="4" t="inlineStr">
        <is>
          <t>Raw materials</t>
        </is>
      </c>
      <c r="B3" s="5" t="n">
        <v>1276</v>
      </c>
      <c r="C3" s="5" t="n">
        <v>781</v>
      </c>
    </row>
    <row r="4">
      <c r="A4" s="4" t="inlineStr">
        <is>
          <t>Work in process</t>
        </is>
      </c>
      <c r="B4" s="6" t="n">
        <v>80</v>
      </c>
      <c r="C4" s="6" t="n">
        <v>81</v>
      </c>
    </row>
    <row r="5">
      <c r="A5" s="4" t="inlineStr">
        <is>
          <t>Finished goods</t>
        </is>
      </c>
      <c r="B5" s="6" t="n">
        <v>7</v>
      </c>
      <c r="C5" s="6" t="n">
        <v>17</v>
      </c>
    </row>
    <row r="6">
      <c r="A6" s="4" t="inlineStr">
        <is>
          <t>Inventory reserve</t>
        </is>
      </c>
      <c r="B6" s="6" t="n">
        <v>-758</v>
      </c>
      <c r="C6" s="6" t="n">
        <v>-831</v>
      </c>
    </row>
    <row r="7">
      <c r="A7" s="4" t="inlineStr">
        <is>
          <t>Total</t>
        </is>
      </c>
      <c r="B7" s="5" t="n">
        <v>605</v>
      </c>
      <c r="C7" s="5" t="n">
        <v>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Details 2) - USD ($) $ in Thousands</t>
        </is>
      </c>
      <c r="B1" s="2" t="inlineStr">
        <is>
          <t>Dec. 31, 2020</t>
        </is>
      </c>
      <c r="C1" s="2" t="inlineStr">
        <is>
          <t>Dec. 31, 2019</t>
        </is>
      </c>
    </row>
    <row r="2">
      <c r="A2" s="4" t="inlineStr">
        <is>
          <t>Property and equipment, gross</t>
        </is>
      </c>
      <c r="B2" s="5" t="n">
        <v>1747</v>
      </c>
      <c r="C2" s="5" t="n">
        <v>2393</v>
      </c>
    </row>
    <row r="3">
      <c r="A3" s="4" t="inlineStr">
        <is>
          <t>Less: accumulated depreciation and amortization</t>
        </is>
      </c>
      <c r="B3" s="6" t="n">
        <v>-1746</v>
      </c>
      <c r="C3" s="6" t="n">
        <v>-2393</v>
      </c>
    </row>
    <row r="4">
      <c r="A4" s="4" t="inlineStr">
        <is>
          <t>Property and equipment, net</t>
        </is>
      </c>
      <c r="B4" s="6" t="n">
        <v>1</v>
      </c>
      <c r="C4" s="6" t="n">
        <v>0</v>
      </c>
    </row>
    <row r="5">
      <c r="A5" s="4" t="inlineStr">
        <is>
          <t>Equipment</t>
        </is>
      </c>
    </row>
    <row r="6">
      <c r="A6" s="4" t="inlineStr">
        <is>
          <t>Property and equipment, gross</t>
        </is>
      </c>
      <c r="B6" s="6" t="n">
        <v>1042</v>
      </c>
      <c r="C6" s="6" t="n">
        <v>1349</v>
      </c>
    </row>
    <row r="7">
      <c r="A7" s="4" t="inlineStr">
        <is>
          <t>Software</t>
        </is>
      </c>
    </row>
    <row r="8">
      <c r="A8" s="4" t="inlineStr">
        <is>
          <t>Property and equipment, gross</t>
        </is>
      </c>
      <c r="B8" s="6" t="n">
        <v>652</v>
      </c>
      <c r="C8" s="6" t="n">
        <v>740</v>
      </c>
    </row>
    <row r="9">
      <c r="A9" s="4" t="inlineStr">
        <is>
          <t>Furniture and Fixtures</t>
        </is>
      </c>
    </row>
    <row r="10">
      <c r="A10" s="4" t="inlineStr">
        <is>
          <t>Property and equipment, gross</t>
        </is>
      </c>
      <c r="B10" s="6" t="n">
        <v>41</v>
      </c>
      <c r="C10" s="6" t="n">
        <v>124</v>
      </c>
    </row>
    <row r="11">
      <c r="A11" s="4" t="inlineStr">
        <is>
          <t>Leasehold Improvements</t>
        </is>
      </c>
    </row>
    <row r="12">
      <c r="A12" s="4" t="inlineStr">
        <is>
          <t>Property and equipment, gross</t>
        </is>
      </c>
      <c r="B12" s="5" t="n">
        <v>12</v>
      </c>
      <c r="C12" s="5" t="n">
        <v>1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Details 3) - USD ($) $ in Thousands</t>
        </is>
      </c>
      <c r="B1" s="2" t="inlineStr">
        <is>
          <t>Dec. 31, 2020</t>
        </is>
      </c>
      <c r="C1" s="2" t="inlineStr">
        <is>
          <t>Dec. 31, 2019</t>
        </is>
      </c>
    </row>
    <row r="2">
      <c r="A2" s="3" t="inlineStr">
        <is>
          <t>Accounting Policies [Abstract]</t>
        </is>
      </c>
    </row>
    <row r="3">
      <c r="A3" s="4" t="inlineStr">
        <is>
          <t>Compensation</t>
        </is>
      </c>
      <c r="B3" s="5" t="n">
        <v>1094</v>
      </c>
      <c r="C3" s="5" t="n">
        <v>1123</v>
      </c>
    </row>
    <row r="4">
      <c r="A4" s="4" t="inlineStr">
        <is>
          <t>Professional fees</t>
        </is>
      </c>
      <c r="B4" s="6" t="n">
        <v>83</v>
      </c>
      <c r="C4" s="6" t="n">
        <v>181</v>
      </c>
    </row>
    <row r="5">
      <c r="A5" s="4" t="inlineStr">
        <is>
          <t>Interest</t>
        </is>
      </c>
      <c r="B5" s="6" t="n">
        <v>1517</v>
      </c>
      <c r="C5" s="6" t="n">
        <v>1603</v>
      </c>
    </row>
    <row r="6">
      <c r="A6" s="4" t="inlineStr">
        <is>
          <t>Warranty</t>
        </is>
      </c>
      <c r="B6" s="6" t="n">
        <v>0</v>
      </c>
      <c r="C6" s="6" t="n">
        <v>2</v>
      </c>
    </row>
    <row r="7">
      <c r="A7" s="4" t="inlineStr">
        <is>
          <t>Vacation</t>
        </is>
      </c>
      <c r="B7" s="6" t="n">
        <v>34</v>
      </c>
      <c r="C7" s="6" t="n">
        <v>41</v>
      </c>
    </row>
    <row r="8">
      <c r="A8" s="4" t="inlineStr">
        <is>
          <t>Preferred dividends</t>
        </is>
      </c>
      <c r="B8" s="6" t="n">
        <v>202</v>
      </c>
      <c r="C8" s="6" t="n">
        <v>120</v>
      </c>
    </row>
    <row r="9">
      <c r="A9" s="4" t="inlineStr">
        <is>
          <t>Other accrued expenses</t>
        </is>
      </c>
      <c r="B9" s="6" t="n">
        <v>65</v>
      </c>
      <c r="C9" s="6" t="n">
        <v>165</v>
      </c>
    </row>
    <row r="10">
      <c r="A10" s="4" t="inlineStr">
        <is>
          <t>Total</t>
        </is>
      </c>
      <c r="B10" s="5" t="n">
        <v>2995</v>
      </c>
      <c r="C10" s="5" t="n">
        <v>32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Details 4) - USD ($) $ in Thousands</t>
        </is>
      </c>
      <c r="B1" s="2" t="inlineStr">
        <is>
          <t>12 Months Ended</t>
        </is>
      </c>
    </row>
    <row r="2">
      <c r="B2" s="2" t="inlineStr">
        <is>
          <t>Dec. 31, 2020</t>
        </is>
      </c>
      <c r="C2" s="2" t="inlineStr">
        <is>
          <t>Dec. 31, 2019</t>
        </is>
      </c>
    </row>
    <row r="3">
      <c r="A3" s="4" t="inlineStr">
        <is>
          <t>Revenue</t>
        </is>
      </c>
      <c r="B3" s="5" t="n">
        <v>102</v>
      </c>
      <c r="C3" s="5" t="n">
        <v>36</v>
      </c>
    </row>
    <row r="4">
      <c r="A4" s="4" t="inlineStr">
        <is>
          <t>Asia</t>
        </is>
      </c>
    </row>
    <row r="5">
      <c r="A5" s="4" t="inlineStr">
        <is>
          <t>Revenue</t>
        </is>
      </c>
      <c r="B5" s="6" t="n">
        <v>102</v>
      </c>
      <c r="C5" s="6" t="n">
        <v>22</v>
      </c>
    </row>
    <row r="6">
      <c r="A6" s="4" t="inlineStr">
        <is>
          <t>Europe</t>
        </is>
      </c>
    </row>
    <row r="7">
      <c r="A7" s="4" t="inlineStr">
        <is>
          <t>Revenue</t>
        </is>
      </c>
      <c r="B7" s="6" t="n">
        <v>0</v>
      </c>
      <c r="C7" s="6" t="n">
        <v>14</v>
      </c>
    </row>
    <row r="8">
      <c r="A8" s="4" t="inlineStr">
        <is>
          <t>Devices</t>
        </is>
      </c>
    </row>
    <row r="9">
      <c r="A9" s="4" t="inlineStr">
        <is>
          <t>Revenue</t>
        </is>
      </c>
      <c r="B9" s="6" t="n">
        <v>0</v>
      </c>
      <c r="C9" s="6" t="n">
        <v>17</v>
      </c>
    </row>
    <row r="10">
      <c r="A10" s="4" t="inlineStr">
        <is>
          <t>Disposables</t>
        </is>
      </c>
    </row>
    <row r="11">
      <c r="A11" s="4" t="inlineStr">
        <is>
          <t>Revenue</t>
        </is>
      </c>
      <c r="B11" s="6" t="n">
        <v>2</v>
      </c>
      <c r="C11" s="6" t="n">
        <v>2</v>
      </c>
    </row>
    <row r="12">
      <c r="A12" s="4" t="inlineStr">
        <is>
          <t>Major Part Components</t>
        </is>
      </c>
    </row>
    <row r="13">
      <c r="A13" s="4" t="inlineStr">
        <is>
          <t>Revenue</t>
        </is>
      </c>
      <c r="B13" s="6" t="n">
        <v>100</v>
      </c>
      <c r="C13" s="6" t="n">
        <v>15</v>
      </c>
    </row>
    <row r="14">
      <c r="A14" s="4" t="inlineStr">
        <is>
          <t>Warranty</t>
        </is>
      </c>
    </row>
    <row r="15">
      <c r="A15" s="4" t="inlineStr">
        <is>
          <t>Revenue</t>
        </is>
      </c>
      <c r="B15" s="5" t="n">
        <v>0</v>
      </c>
      <c r="C15" s="5" t="n">
        <v>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Details Narrative) - USD ($) $ in Thousands</t>
        </is>
      </c>
      <c r="B1" s="2" t="inlineStr">
        <is>
          <t>12 Months Ended</t>
        </is>
      </c>
    </row>
    <row r="2">
      <c r="B2" s="2" t="inlineStr">
        <is>
          <t>Dec. 31, 2020</t>
        </is>
      </c>
      <c r="C2" s="2" t="inlineStr">
        <is>
          <t>Dec. 31, 2019</t>
        </is>
      </c>
    </row>
    <row r="3">
      <c r="A3" s="3" t="inlineStr">
        <is>
          <t>Accounting Policies [Abstract]</t>
        </is>
      </c>
    </row>
    <row r="4">
      <c r="A4" s="4" t="inlineStr">
        <is>
          <t>Disposal of property and equipment</t>
        </is>
      </c>
      <c r="B4" s="5" t="n">
        <v>-647</v>
      </c>
    </row>
    <row r="5">
      <c r="A5" s="4" t="inlineStr">
        <is>
          <t>Patent costs</t>
        </is>
      </c>
      <c r="B5" s="6" t="n">
        <v>17</v>
      </c>
      <c r="C5" s="5" t="n">
        <v>15</v>
      </c>
    </row>
    <row r="6">
      <c r="A6" s="4" t="inlineStr">
        <is>
          <t>Deferred revenue</t>
        </is>
      </c>
      <c r="B6" s="6" t="n">
        <v>42</v>
      </c>
      <c r="C6" s="6" t="n">
        <v>101</v>
      </c>
    </row>
    <row r="7">
      <c r="A7" s="4" t="inlineStr">
        <is>
          <t>Share-based compensation</t>
        </is>
      </c>
      <c r="B7" s="5" t="n">
        <v>310</v>
      </c>
      <c r="C7" s="5" t="n">
        <v>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Sales - devices and disposables, net</t>
        </is>
      </c>
      <c r="B4" s="5" t="n">
        <v>102000</v>
      </c>
      <c r="C4" s="5" t="n">
        <v>36000</v>
      </c>
    </row>
    <row r="5">
      <c r="A5" s="4" t="inlineStr">
        <is>
          <t>Cost of goods recovered (sold)</t>
        </is>
      </c>
      <c r="B5" s="6" t="n">
        <v>41000</v>
      </c>
      <c r="C5" s="6" t="n">
        <v>-70000</v>
      </c>
    </row>
    <row r="6">
      <c r="A6" s="4" t="inlineStr">
        <is>
          <t>Gross profit (loss)</t>
        </is>
      </c>
      <c r="B6" s="6" t="n">
        <v>143000</v>
      </c>
      <c r="C6" s="6" t="n">
        <v>-34000</v>
      </c>
    </row>
    <row r="7">
      <c r="A7" s="3" t="inlineStr">
        <is>
          <t>OPERATING EXPENSES:</t>
        </is>
      </c>
    </row>
    <row r="8">
      <c r="A8" s="4" t="inlineStr">
        <is>
          <t>Research and development</t>
        </is>
      </c>
      <c r="B8" s="6" t="n">
        <v>143000</v>
      </c>
      <c r="C8" s="6" t="n">
        <v>122000</v>
      </c>
    </row>
    <row r="9">
      <c r="A9" s="4" t="inlineStr">
        <is>
          <t>Sales and marketing</t>
        </is>
      </c>
      <c r="B9" s="6" t="n">
        <v>139000</v>
      </c>
      <c r="C9" s="6" t="n">
        <v>87000</v>
      </c>
    </row>
    <row r="10">
      <c r="A10" s="4" t="inlineStr">
        <is>
          <t>General and administrative</t>
        </is>
      </c>
      <c r="B10" s="6" t="n">
        <v>913000</v>
      </c>
      <c r="C10" s="6" t="n">
        <v>694000</v>
      </c>
    </row>
    <row r="11">
      <c r="A11" s="4" t="inlineStr">
        <is>
          <t>Total operating expenses</t>
        </is>
      </c>
      <c r="B11" s="6" t="n">
        <v>1195000</v>
      </c>
      <c r="C11" s="6" t="n">
        <v>903000</v>
      </c>
    </row>
    <row r="12">
      <c r="A12" s="4" t="inlineStr">
        <is>
          <t>Operating loss</t>
        </is>
      </c>
      <c r="B12" s="6" t="n">
        <v>-1052000</v>
      </c>
      <c r="C12" s="6" t="n">
        <v>-937000</v>
      </c>
    </row>
    <row r="13">
      <c r="A13" s="3" t="inlineStr">
        <is>
          <t>OTHER INCOME (EXPENSES)</t>
        </is>
      </c>
    </row>
    <row r="14">
      <c r="A14" s="4" t="inlineStr">
        <is>
          <t>Other income</t>
        </is>
      </c>
      <c r="B14" s="6" t="n">
        <v>271000</v>
      </c>
      <c r="C14" s="6" t="n">
        <v>48000</v>
      </c>
    </row>
    <row r="15">
      <c r="A15" s="4" t="inlineStr">
        <is>
          <t>Interest expense</t>
        </is>
      </c>
      <c r="B15" s="6" t="n">
        <v>-1056000</v>
      </c>
      <c r="C15" s="6" t="n">
        <v>-1412000</v>
      </c>
    </row>
    <row r="16">
      <c r="A16" s="4" t="inlineStr">
        <is>
          <t>Loss from extinguishment of debt</t>
        </is>
      </c>
      <c r="B16" s="6" t="n">
        <v>-296000</v>
      </c>
      <c r="C16" s="6" t="n">
        <v>0</v>
      </c>
    </row>
    <row r="17">
      <c r="A17" s="4" t="inlineStr">
        <is>
          <t>Change in fair value of derivative liability</t>
        </is>
      </c>
      <c r="B17" s="6" t="n">
        <v>-25000</v>
      </c>
      <c r="C17" s="6" t="n">
        <v>0</v>
      </c>
    </row>
    <row r="18">
      <c r="A18" s="4" t="inlineStr">
        <is>
          <t>Change in fair value of warrants</t>
        </is>
      </c>
      <c r="B18" s="6" t="n">
        <v>1879000</v>
      </c>
      <c r="C18" s="6" t="n">
        <v>380000</v>
      </c>
    </row>
    <row r="19">
      <c r="A19" s="4" t="inlineStr">
        <is>
          <t>Total other income (expenses)</t>
        </is>
      </c>
      <c r="B19" s="6" t="n">
        <v>773000</v>
      </c>
      <c r="C19" s="6" t="n">
        <v>-984000</v>
      </c>
    </row>
    <row r="20">
      <c r="A20" s="4" t="inlineStr">
        <is>
          <t>Loss before income taxes</t>
        </is>
      </c>
      <c r="B20" s="6" t="n">
        <v>-279000</v>
      </c>
      <c r="C20" s="6" t="n">
        <v>-1921000</v>
      </c>
    </row>
    <row r="21">
      <c r="A21" s="4" t="inlineStr">
        <is>
          <t>Provision for income taxes</t>
        </is>
      </c>
      <c r="B21" s="6" t="n">
        <v>0</v>
      </c>
      <c r="C21" s="6" t="n">
        <v>0</v>
      </c>
    </row>
    <row r="22">
      <c r="A22" s="4" t="inlineStr">
        <is>
          <t>Net loss</t>
        </is>
      </c>
      <c r="B22" s="6" t="n">
        <v>-279000</v>
      </c>
      <c r="C22" s="6" t="n">
        <v>-1921000</v>
      </c>
    </row>
    <row r="23">
      <c r="A23" s="4" t="inlineStr">
        <is>
          <t>Preferred stock dividends</t>
        </is>
      </c>
      <c r="B23" s="6" t="n">
        <v>-122000</v>
      </c>
      <c r="C23" s="6" t="n">
        <v>0</v>
      </c>
    </row>
    <row r="24">
      <c r="A24" s="4" t="inlineStr">
        <is>
          <t>Net loss attributable to common stockholders</t>
        </is>
      </c>
      <c r="B24" s="5" t="n">
        <v>-401000</v>
      </c>
      <c r="C24" s="5" t="n">
        <v>-1921000</v>
      </c>
    </row>
    <row r="25">
      <c r="A25" s="3" t="inlineStr">
        <is>
          <t>NET LOSS PER SHARE ATTRIBUTABLE TO COMMON STOCKHOLDERS</t>
        </is>
      </c>
    </row>
    <row r="26">
      <c r="A26" s="4" t="inlineStr">
        <is>
          <t>Basic</t>
        </is>
      </c>
      <c r="B26" s="9" t="n">
        <v>-0.04</v>
      </c>
      <c r="C26" s="9" t="n">
        <v>-0.58</v>
      </c>
    </row>
    <row r="27">
      <c r="A27" s="4" t="inlineStr">
        <is>
          <t>Diluted</t>
        </is>
      </c>
      <c r="B27" s="9" t="n">
        <v>-0.04</v>
      </c>
      <c r="C27" s="9" t="n">
        <v>-0.58</v>
      </c>
    </row>
    <row r="28">
      <c r="A28" s="3" t="inlineStr">
        <is>
          <t>WEIGHTED AVERAGE SHARES OUTSTANDING</t>
        </is>
      </c>
    </row>
    <row r="29">
      <c r="A29" s="4" t="inlineStr">
        <is>
          <t>Basic (in thousands)</t>
        </is>
      </c>
      <c r="B29" s="6" t="n">
        <v>10767</v>
      </c>
      <c r="C29" s="6" t="n">
        <v>3302</v>
      </c>
    </row>
    <row r="30">
      <c r="A30" s="4" t="inlineStr">
        <is>
          <t>Diluted (in thousands)</t>
        </is>
      </c>
      <c r="B30" s="6" t="n">
        <v>10767</v>
      </c>
      <c r="C30" s="6" t="n">
        <v>33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3. FAIR VALUE OF FINANCIAL INSTRUMENTS (Details) - USD ($) $ in Thousands</t>
        </is>
      </c>
      <c r="B1" s="2" t="inlineStr">
        <is>
          <t>Dec. 31, 2020</t>
        </is>
      </c>
      <c r="C1" s="2" t="inlineStr">
        <is>
          <t>Dec. 31, 2019</t>
        </is>
      </c>
    </row>
    <row r="2">
      <c r="A2" s="4" t="inlineStr">
        <is>
          <t>Warrants</t>
        </is>
      </c>
      <c r="B2" s="5" t="n">
        <v>-2228</v>
      </c>
      <c r="C2" s="5" t="n">
        <v>-5092</v>
      </c>
    </row>
    <row r="3">
      <c r="A3" s="4" t="inlineStr">
        <is>
          <t>Distributor Debt</t>
        </is>
      </c>
    </row>
    <row r="4">
      <c r="A4" s="4" t="inlineStr">
        <is>
          <t>Warrants</t>
        </is>
      </c>
      <c r="C4" s="6" t="n">
        <v>-114</v>
      </c>
    </row>
    <row r="5">
      <c r="A5" s="4" t="inlineStr">
        <is>
          <t>Short-Term Loans</t>
        </is>
      </c>
    </row>
    <row r="6">
      <c r="A6" s="4" t="inlineStr">
        <is>
          <t>Warrants</t>
        </is>
      </c>
      <c r="C6" s="6" t="n">
        <v>-83</v>
      </c>
    </row>
    <row r="7">
      <c r="A7" s="4" t="inlineStr">
        <is>
          <t>Long-Term Loans</t>
        </is>
      </c>
    </row>
    <row r="8">
      <c r="A8" s="4" t="inlineStr">
        <is>
          <t>Warrants</t>
        </is>
      </c>
      <c r="C8" s="6" t="n">
        <v>-893</v>
      </c>
    </row>
    <row r="9">
      <c r="A9" s="4" t="inlineStr">
        <is>
          <t>Senior Secured Debt</t>
        </is>
      </c>
    </row>
    <row r="10">
      <c r="A10" s="4" t="inlineStr">
        <is>
          <t>Warrants</t>
        </is>
      </c>
      <c r="B10" s="6" t="n">
        <v>-2203</v>
      </c>
      <c r="C10" s="6" t="n">
        <v>-4002</v>
      </c>
    </row>
    <row r="11">
      <c r="A11" s="4" t="inlineStr">
        <is>
          <t>Auctus Loan</t>
        </is>
      </c>
    </row>
    <row r="12">
      <c r="A12" s="4" t="inlineStr">
        <is>
          <t>Warrants</t>
        </is>
      </c>
      <c r="B12" s="6" t="n">
        <v>-25</v>
      </c>
      <c r="C12" s="6" t="n">
        <v>0</v>
      </c>
    </row>
    <row r="13">
      <c r="A13" s="4" t="inlineStr">
        <is>
          <t>Level 1</t>
        </is>
      </c>
    </row>
    <row r="14">
      <c r="A14" s="4" t="inlineStr">
        <is>
          <t>Warrants</t>
        </is>
      </c>
      <c r="B14" s="6" t="n">
        <v>0</v>
      </c>
      <c r="C14" s="6" t="n">
        <v>0</v>
      </c>
    </row>
    <row r="15">
      <c r="A15" s="4" t="inlineStr">
        <is>
          <t>Level 1 | Distributor Debt</t>
        </is>
      </c>
    </row>
    <row r="16">
      <c r="A16" s="4" t="inlineStr">
        <is>
          <t>Warrants</t>
        </is>
      </c>
      <c r="C16" s="6" t="n">
        <v>0</v>
      </c>
    </row>
    <row r="17">
      <c r="A17" s="4" t="inlineStr">
        <is>
          <t>Level 1 | Short-Term Loans</t>
        </is>
      </c>
    </row>
    <row r="18">
      <c r="A18" s="4" t="inlineStr">
        <is>
          <t>Warrants</t>
        </is>
      </c>
      <c r="C18" s="6" t="n">
        <v>0</v>
      </c>
    </row>
    <row r="19">
      <c r="A19" s="4" t="inlineStr">
        <is>
          <t>Level 1 | Long-Term Loans</t>
        </is>
      </c>
    </row>
    <row r="20">
      <c r="A20" s="4" t="inlineStr">
        <is>
          <t>Warrants</t>
        </is>
      </c>
      <c r="C20" s="6" t="n">
        <v>0</v>
      </c>
    </row>
    <row r="21">
      <c r="A21" s="4" t="inlineStr">
        <is>
          <t>Level 1 | Senior Secured Debt</t>
        </is>
      </c>
    </row>
    <row r="22">
      <c r="A22" s="4" t="inlineStr">
        <is>
          <t>Warrants</t>
        </is>
      </c>
      <c r="B22" s="6" t="n">
        <v>0</v>
      </c>
      <c r="C22" s="6" t="n">
        <v>0</v>
      </c>
    </row>
    <row r="23">
      <c r="A23" s="4" t="inlineStr">
        <is>
          <t>Level 1 | Auctus Loan</t>
        </is>
      </c>
    </row>
    <row r="24">
      <c r="A24" s="4" t="inlineStr">
        <is>
          <t>Warrants</t>
        </is>
      </c>
      <c r="B24" s="6" t="n">
        <v>0</v>
      </c>
      <c r="C24" s="6" t="n">
        <v>0</v>
      </c>
    </row>
    <row r="25">
      <c r="A25" s="4" t="inlineStr">
        <is>
          <t>Level 2</t>
        </is>
      </c>
    </row>
    <row r="26">
      <c r="A26" s="4" t="inlineStr">
        <is>
          <t>Warrants</t>
        </is>
      </c>
      <c r="B26" s="6" t="n">
        <v>0</v>
      </c>
      <c r="C26" s="6" t="n">
        <v>0</v>
      </c>
    </row>
    <row r="27">
      <c r="A27" s="4" t="inlineStr">
        <is>
          <t>Level 2 | Distributor Debt</t>
        </is>
      </c>
    </row>
    <row r="28">
      <c r="A28" s="4" t="inlineStr">
        <is>
          <t>Warrants</t>
        </is>
      </c>
      <c r="C28" s="6" t="n">
        <v>0</v>
      </c>
    </row>
    <row r="29">
      <c r="A29" s="4" t="inlineStr">
        <is>
          <t>Level 2 | Short-Term Loans</t>
        </is>
      </c>
    </row>
    <row r="30">
      <c r="A30" s="4" t="inlineStr">
        <is>
          <t>Warrants</t>
        </is>
      </c>
      <c r="C30" s="6" t="n">
        <v>0</v>
      </c>
    </row>
    <row r="31">
      <c r="A31" s="4" t="inlineStr">
        <is>
          <t>Level 2 | Long-Term Loans</t>
        </is>
      </c>
    </row>
    <row r="32">
      <c r="A32" s="4" t="inlineStr">
        <is>
          <t>Warrants</t>
        </is>
      </c>
      <c r="C32" s="6" t="n">
        <v>0</v>
      </c>
    </row>
    <row r="33">
      <c r="A33" s="4" t="inlineStr">
        <is>
          <t>Level 2 | Senior Secured Debt</t>
        </is>
      </c>
    </row>
    <row r="34">
      <c r="A34" s="4" t="inlineStr">
        <is>
          <t>Warrants</t>
        </is>
      </c>
      <c r="B34" s="6" t="n">
        <v>0</v>
      </c>
      <c r="C34" s="6" t="n">
        <v>0</v>
      </c>
    </row>
    <row r="35">
      <c r="A35" s="4" t="inlineStr">
        <is>
          <t>Level 2 | Auctus Loan</t>
        </is>
      </c>
    </row>
    <row r="36">
      <c r="A36" s="4" t="inlineStr">
        <is>
          <t>Warrants</t>
        </is>
      </c>
      <c r="B36" s="6" t="n">
        <v>0</v>
      </c>
      <c r="C36" s="6" t="n">
        <v>0</v>
      </c>
    </row>
    <row r="37">
      <c r="A37" s="4" t="inlineStr">
        <is>
          <t>Level 3</t>
        </is>
      </c>
    </row>
    <row r="38">
      <c r="A38" s="4" t="inlineStr">
        <is>
          <t>Warrants</t>
        </is>
      </c>
      <c r="B38" s="6" t="n">
        <v>-2228</v>
      </c>
      <c r="C38" s="6" t="n">
        <v>-5092</v>
      </c>
    </row>
    <row r="39">
      <c r="A39" s="4" t="inlineStr">
        <is>
          <t>Level 3 | Distributor Debt</t>
        </is>
      </c>
    </row>
    <row r="40">
      <c r="A40" s="4" t="inlineStr">
        <is>
          <t>Warrants</t>
        </is>
      </c>
      <c r="C40" s="6" t="n">
        <v>-114</v>
      </c>
    </row>
    <row r="41">
      <c r="A41" s="4" t="inlineStr">
        <is>
          <t>Level 3 | Short-Term Loans</t>
        </is>
      </c>
    </row>
    <row r="42">
      <c r="A42" s="4" t="inlineStr">
        <is>
          <t>Warrants</t>
        </is>
      </c>
      <c r="C42" s="6" t="n">
        <v>-83</v>
      </c>
    </row>
    <row r="43">
      <c r="A43" s="4" t="inlineStr">
        <is>
          <t>Level 3 | Long-Term Loans</t>
        </is>
      </c>
    </row>
    <row r="44">
      <c r="A44" s="4" t="inlineStr">
        <is>
          <t>Warrants</t>
        </is>
      </c>
      <c r="C44" s="6" t="n">
        <v>-893</v>
      </c>
    </row>
    <row r="45">
      <c r="A45" s="4" t="inlineStr">
        <is>
          <t>Level 3 | Senior Secured Debt</t>
        </is>
      </c>
    </row>
    <row r="46">
      <c r="A46" s="4" t="inlineStr">
        <is>
          <t>Warrants</t>
        </is>
      </c>
      <c r="B46" s="6" t="n">
        <v>-2203</v>
      </c>
      <c r="C46" s="6" t="n">
        <v>-4002</v>
      </c>
    </row>
    <row r="47">
      <c r="A47" s="4" t="inlineStr">
        <is>
          <t>Level 3 | Auctus Loan</t>
        </is>
      </c>
    </row>
    <row r="48">
      <c r="A48" s="4" t="inlineStr">
        <is>
          <t>Warrants</t>
        </is>
      </c>
      <c r="B48" s="5" t="n">
        <v>-25</v>
      </c>
      <c r="C48"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6" customWidth="1" min="1" max="1"/>
    <col width="21" customWidth="1" min="2" max="2"/>
  </cols>
  <sheetData>
    <row r="1">
      <c r="A1" s="1" t="inlineStr">
        <is>
          <t>3. FAIR VALUE OF FINANCIAL INSTRUMENTS (Details 1) - Level 3 $ in Thousands</t>
        </is>
      </c>
      <c r="B1" s="2" t="inlineStr">
        <is>
          <t>12 Months Ended</t>
        </is>
      </c>
    </row>
    <row r="2">
      <c r="B2" s="2" t="inlineStr">
        <is>
          <t>Dec. 31, 2020USD ($)</t>
        </is>
      </c>
    </row>
    <row r="3">
      <c r="A3" s="4" t="inlineStr">
        <is>
          <t>Beginning balance</t>
        </is>
      </c>
      <c r="B3" s="5" t="n">
        <v>-5092</v>
      </c>
    </row>
    <row r="4">
      <c r="A4" s="4" t="inlineStr">
        <is>
          <t>Warrants exchanged for fixed price warrants</t>
        </is>
      </c>
      <c r="B4" s="6" t="n">
        <v>117</v>
      </c>
    </row>
    <row r="5">
      <c r="A5" s="4" t="inlineStr">
        <is>
          <t>Change in fair value of derivatives during the year</t>
        </is>
      </c>
      <c r="B5" s="6" t="n">
        <v>-25</v>
      </c>
    </row>
    <row r="6">
      <c r="A6" s="4" t="inlineStr">
        <is>
          <t>Transfer to equity as a result of adoption of ASU 2017-11</t>
        </is>
      </c>
      <c r="B6" s="6" t="n">
        <v>627</v>
      </c>
    </row>
    <row r="7">
      <c r="A7" s="4" t="inlineStr">
        <is>
          <t>Reduction of debt discount as result of adoption of ASU 2017-11</t>
        </is>
      </c>
      <c r="B7" s="6" t="n">
        <v>266</v>
      </c>
    </row>
    <row r="8">
      <c r="A8" s="4" t="inlineStr">
        <is>
          <t>Change in fair value of warrants during the year</t>
        </is>
      </c>
      <c r="B8" s="6" t="n">
        <v>1879</v>
      </c>
    </row>
    <row r="9">
      <c r="A9" s="4" t="inlineStr">
        <is>
          <t>Ending balance</t>
        </is>
      </c>
      <c r="B9" s="6" t="n">
        <v>-2228</v>
      </c>
    </row>
    <row r="10">
      <c r="A10" s="4" t="inlineStr">
        <is>
          <t>Distributor Debt</t>
        </is>
      </c>
    </row>
    <row r="11">
      <c r="A11" s="4" t="inlineStr">
        <is>
          <t>Beginning balance</t>
        </is>
      </c>
      <c r="B11" s="6" t="n">
        <v>-114</v>
      </c>
    </row>
    <row r="12">
      <c r="A12" s="4" t="inlineStr">
        <is>
          <t>Warrants exchanged for fixed price warrants</t>
        </is>
      </c>
      <c r="B12" s="6" t="n">
        <v>67</v>
      </c>
    </row>
    <row r="13">
      <c r="A13" s="4" t="inlineStr">
        <is>
          <t>Change in fair value of derivatives during the year</t>
        </is>
      </c>
      <c r="B13" s="6" t="n">
        <v>0</v>
      </c>
    </row>
    <row r="14">
      <c r="A14" s="4" t="inlineStr">
        <is>
          <t>Transfer to equity as a result of adoption of ASU 2017-11</t>
        </is>
      </c>
      <c r="B14" s="6" t="n">
        <v>0</v>
      </c>
    </row>
    <row r="15">
      <c r="A15" s="4" t="inlineStr">
        <is>
          <t>Reduction of debt discount as result of adoption of ASU 2017-11</t>
        </is>
      </c>
      <c r="B15" s="6" t="n">
        <v>0</v>
      </c>
    </row>
    <row r="16">
      <c r="A16" s="4" t="inlineStr">
        <is>
          <t>Change in fair value of warrants during the year</t>
        </is>
      </c>
      <c r="B16" s="6" t="n">
        <v>47</v>
      </c>
    </row>
    <row r="17">
      <c r="A17" s="4" t="inlineStr">
        <is>
          <t>Ending balance</t>
        </is>
      </c>
      <c r="B17" s="6" t="n">
        <v>0</v>
      </c>
    </row>
    <row r="18">
      <c r="A18" s="4" t="inlineStr">
        <is>
          <t>Short-Term Loans</t>
        </is>
      </c>
    </row>
    <row r="19">
      <c r="A19" s="4" t="inlineStr">
        <is>
          <t>Beginning balance</t>
        </is>
      </c>
      <c r="B19" s="6" t="n">
        <v>-83</v>
      </c>
    </row>
    <row r="20">
      <c r="A20" s="4" t="inlineStr">
        <is>
          <t>Warrants exchanged for fixed price warrants</t>
        </is>
      </c>
      <c r="B20" s="6" t="n">
        <v>50</v>
      </c>
    </row>
    <row r="21">
      <c r="A21" s="4" t="inlineStr">
        <is>
          <t>Change in fair value of derivatives during the year</t>
        </is>
      </c>
      <c r="B21" s="6" t="n">
        <v>0</v>
      </c>
    </row>
    <row r="22">
      <c r="A22" s="4" t="inlineStr">
        <is>
          <t>Transfer to equity as a result of adoption of ASU 2017-11</t>
        </is>
      </c>
      <c r="B22" s="6" t="n">
        <v>0</v>
      </c>
    </row>
    <row r="23">
      <c r="A23" s="4" t="inlineStr">
        <is>
          <t>Reduction of debt discount as result of adoption of ASU 2017-11</t>
        </is>
      </c>
      <c r="B23" s="6" t="n">
        <v>0</v>
      </c>
    </row>
    <row r="24">
      <c r="A24" s="4" t="inlineStr">
        <is>
          <t>Change in fair value of warrants during the year</t>
        </is>
      </c>
      <c r="B24" s="6" t="n">
        <v>33</v>
      </c>
    </row>
    <row r="25">
      <c r="A25" s="4" t="inlineStr">
        <is>
          <t>Ending balance</t>
        </is>
      </c>
      <c r="B25" s="6" t="n">
        <v>0</v>
      </c>
    </row>
    <row r="26">
      <c r="A26" s="4" t="inlineStr">
        <is>
          <t>Long-Term Loans</t>
        </is>
      </c>
    </row>
    <row r="27">
      <c r="A27" s="4" t="inlineStr">
        <is>
          <t>Beginning balance</t>
        </is>
      </c>
      <c r="B27" s="6" t="n">
        <v>-893</v>
      </c>
    </row>
    <row r="28">
      <c r="A28" s="4" t="inlineStr">
        <is>
          <t>Warrants exchanged for fixed price warrants</t>
        </is>
      </c>
      <c r="B28" s="6" t="n">
        <v>0</v>
      </c>
    </row>
    <row r="29">
      <c r="A29" s="4" t="inlineStr">
        <is>
          <t>Change in fair value of derivatives during the year</t>
        </is>
      </c>
      <c r="B29" s="6" t="n">
        <v>0</v>
      </c>
    </row>
    <row r="30">
      <c r="A30" s="4" t="inlineStr">
        <is>
          <t>Transfer to equity as a result of adoption of ASU 2017-11</t>
        </is>
      </c>
      <c r="B30" s="6" t="n">
        <v>627</v>
      </c>
    </row>
    <row r="31">
      <c r="A31" s="4" t="inlineStr">
        <is>
          <t>Reduction of debt discount as result of adoption of ASU 2017-11</t>
        </is>
      </c>
      <c r="B31" s="6" t="n">
        <v>266</v>
      </c>
    </row>
    <row r="32">
      <c r="A32" s="4" t="inlineStr">
        <is>
          <t>Change in fair value of warrants during the year</t>
        </is>
      </c>
      <c r="B32" s="6" t="n">
        <v>0</v>
      </c>
    </row>
    <row r="33">
      <c r="A33" s="4" t="inlineStr">
        <is>
          <t>Ending balance</t>
        </is>
      </c>
      <c r="B33" s="6" t="n">
        <v>0</v>
      </c>
    </row>
    <row r="34">
      <c r="A34" s="4" t="inlineStr">
        <is>
          <t>Senior Secured Debt</t>
        </is>
      </c>
    </row>
    <row r="35">
      <c r="A35" s="4" t="inlineStr">
        <is>
          <t>Beginning balance</t>
        </is>
      </c>
      <c r="B35" s="6" t="n">
        <v>-4002</v>
      </c>
    </row>
    <row r="36">
      <c r="A36" s="4" t="inlineStr">
        <is>
          <t>Warrants exchanged for fixed price warrants</t>
        </is>
      </c>
      <c r="B36" s="6" t="n">
        <v>0</v>
      </c>
    </row>
    <row r="37">
      <c r="A37" s="4" t="inlineStr">
        <is>
          <t>Change in fair value of derivatives during the year</t>
        </is>
      </c>
      <c r="B37" s="6" t="n">
        <v>0</v>
      </c>
    </row>
    <row r="38">
      <c r="A38" s="4" t="inlineStr">
        <is>
          <t>Transfer to equity as a result of adoption of ASU 2017-11</t>
        </is>
      </c>
      <c r="B38" s="6" t="n">
        <v>0</v>
      </c>
    </row>
    <row r="39">
      <c r="A39" s="4" t="inlineStr">
        <is>
          <t>Reduction of debt discount as result of adoption of ASU 2017-11</t>
        </is>
      </c>
      <c r="B39" s="6" t="n">
        <v>0</v>
      </c>
    </row>
    <row r="40">
      <c r="A40" s="4" t="inlineStr">
        <is>
          <t>Change in fair value of warrants during the year</t>
        </is>
      </c>
      <c r="B40" s="6" t="n">
        <v>1799</v>
      </c>
    </row>
    <row r="41">
      <c r="A41" s="4" t="inlineStr">
        <is>
          <t>Ending balance</t>
        </is>
      </c>
      <c r="B41" s="6" t="n">
        <v>-2203</v>
      </c>
    </row>
    <row r="42">
      <c r="A42" s="4" t="inlineStr">
        <is>
          <t>Derivative</t>
        </is>
      </c>
    </row>
    <row r="43">
      <c r="A43" s="4" t="inlineStr">
        <is>
          <t>Beginning balance</t>
        </is>
      </c>
      <c r="B43" s="6" t="n">
        <v>0</v>
      </c>
    </row>
    <row r="44">
      <c r="A44" s="4" t="inlineStr">
        <is>
          <t>Warrants exchanged for fixed price warrants</t>
        </is>
      </c>
      <c r="B44" s="6" t="n">
        <v>0</v>
      </c>
    </row>
    <row r="45">
      <c r="A45" s="4" t="inlineStr">
        <is>
          <t>Change in fair value of derivatives during the year</t>
        </is>
      </c>
      <c r="B45" s="6" t="n">
        <v>-25</v>
      </c>
    </row>
    <row r="46">
      <c r="A46" s="4" t="inlineStr">
        <is>
          <t>Transfer to equity as a result of adoption of ASU 2017-11</t>
        </is>
      </c>
      <c r="B46" s="6" t="n">
        <v>0</v>
      </c>
    </row>
    <row r="47">
      <c r="A47" s="4" t="inlineStr">
        <is>
          <t>Reduction of debt discount as result of adoption of ASU 2017-11</t>
        </is>
      </c>
      <c r="B47" s="6" t="n">
        <v>0</v>
      </c>
    </row>
    <row r="48">
      <c r="A48" s="4" t="inlineStr">
        <is>
          <t>Change in fair value of warrants during the year</t>
        </is>
      </c>
      <c r="B48" s="6" t="n">
        <v>0</v>
      </c>
    </row>
    <row r="49">
      <c r="A49" s="4" t="inlineStr">
        <is>
          <t>Ending balance</t>
        </is>
      </c>
      <c r="B49" s="5" t="n">
        <v>-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6" customWidth="1" min="5" max="5"/>
    <col width="14" customWidth="1" min="6" max="6"/>
  </cols>
  <sheetData>
    <row r="1">
      <c r="A1" s="1" t="inlineStr">
        <is>
          <t>3. FAIR VALUE OF FINANCIAL INSTRUMENTS (Details Narrative) - USD ($)</t>
        </is>
      </c>
      <c r="B1" s="2" t="inlineStr">
        <is>
          <t>3 Months Ended</t>
        </is>
      </c>
      <c r="E1" s="2" t="inlineStr">
        <is>
          <t>12 Months Ended</t>
        </is>
      </c>
    </row>
    <row r="2">
      <c r="B2" s="2" t="inlineStr">
        <is>
          <t>Sep. 30, 2020</t>
        </is>
      </c>
      <c r="C2" s="2" t="inlineStr">
        <is>
          <t>Jun. 30, 2020</t>
        </is>
      </c>
      <c r="D2" s="2" t="inlineStr">
        <is>
          <t>Mar. 31, 2020</t>
        </is>
      </c>
      <c r="E2" s="2" t="inlineStr">
        <is>
          <t>Dec. 31, 2020</t>
        </is>
      </c>
      <c r="F2" s="2" t="inlineStr">
        <is>
          <t>Dec. 31, 2019</t>
        </is>
      </c>
    </row>
    <row r="3">
      <c r="A3" s="3" t="inlineStr">
        <is>
          <t>Fair Value Disclosures [Abstract]</t>
        </is>
      </c>
    </row>
    <row r="4">
      <c r="A4" s="4" t="inlineStr">
        <is>
          <t>Warrants, at fair value</t>
        </is>
      </c>
      <c r="E4" s="5" t="n">
        <v>2203000</v>
      </c>
      <c r="F4" s="5" t="n">
        <v>5092000</v>
      </c>
    </row>
    <row r="5">
      <c r="A5" s="4" t="inlineStr">
        <is>
          <t>Derivative liability</t>
        </is>
      </c>
      <c r="E5" s="6" t="n">
        <v>25000</v>
      </c>
      <c r="F5" s="6" t="n">
        <v>0</v>
      </c>
    </row>
    <row r="6">
      <c r="A6" s="4" t="inlineStr">
        <is>
          <t>Change in fair value of warrants</t>
        </is>
      </c>
      <c r="B6" s="5" t="n">
        <v>1701203</v>
      </c>
      <c r="C6" s="5" t="n">
        <v>2619347</v>
      </c>
      <c r="D6" s="5" t="n">
        <v>22408</v>
      </c>
      <c r="E6" s="5" t="n">
        <v>1879000</v>
      </c>
      <c r="F6" s="5" t="n">
        <v>3800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0" customWidth="1" min="2" max="2"/>
  </cols>
  <sheetData>
    <row r="1">
      <c r="A1" s="1" t="inlineStr">
        <is>
          <t>4. STOCKHOLDERS' DEFICIT (Details)</t>
        </is>
      </c>
      <c r="B1" s="2" t="inlineStr">
        <is>
          <t>12 Months Ended</t>
        </is>
      </c>
    </row>
    <row r="2">
      <c r="B2" s="2" t="inlineStr">
        <is>
          <t>Dec. 31, 2020shares</t>
        </is>
      </c>
    </row>
    <row r="3">
      <c r="A3" s="3" t="inlineStr">
        <is>
          <t>STOCKHOLDERS' DEFICIT:</t>
        </is>
      </c>
    </row>
    <row r="4">
      <c r="A4" s="4" t="inlineStr">
        <is>
          <t>Conversion of debt into common shares - exchange agreements</t>
        </is>
      </c>
      <c r="B4" s="6" t="n">
        <v>7957013</v>
      </c>
    </row>
    <row r="5">
      <c r="A5" s="4" t="inlineStr">
        <is>
          <t>Conversion of debt into common shares</t>
        </is>
      </c>
      <c r="B5" s="6" t="n">
        <v>175000</v>
      </c>
    </row>
    <row r="6">
      <c r="A6" s="4" t="inlineStr">
        <is>
          <t>Shares issued for manufacturing agreements</t>
        </is>
      </c>
      <c r="B6" s="6" t="n">
        <v>12147</v>
      </c>
    </row>
    <row r="7">
      <c r="A7" s="4" t="inlineStr">
        <is>
          <t>Shares issued for payment of Series D dividends</t>
        </is>
      </c>
      <c r="B7" s="6" t="n">
        <v>148653</v>
      </c>
    </row>
    <row r="8">
      <c r="A8" s="4" t="inlineStr">
        <is>
          <t>Investments</t>
        </is>
      </c>
      <c r="B8" s="6" t="n">
        <v>1526000</v>
      </c>
    </row>
    <row r="9">
      <c r="A9" s="4" t="inlineStr">
        <is>
          <t>Issued during the year ended December 31, 2020</t>
        </is>
      </c>
      <c r="B9" s="6" t="n">
        <v>9818813</v>
      </c>
    </row>
    <row r="10">
      <c r="A10" s="4" t="inlineStr">
        <is>
          <t>Stock issued, beginning</t>
        </is>
      </c>
      <c r="B10" s="6" t="n">
        <v>3319469</v>
      </c>
    </row>
    <row r="11">
      <c r="A11" s="4" t="inlineStr">
        <is>
          <t>Issued in 2020</t>
        </is>
      </c>
      <c r="B11" s="6" t="n">
        <v>9818813</v>
      </c>
    </row>
    <row r="12">
      <c r="A12" s="4" t="inlineStr">
        <is>
          <t>Stock issued, ending</t>
        </is>
      </c>
      <c r="B12" s="6" t="n">
        <v>1313828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37" customWidth="1" min="1" max="1"/>
    <col width="80" customWidth="1" min="2" max="2"/>
    <col width="13" customWidth="1" min="3" max="3"/>
  </cols>
  <sheetData>
    <row r="1">
      <c r="A1" s="1" t="inlineStr">
        <is>
          <t>4. STOCKHOLDERS' DEFICIT (Details 1)</t>
        </is>
      </c>
      <c r="B1" s="2" t="inlineStr">
        <is>
          <t>12 Months Ended</t>
        </is>
      </c>
    </row>
    <row r="2">
      <c r="B2" s="2" t="inlineStr">
        <is>
          <t>Dec. 31, 2020USD ($)shares</t>
        </is>
      </c>
    </row>
    <row r="3">
      <c r="A3" s="4" t="inlineStr">
        <is>
          <t>Total debt and accrued interest | $</t>
        </is>
      </c>
      <c r="B3" s="5" t="n">
        <v>2737787</v>
      </c>
    </row>
    <row r="4">
      <c r="A4" s="4" t="inlineStr">
        <is>
          <t>Total debt | $</t>
        </is>
      </c>
      <c r="B4" s="6" t="n">
        <v>2496316</v>
      </c>
    </row>
    <row r="5">
      <c r="A5" s="4" t="inlineStr">
        <is>
          <t>Total accrued interest | $</t>
        </is>
      </c>
      <c r="B5" s="5" t="n">
        <v>241471</v>
      </c>
    </row>
    <row r="6">
      <c r="A6" s="4" t="inlineStr">
        <is>
          <t>Common stock shares</t>
        </is>
      </c>
      <c r="B6" s="6" t="n">
        <v>7957013</v>
      </c>
    </row>
    <row r="7">
      <c r="A7" s="4" t="inlineStr">
        <is>
          <t>Warrants (exercise $0.25)</t>
        </is>
      </c>
      <c r="B7" s="6" t="n">
        <v>1121705</v>
      </c>
    </row>
    <row r="8">
      <c r="A8" s="4" t="inlineStr">
        <is>
          <t>Warrants (exercise $0.75)</t>
        </is>
      </c>
      <c r="B8" s="6" t="n">
        <v>1121705</v>
      </c>
    </row>
    <row r="9">
      <c r="A9" s="4" t="inlineStr">
        <is>
          <t>Warrants (exercise $0.20)</t>
        </is>
      </c>
      <c r="B9" s="6" t="n">
        <v>4713603</v>
      </c>
    </row>
    <row r="10">
      <c r="A10" s="4" t="inlineStr">
        <is>
          <t>Warrants (Exercise $0.15)</t>
        </is>
      </c>
      <c r="B10" s="6" t="n">
        <v>700000</v>
      </c>
    </row>
    <row r="11">
      <c r="A11" s="4" t="inlineStr">
        <is>
          <t>Warrants (Exercise $0.50)</t>
        </is>
      </c>
      <c r="B11" s="6" t="n">
        <v>500000</v>
      </c>
    </row>
    <row r="12">
      <c r="A12" s="4" t="inlineStr">
        <is>
          <t>Aquarius</t>
        </is>
      </c>
    </row>
    <row r="13">
      <c r="A13" s="4" t="inlineStr">
        <is>
          <t>Total debt and accrued interest | $</t>
        </is>
      </c>
      <c r="B13" s="5" t="n">
        <v>145544</v>
      </c>
    </row>
    <row r="14">
      <c r="A14" s="4" t="inlineStr">
        <is>
          <t>Total debt | $</t>
        </is>
      </c>
      <c r="B14" s="6" t="n">
        <v>107500</v>
      </c>
    </row>
    <row r="15">
      <c r="A15" s="4" t="inlineStr">
        <is>
          <t>Total accrued interest | $</t>
        </is>
      </c>
      <c r="B15" s="5" t="n">
        <v>38044</v>
      </c>
    </row>
    <row r="16">
      <c r="A16" s="4" t="inlineStr">
        <is>
          <t>Common stock shares</t>
        </is>
      </c>
      <c r="B16" s="6" t="n">
        <v>291088</v>
      </c>
    </row>
    <row r="17">
      <c r="A17" s="4" t="inlineStr">
        <is>
          <t>Warrants (exercise $0.25)</t>
        </is>
      </c>
      <c r="B17" s="6" t="n">
        <v>145544</v>
      </c>
    </row>
    <row r="18">
      <c r="A18" s="4" t="inlineStr">
        <is>
          <t>Warrants (exercise $0.75)</t>
        </is>
      </c>
      <c r="B18" s="6" t="n">
        <v>145544</v>
      </c>
    </row>
    <row r="19">
      <c r="A19" s="4" t="inlineStr">
        <is>
          <t>Warrants (exercise $0.20)</t>
        </is>
      </c>
      <c r="B19" s="6" t="n">
        <v>0</v>
      </c>
    </row>
    <row r="20">
      <c r="A20" s="4" t="inlineStr">
        <is>
          <t>Warrants (Exercise $0.15)</t>
        </is>
      </c>
      <c r="B20" s="6" t="n">
        <v>0</v>
      </c>
    </row>
    <row r="21">
      <c r="A21" s="4" t="inlineStr">
        <is>
          <t>Warrants (Exercise $0.50)</t>
        </is>
      </c>
      <c r="B21" s="6" t="n">
        <v>0</v>
      </c>
    </row>
    <row r="22">
      <c r="A22" s="4" t="inlineStr">
        <is>
          <t>K2 Medical (Shenghuo)</t>
        </is>
      </c>
    </row>
    <row r="23">
      <c r="A23" s="4" t="inlineStr">
        <is>
          <t>Total debt and accrued interest | $</t>
        </is>
      </c>
      <c r="B23" s="5" t="n">
        <v>803653</v>
      </c>
      <c r="C23" s="4" t="inlineStr">
        <is>
          <t>[1]</t>
        </is>
      </c>
    </row>
    <row r="24">
      <c r="A24" s="4" t="inlineStr">
        <is>
          <t>Total debt | $</t>
        </is>
      </c>
      <c r="B24" s="6" t="n">
        <v>771927</v>
      </c>
      <c r="C24" s="4" t="inlineStr">
        <is>
          <t>[1]</t>
        </is>
      </c>
    </row>
    <row r="25">
      <c r="A25" s="4" t="inlineStr">
        <is>
          <t>Total accrued interest | $</t>
        </is>
      </c>
      <c r="B25" s="5" t="n">
        <v>31726</v>
      </c>
      <c r="C25" s="4" t="inlineStr">
        <is>
          <t>[1]</t>
        </is>
      </c>
    </row>
    <row r="26">
      <c r="A26" s="4" t="inlineStr">
        <is>
          <t>Common stock shares</t>
        </is>
      </c>
      <c r="B26" s="6" t="n">
        <v>1905270</v>
      </c>
      <c r="C26" s="4" t="inlineStr">
        <is>
          <t>[1]</t>
        </is>
      </c>
    </row>
    <row r="27">
      <c r="A27" s="4" t="inlineStr">
        <is>
          <t>Warrants (exercise $0.25)</t>
        </is>
      </c>
      <c r="B27" s="6" t="n">
        <v>704334</v>
      </c>
      <c r="C27" s="4" t="inlineStr">
        <is>
          <t>[1]</t>
        </is>
      </c>
    </row>
    <row r="28">
      <c r="A28" s="4" t="inlineStr">
        <is>
          <t>Warrants (exercise $0.75)</t>
        </is>
      </c>
      <c r="B28" s="6" t="n">
        <v>704334</v>
      </c>
      <c r="C28" s="4" t="inlineStr">
        <is>
          <t>[1]</t>
        </is>
      </c>
    </row>
    <row r="29">
      <c r="A29" s="4" t="inlineStr">
        <is>
          <t>Warrants (exercise $0.20)</t>
        </is>
      </c>
      <c r="B29" s="6" t="n">
        <v>496602</v>
      </c>
      <c r="C29" s="4" t="inlineStr">
        <is>
          <t>[1]</t>
        </is>
      </c>
    </row>
    <row r="30">
      <c r="A30" s="4" t="inlineStr">
        <is>
          <t>Warrants (Exercise $0.15)</t>
        </is>
      </c>
      <c r="B30" s="6" t="n">
        <v>0</v>
      </c>
      <c r="C30" s="4" t="inlineStr">
        <is>
          <t>[1]</t>
        </is>
      </c>
    </row>
    <row r="31">
      <c r="A31" s="4" t="inlineStr">
        <is>
          <t>Warrants (Exercise $0.50)</t>
        </is>
      </c>
      <c r="B31" s="6" t="n">
        <v>0</v>
      </c>
      <c r="C31" s="4" t="inlineStr">
        <is>
          <t>[1]</t>
        </is>
      </c>
    </row>
    <row r="32">
      <c r="A32" s="4" t="inlineStr">
        <is>
          <t>Mr. Blumberg</t>
        </is>
      </c>
    </row>
    <row r="33">
      <c r="A33" s="4" t="inlineStr">
        <is>
          <t>Total debt and accrued interest | $</t>
        </is>
      </c>
      <c r="B33" s="5" t="n">
        <v>305320</v>
      </c>
    </row>
    <row r="34">
      <c r="A34" s="4" t="inlineStr">
        <is>
          <t>Total debt | $</t>
        </is>
      </c>
      <c r="B34" s="6" t="n">
        <v>292290</v>
      </c>
    </row>
    <row r="35">
      <c r="A35" s="4" t="inlineStr">
        <is>
          <t>Total accrued interest | $</t>
        </is>
      </c>
      <c r="B35" s="5" t="n">
        <v>13030</v>
      </c>
    </row>
    <row r="36">
      <c r="A36" s="4" t="inlineStr">
        <is>
          <t>Common stock shares</t>
        </is>
      </c>
      <c r="B36" s="6" t="n">
        <v>1167630</v>
      </c>
    </row>
    <row r="37">
      <c r="A37" s="4" t="inlineStr">
        <is>
          <t>Warrants (exercise $0.25)</t>
        </is>
      </c>
      <c r="B37" s="6" t="n">
        <v>119656</v>
      </c>
    </row>
    <row r="38">
      <c r="A38" s="4" t="inlineStr">
        <is>
          <t>Warrants (exercise $0.75)</t>
        </is>
      </c>
      <c r="B38" s="6" t="n">
        <v>119656</v>
      </c>
    </row>
    <row r="39">
      <c r="A39" s="4" t="inlineStr">
        <is>
          <t>Warrants (exercise $0.20)</t>
        </is>
      </c>
      <c r="B39" s="6" t="n">
        <v>928318</v>
      </c>
    </row>
    <row r="40">
      <c r="A40" s="4" t="inlineStr">
        <is>
          <t>Warrants (Exercise $0.15)</t>
        </is>
      </c>
      <c r="B40" s="6" t="n">
        <v>0</v>
      </c>
    </row>
    <row r="41">
      <c r="A41" s="4" t="inlineStr">
        <is>
          <t>Warrants (Exercise $0.50)</t>
        </is>
      </c>
      <c r="B41" s="6" t="n">
        <v>0</v>
      </c>
    </row>
    <row r="42">
      <c r="A42" s="4" t="inlineStr">
        <is>
          <t>Mr. Case</t>
        </is>
      </c>
    </row>
    <row r="43">
      <c r="A43" s="4" t="inlineStr">
        <is>
          <t>Total debt and accrued interest | $</t>
        </is>
      </c>
      <c r="B43" s="5" t="n">
        <v>179291</v>
      </c>
    </row>
    <row r="44">
      <c r="A44" s="4" t="inlineStr">
        <is>
          <t>Total debt | $</t>
        </is>
      </c>
      <c r="B44" s="6" t="n">
        <v>150000</v>
      </c>
    </row>
    <row r="45">
      <c r="A45" s="4" t="inlineStr">
        <is>
          <t>Total accrued interest | $</t>
        </is>
      </c>
      <c r="B45" s="5" t="n">
        <v>29291</v>
      </c>
    </row>
    <row r="46">
      <c r="A46" s="4" t="inlineStr">
        <is>
          <t>Common stock shares</t>
        </is>
      </c>
      <c r="B46" s="6" t="n">
        <v>896456</v>
      </c>
    </row>
    <row r="47">
      <c r="A47" s="4" t="inlineStr">
        <is>
          <t>Warrants (exercise $0.25)</t>
        </is>
      </c>
      <c r="B47" s="6" t="n">
        <v>0</v>
      </c>
    </row>
    <row r="48">
      <c r="A48" s="4" t="inlineStr">
        <is>
          <t>Warrants (exercise $0.75)</t>
        </is>
      </c>
      <c r="B48" s="6" t="n">
        <v>0</v>
      </c>
    </row>
    <row r="49">
      <c r="A49" s="4" t="inlineStr">
        <is>
          <t>Warrants (exercise $0.20)</t>
        </is>
      </c>
      <c r="B49" s="6" t="n">
        <v>896456</v>
      </c>
    </row>
    <row r="50">
      <c r="A50" s="4" t="inlineStr">
        <is>
          <t>Warrants (Exercise $0.15)</t>
        </is>
      </c>
      <c r="B50" s="6" t="n">
        <v>0</v>
      </c>
    </row>
    <row r="51">
      <c r="A51" s="4" t="inlineStr">
        <is>
          <t>Warrants (Exercise $0.50)</t>
        </is>
      </c>
      <c r="B51" s="6" t="n">
        <v>0</v>
      </c>
    </row>
    <row r="52">
      <c r="A52" s="4" t="inlineStr">
        <is>
          <t>Mr. Grimm</t>
        </is>
      </c>
    </row>
    <row r="53">
      <c r="A53" s="4" t="inlineStr">
        <is>
          <t>Total debt and accrued interest | $</t>
        </is>
      </c>
      <c r="B53" s="5" t="n">
        <v>51050</v>
      </c>
    </row>
    <row r="54">
      <c r="A54" s="4" t="inlineStr">
        <is>
          <t>Total debt | $</t>
        </is>
      </c>
      <c r="B54" s="6" t="n">
        <v>50000</v>
      </c>
    </row>
    <row r="55">
      <c r="A55" s="4" t="inlineStr">
        <is>
          <t>Total accrued interest | $</t>
        </is>
      </c>
      <c r="B55" s="5" t="n">
        <v>1050</v>
      </c>
    </row>
    <row r="56">
      <c r="A56" s="4" t="inlineStr">
        <is>
          <t>Common stock shares</t>
        </is>
      </c>
      <c r="B56" s="6" t="n">
        <v>255548</v>
      </c>
    </row>
    <row r="57">
      <c r="A57" s="4" t="inlineStr">
        <is>
          <t>Warrants (exercise $0.25)</t>
        </is>
      </c>
      <c r="B57" s="6" t="n">
        <v>0</v>
      </c>
    </row>
    <row r="58">
      <c r="A58" s="4" t="inlineStr">
        <is>
          <t>Warrants (exercise $0.75)</t>
        </is>
      </c>
      <c r="B58" s="6" t="n">
        <v>0</v>
      </c>
    </row>
    <row r="59">
      <c r="A59" s="4" t="inlineStr">
        <is>
          <t>Warrants (exercise $0.20)</t>
        </is>
      </c>
      <c r="B59" s="6" t="n">
        <v>255548</v>
      </c>
    </row>
    <row r="60">
      <c r="A60" s="4" t="inlineStr">
        <is>
          <t>Warrants (Exercise $0.15)</t>
        </is>
      </c>
      <c r="B60" s="6" t="n">
        <v>0</v>
      </c>
    </row>
    <row r="61">
      <c r="A61" s="4" t="inlineStr">
        <is>
          <t>Warrants (Exercise $0.50)</t>
        </is>
      </c>
      <c r="B61" s="6" t="n">
        <v>0</v>
      </c>
    </row>
    <row r="62">
      <c r="A62" s="4" t="inlineStr">
        <is>
          <t>Mr. Gould</t>
        </is>
      </c>
    </row>
    <row r="63">
      <c r="A63" s="4" t="inlineStr">
        <is>
          <t>Total debt and accrued interest | $</t>
        </is>
      </c>
      <c r="B63" s="5" t="n">
        <v>111227</v>
      </c>
    </row>
    <row r="64">
      <c r="A64" s="4" t="inlineStr">
        <is>
          <t>Total debt | $</t>
        </is>
      </c>
      <c r="B64" s="6" t="n">
        <v>100000</v>
      </c>
    </row>
    <row r="65">
      <c r="A65" s="4" t="inlineStr">
        <is>
          <t>Total accrued interest | $</t>
        </is>
      </c>
      <c r="B65" s="5" t="n">
        <v>11227</v>
      </c>
    </row>
    <row r="66">
      <c r="A66" s="4" t="inlineStr">
        <is>
          <t>Common stock shares</t>
        </is>
      </c>
      <c r="B66" s="6" t="n">
        <v>556136</v>
      </c>
    </row>
    <row r="67">
      <c r="A67" s="4" t="inlineStr">
        <is>
          <t>Warrants (exercise $0.25)</t>
        </is>
      </c>
      <c r="B67" s="6" t="n">
        <v>0</v>
      </c>
    </row>
    <row r="68">
      <c r="A68" s="4" t="inlineStr">
        <is>
          <t>Warrants (exercise $0.75)</t>
        </is>
      </c>
      <c r="B68" s="6" t="n">
        <v>0</v>
      </c>
    </row>
    <row r="69">
      <c r="A69" s="4" t="inlineStr">
        <is>
          <t>Warrants (exercise $0.20)</t>
        </is>
      </c>
      <c r="B69" s="6" t="n">
        <v>556136</v>
      </c>
    </row>
    <row r="70">
      <c r="A70" s="4" t="inlineStr">
        <is>
          <t>Warrants (Exercise $0.15)</t>
        </is>
      </c>
      <c r="B70" s="6" t="n">
        <v>0</v>
      </c>
    </row>
    <row r="71">
      <c r="A71" s="4" t="inlineStr">
        <is>
          <t>Warrants (Exercise $0.50)</t>
        </is>
      </c>
      <c r="B71" s="6" t="n">
        <v>0</v>
      </c>
    </row>
    <row r="72">
      <c r="A72" s="4" t="inlineStr">
        <is>
          <t>Mr. Mamula</t>
        </is>
      </c>
    </row>
    <row r="73">
      <c r="A73" s="4" t="inlineStr">
        <is>
          <t>Total debt and accrued interest | $</t>
        </is>
      </c>
      <c r="B73" s="5" t="n">
        <v>15577</v>
      </c>
    </row>
    <row r="74">
      <c r="A74" s="4" t="inlineStr">
        <is>
          <t>Total debt | $</t>
        </is>
      </c>
      <c r="B74" s="6" t="n">
        <v>15000</v>
      </c>
    </row>
    <row r="75">
      <c r="A75" s="4" t="inlineStr">
        <is>
          <t>Total accrued interest | $</t>
        </is>
      </c>
      <c r="B75" s="5" t="n">
        <v>577</v>
      </c>
    </row>
    <row r="76">
      <c r="A76" s="4" t="inlineStr">
        <is>
          <t>Common stock shares</t>
        </is>
      </c>
      <c r="B76" s="6" t="n">
        <v>77885</v>
      </c>
    </row>
    <row r="77">
      <c r="A77" s="4" t="inlineStr">
        <is>
          <t>Warrants (exercise $0.25)</t>
        </is>
      </c>
      <c r="B77" s="6" t="n">
        <v>0</v>
      </c>
    </row>
    <row r="78">
      <c r="A78" s="4" t="inlineStr">
        <is>
          <t>Warrants (exercise $0.75)</t>
        </is>
      </c>
      <c r="B78" s="6" t="n">
        <v>0</v>
      </c>
    </row>
    <row r="79">
      <c r="A79" s="4" t="inlineStr">
        <is>
          <t>Warrants (exercise $0.20)</t>
        </is>
      </c>
      <c r="B79" s="6" t="n">
        <v>77885</v>
      </c>
    </row>
    <row r="80">
      <c r="A80" s="4" t="inlineStr">
        <is>
          <t>Warrants (Exercise $0.15)</t>
        </is>
      </c>
      <c r="B80" s="6" t="n">
        <v>0</v>
      </c>
    </row>
    <row r="81">
      <c r="A81" s="4" t="inlineStr">
        <is>
          <t>Warrants (Exercise $0.50)</t>
        </is>
      </c>
      <c r="B81" s="6" t="n">
        <v>0</v>
      </c>
    </row>
    <row r="82">
      <c r="A82" s="4" t="inlineStr">
        <is>
          <t>Dr. Imhoff</t>
        </is>
      </c>
    </row>
    <row r="83">
      <c r="A83" s="4" t="inlineStr">
        <is>
          <t>Total debt and accrued interest | $</t>
        </is>
      </c>
      <c r="B83" s="5" t="n">
        <v>400417</v>
      </c>
      <c r="C83" s="4" t="inlineStr">
        <is>
          <t>[2]</t>
        </is>
      </c>
    </row>
    <row r="84">
      <c r="A84" s="4" t="inlineStr">
        <is>
          <t>Total debt | $</t>
        </is>
      </c>
      <c r="B84" s="6" t="n">
        <v>363480</v>
      </c>
      <c r="C84" s="4" t="inlineStr">
        <is>
          <t>[2]</t>
        </is>
      </c>
    </row>
    <row r="85">
      <c r="A85" s="4" t="inlineStr">
        <is>
          <t>Total accrued interest | $</t>
        </is>
      </c>
      <c r="B85" s="5" t="n">
        <v>36937</v>
      </c>
      <c r="C85" s="4" t="inlineStr">
        <is>
          <t>[2]</t>
        </is>
      </c>
    </row>
    <row r="86">
      <c r="A86" s="4" t="inlineStr">
        <is>
          <t>Common stock shares</t>
        </is>
      </c>
      <c r="B86" s="6" t="n">
        <v>1699255</v>
      </c>
      <c r="C86" s="4" t="inlineStr">
        <is>
          <t>[2]</t>
        </is>
      </c>
    </row>
    <row r="87">
      <c r="A87" s="4" t="inlineStr">
        <is>
          <t>Warrants (exercise $0.25)</t>
        </is>
      </c>
      <c r="B87" s="6" t="n">
        <v>100944</v>
      </c>
      <c r="C87" s="4" t="inlineStr">
        <is>
          <t>[2]</t>
        </is>
      </c>
    </row>
    <row r="88">
      <c r="A88" s="4" t="inlineStr">
        <is>
          <t>Warrants (exercise $0.75)</t>
        </is>
      </c>
      <c r="B88" s="6" t="n">
        <v>100944</v>
      </c>
      <c r="C88" s="4" t="inlineStr">
        <is>
          <t>[2]</t>
        </is>
      </c>
    </row>
    <row r="89">
      <c r="A89" s="4" t="inlineStr">
        <is>
          <t>Warrants (exercise $0.20)</t>
        </is>
      </c>
      <c r="B89" s="6" t="n">
        <v>1497367</v>
      </c>
      <c r="C89" s="4" t="inlineStr">
        <is>
          <t>[2]</t>
        </is>
      </c>
    </row>
    <row r="90">
      <c r="A90" s="4" t="inlineStr">
        <is>
          <t>Warrants (Exercise $0.15)</t>
        </is>
      </c>
      <c r="B90" s="6" t="n">
        <v>0</v>
      </c>
      <c r="C90" s="4" t="inlineStr">
        <is>
          <t>[2]</t>
        </is>
      </c>
    </row>
    <row r="91">
      <c r="A91" s="4" t="inlineStr">
        <is>
          <t>Warrants (Exercise $0.50)</t>
        </is>
      </c>
      <c r="B91" s="6" t="n">
        <v>0</v>
      </c>
      <c r="C91" s="4" t="inlineStr">
        <is>
          <t>[2]</t>
        </is>
      </c>
    </row>
    <row r="92">
      <c r="A92" s="4" t="inlineStr">
        <is>
          <t>Ms. Rosenstock</t>
        </is>
      </c>
    </row>
    <row r="93">
      <c r="A93" s="4" t="inlineStr">
        <is>
          <t>Total debt and accrued interest | $</t>
        </is>
      </c>
      <c r="B93" s="5" t="n">
        <v>50000</v>
      </c>
      <c r="C93" s="4" t="inlineStr">
        <is>
          <t>[3]</t>
        </is>
      </c>
    </row>
    <row r="94">
      <c r="A94" s="4" t="inlineStr">
        <is>
          <t>Total debt | $</t>
        </is>
      </c>
      <c r="B94" s="6" t="n">
        <v>50000</v>
      </c>
      <c r="C94" s="4" t="inlineStr">
        <is>
          <t>[3]</t>
        </is>
      </c>
    </row>
    <row r="95">
      <c r="A95" s="4" t="inlineStr">
        <is>
          <t>Total accrued interest | $</t>
        </is>
      </c>
      <c r="B95" s="5" t="n">
        <v>0</v>
      </c>
      <c r="C95" s="4" t="inlineStr">
        <is>
          <t>[3]</t>
        </is>
      </c>
    </row>
    <row r="96">
      <c r="A96" s="4" t="inlineStr">
        <is>
          <t>Common stock shares</t>
        </is>
      </c>
      <c r="B96" s="6" t="n">
        <v>100000</v>
      </c>
      <c r="C96" s="4" t="inlineStr">
        <is>
          <t>[3]</t>
        </is>
      </c>
    </row>
    <row r="97">
      <c r="A97" s="4" t="inlineStr">
        <is>
          <t>Warrants (exercise $0.25)</t>
        </is>
      </c>
      <c r="B97" s="6" t="n">
        <v>50000</v>
      </c>
      <c r="C97" s="4" t="inlineStr">
        <is>
          <t>[3]</t>
        </is>
      </c>
    </row>
    <row r="98">
      <c r="A98" s="4" t="inlineStr">
        <is>
          <t>Warrants (exercise $0.75)</t>
        </is>
      </c>
      <c r="B98" s="6" t="n">
        <v>50000</v>
      </c>
      <c r="C98" s="4" t="inlineStr">
        <is>
          <t>[3]</t>
        </is>
      </c>
    </row>
    <row r="99">
      <c r="A99" s="4" t="inlineStr">
        <is>
          <t>Warrants (exercise $0.20)</t>
        </is>
      </c>
      <c r="B99" s="6" t="n">
        <v>0</v>
      </c>
      <c r="C99" s="4" t="inlineStr">
        <is>
          <t>[3]</t>
        </is>
      </c>
    </row>
    <row r="100">
      <c r="A100" s="4" t="inlineStr">
        <is>
          <t>Warrants (Exercise $0.15)</t>
        </is>
      </c>
      <c r="B100" s="6" t="n">
        <v>0</v>
      </c>
      <c r="C100" s="4" t="inlineStr">
        <is>
          <t>[3]</t>
        </is>
      </c>
    </row>
    <row r="101">
      <c r="A101" s="4" t="inlineStr">
        <is>
          <t>Warrants (Exercise $0.50)</t>
        </is>
      </c>
      <c r="B101" s="6" t="n">
        <v>0</v>
      </c>
      <c r="C101" s="4" t="inlineStr">
        <is>
          <t>[3]</t>
        </is>
      </c>
    </row>
    <row r="102">
      <c r="A102" s="4" t="inlineStr">
        <is>
          <t>Mr. James</t>
        </is>
      </c>
    </row>
    <row r="103">
      <c r="A103" s="4" t="inlineStr">
        <is>
          <t>Total debt and accrued interest | $</t>
        </is>
      </c>
      <c r="B103" s="5" t="n">
        <v>2286</v>
      </c>
      <c r="C103" s="4" t="inlineStr">
        <is>
          <t>[2]</t>
        </is>
      </c>
    </row>
    <row r="104">
      <c r="A104" s="4" t="inlineStr">
        <is>
          <t>Total debt | $</t>
        </is>
      </c>
      <c r="B104" s="6" t="n">
        <v>2000</v>
      </c>
      <c r="C104" s="4" t="inlineStr">
        <is>
          <t>[2]</t>
        </is>
      </c>
    </row>
    <row r="105">
      <c r="A105" s="4" t="inlineStr">
        <is>
          <t>Total accrued interest | $</t>
        </is>
      </c>
      <c r="B105" s="5" t="n">
        <v>286</v>
      </c>
      <c r="C105" s="4" t="inlineStr">
        <is>
          <t>[2]</t>
        </is>
      </c>
    </row>
    <row r="106">
      <c r="A106" s="4" t="inlineStr">
        <is>
          <t>Common stock shares</t>
        </is>
      </c>
      <c r="B106" s="6" t="n">
        <v>7745</v>
      </c>
      <c r="C106" s="4" t="inlineStr">
        <is>
          <t>[2]</t>
        </is>
      </c>
    </row>
    <row r="107">
      <c r="A107" s="4" t="inlineStr">
        <is>
          <t>Warrants (exercise $0.25)</t>
        </is>
      </c>
      <c r="B107" s="6" t="n">
        <v>1227</v>
      </c>
      <c r="C107" s="4" t="inlineStr">
        <is>
          <t>[2]</t>
        </is>
      </c>
    </row>
    <row r="108">
      <c r="A108" s="4" t="inlineStr">
        <is>
          <t>Warrants (exercise $0.75)</t>
        </is>
      </c>
      <c r="B108" s="6" t="n">
        <v>1227</v>
      </c>
      <c r="C108" s="4" t="inlineStr">
        <is>
          <t>[2]</t>
        </is>
      </c>
    </row>
    <row r="109">
      <c r="A109" s="4" t="inlineStr">
        <is>
          <t>Warrants (exercise $0.20)</t>
        </is>
      </c>
      <c r="B109" s="6" t="n">
        <v>5291</v>
      </c>
      <c r="C109" s="4" t="inlineStr">
        <is>
          <t>[2]</t>
        </is>
      </c>
    </row>
    <row r="110">
      <c r="A110" s="4" t="inlineStr">
        <is>
          <t>Warrants (Exercise $0.15)</t>
        </is>
      </c>
      <c r="B110" s="6" t="n">
        <v>0</v>
      </c>
      <c r="C110" s="4" t="inlineStr">
        <is>
          <t>[2]</t>
        </is>
      </c>
    </row>
    <row r="111">
      <c r="A111" s="4" t="inlineStr">
        <is>
          <t>Warrants (Exercise $0.50)</t>
        </is>
      </c>
      <c r="B111" s="6" t="n">
        <v>0</v>
      </c>
      <c r="C111" s="4" t="inlineStr">
        <is>
          <t>[2]</t>
        </is>
      </c>
    </row>
    <row r="112">
      <c r="A112" s="4" t="inlineStr">
        <is>
          <t>Auctus</t>
        </is>
      </c>
    </row>
    <row r="113">
      <c r="A113" s="4" t="inlineStr">
        <is>
          <t>Total debt and accrued interest | $</t>
        </is>
      </c>
      <c r="B113" s="5" t="n">
        <v>328422</v>
      </c>
    </row>
    <row r="114">
      <c r="A114" s="4" t="inlineStr">
        <is>
          <t>Total debt | $</t>
        </is>
      </c>
      <c r="B114" s="6" t="n">
        <v>249119</v>
      </c>
    </row>
    <row r="115">
      <c r="A115" s="4" t="inlineStr">
        <is>
          <t>Total accrued interest | $</t>
        </is>
      </c>
      <c r="B115" s="5" t="n">
        <v>79303</v>
      </c>
    </row>
    <row r="116">
      <c r="A116" s="4" t="inlineStr">
        <is>
          <t>Common stock shares</t>
        </is>
      </c>
      <c r="B116" s="6" t="n">
        <v>500000</v>
      </c>
    </row>
    <row r="117">
      <c r="A117" s="4" t="inlineStr">
        <is>
          <t>Warrants (exercise $0.25)</t>
        </is>
      </c>
      <c r="B117" s="6" t="n">
        <v>0</v>
      </c>
    </row>
    <row r="118">
      <c r="A118" s="4" t="inlineStr">
        <is>
          <t>Warrants (exercise $0.75)</t>
        </is>
      </c>
      <c r="B118" s="6" t="n">
        <v>0</v>
      </c>
    </row>
    <row r="119">
      <c r="A119" s="4" t="inlineStr">
        <is>
          <t>Warrants (exercise $0.20)</t>
        </is>
      </c>
      <c r="B119" s="6" t="n">
        <v>0</v>
      </c>
    </row>
    <row r="120">
      <c r="A120" s="4" t="inlineStr">
        <is>
          <t>Warrants (Exercise $0.15)</t>
        </is>
      </c>
      <c r="B120" s="6" t="n">
        <v>700000</v>
      </c>
    </row>
    <row r="121">
      <c r="A121" s="4" t="inlineStr">
        <is>
          <t>Warrants (Exercise $0.50)</t>
        </is>
      </c>
      <c r="B121" s="6" t="n">
        <v>0</v>
      </c>
    </row>
    <row r="122">
      <c r="A122" s="4" t="inlineStr">
        <is>
          <t>Mr. Clavijo</t>
        </is>
      </c>
    </row>
    <row r="123">
      <c r="A123" s="4" t="inlineStr">
        <is>
          <t>Total debt and accrued interest | $</t>
        </is>
      </c>
      <c r="B123" s="5" t="n">
        <v>125000</v>
      </c>
    </row>
    <row r="124">
      <c r="A124" s="4" t="inlineStr">
        <is>
          <t>Total debt | $</t>
        </is>
      </c>
      <c r="B124" s="6" t="n">
        <v>125000</v>
      </c>
    </row>
    <row r="125">
      <c r="A125" s="4" t="inlineStr">
        <is>
          <t>Total accrued interest | $</t>
        </is>
      </c>
      <c r="B125" s="5" t="n">
        <v>0</v>
      </c>
    </row>
    <row r="126">
      <c r="A126" s="4" t="inlineStr">
        <is>
          <t>Common stock shares</t>
        </is>
      </c>
      <c r="B126" s="6" t="n">
        <v>500000</v>
      </c>
    </row>
    <row r="127">
      <c r="A127" s="4" t="inlineStr">
        <is>
          <t>Warrants (exercise $0.25)</t>
        </is>
      </c>
      <c r="B127" s="6" t="n">
        <v>0</v>
      </c>
    </row>
    <row r="128">
      <c r="A128" s="4" t="inlineStr">
        <is>
          <t>Warrants (exercise $0.75)</t>
        </is>
      </c>
      <c r="B128" s="6" t="n">
        <v>0</v>
      </c>
    </row>
    <row r="129">
      <c r="A129" s="4" t="inlineStr">
        <is>
          <t>Warrants (exercise $0.20)</t>
        </is>
      </c>
      <c r="B129" s="6" t="n">
        <v>0</v>
      </c>
    </row>
    <row r="130">
      <c r="A130" s="4" t="inlineStr">
        <is>
          <t>Warrants (Exercise $0.15)</t>
        </is>
      </c>
      <c r="B130" s="6" t="n">
        <v>0</v>
      </c>
    </row>
    <row r="131">
      <c r="A131" s="4" t="inlineStr">
        <is>
          <t>Warrants (Exercise $0.50)</t>
        </is>
      </c>
      <c r="B131" s="6" t="n">
        <v>500000</v>
      </c>
    </row>
    <row r="132">
      <c r="A132" s="4" t="inlineStr">
        <is>
          <t>Mr. Wells</t>
        </is>
      </c>
    </row>
    <row r="133">
      <c r="A133" s="4" t="inlineStr">
        <is>
          <t>Total debt and accrued interest | $</t>
        </is>
      </c>
      <c r="B133" s="5" t="n">
        <v>220000</v>
      </c>
      <c r="C133" s="4" t="inlineStr">
        <is>
          <t>[4]</t>
        </is>
      </c>
    </row>
    <row r="134">
      <c r="A134" s="4" t="inlineStr">
        <is>
          <t>Total debt | $</t>
        </is>
      </c>
      <c r="B134" s="6" t="n">
        <v>220000</v>
      </c>
      <c r="C134" s="4" t="inlineStr">
        <is>
          <t>[4]</t>
        </is>
      </c>
    </row>
    <row r="135">
      <c r="A135" s="4" t="inlineStr">
        <is>
          <t>Total accrued interest | $</t>
        </is>
      </c>
      <c r="B135" s="5" t="n">
        <v>0</v>
      </c>
      <c r="C135" s="4" t="inlineStr">
        <is>
          <t>[4]</t>
        </is>
      </c>
    </row>
    <row r="136">
      <c r="A136" s="4" t="inlineStr">
        <is>
          <t>Common stock shares</t>
        </is>
      </c>
      <c r="B136" s="6" t="n">
        <v>0</v>
      </c>
      <c r="C136" s="4" t="inlineStr">
        <is>
          <t>[4]</t>
        </is>
      </c>
    </row>
    <row r="137">
      <c r="A137" s="4" t="inlineStr">
        <is>
          <t>Warrants (exercise $0.25)</t>
        </is>
      </c>
      <c r="B137" s="6" t="n">
        <v>0</v>
      </c>
      <c r="C137" s="4" t="inlineStr">
        <is>
          <t>[4]</t>
        </is>
      </c>
    </row>
    <row r="138">
      <c r="A138" s="4" t="inlineStr">
        <is>
          <t>Warrants (exercise $0.75)</t>
        </is>
      </c>
      <c r="B138" s="6" t="n">
        <v>0</v>
      </c>
      <c r="C138" s="4" t="inlineStr">
        <is>
          <t>[4]</t>
        </is>
      </c>
    </row>
    <row r="139">
      <c r="A139" s="4" t="inlineStr">
        <is>
          <t>Warrants (exercise $0.20)</t>
        </is>
      </c>
      <c r="B139" s="6" t="n">
        <v>0</v>
      </c>
      <c r="C139" s="4" t="inlineStr">
        <is>
          <t>[4]</t>
        </is>
      </c>
    </row>
    <row r="140">
      <c r="A140" s="4" t="inlineStr">
        <is>
          <t>Warrants (Exercise $0.15)</t>
        </is>
      </c>
      <c r="B140" s="6" t="n">
        <v>0</v>
      </c>
      <c r="C140" s="4" t="inlineStr">
        <is>
          <t>[4]</t>
        </is>
      </c>
    </row>
    <row r="141">
      <c r="A141" s="4" t="inlineStr">
        <is>
          <t>Warrants (Exercise $0.50)</t>
        </is>
      </c>
      <c r="B141" s="6" t="n">
        <v>0</v>
      </c>
      <c r="C141" s="4" t="inlineStr">
        <is>
          <t>[4]</t>
        </is>
      </c>
    </row>
    <row r="142"/>
    <row r="143">
      <c r="A143" s="4" t="inlineStr">
        <is>
          <t>[1]</t>
        </is>
      </c>
      <c r="B143" s="4" t="inlineStr">
        <is>
          <t>The Company's COO and director, Mark Faupel, is a shareholder of Shenghuo, and a former director, Richard Blumberg, is a managing member of Shenghuo.</t>
        </is>
      </c>
    </row>
    <row r="144">
      <c r="A144" s="4" t="inlineStr">
        <is>
          <t>[2]</t>
        </is>
      </c>
      <c r="B144" s="4" t="inlineStr">
        <is>
          <t>Mr. Imhoff and Mr. James are members of the board of directors and therefore related parties.</t>
        </is>
      </c>
    </row>
    <row r="145">
      <c r="A145" s="4" t="inlineStr">
        <is>
          <t>[3]</t>
        </is>
      </c>
      <c r="B145" s="4" t="inlineStr">
        <is>
          <t>Ms. Rosenstock also forgave $28,986 in debt to the Company.</t>
        </is>
      </c>
    </row>
    <row r="146">
      <c r="A146" s="4" t="inlineStr">
        <is>
          <t>[4]</t>
        </is>
      </c>
      <c r="B146" s="4" t="inlineStr">
        <is>
          <t>Mr. Wells will also receive 66,000 common share stock options; the details of which are explained above.</t>
        </is>
      </c>
    </row>
  </sheetData>
  <mergeCells count="8">
    <mergeCell ref="A1:A2"/>
    <mergeCell ref="B1:C1"/>
    <mergeCell ref="B2:C2"/>
    <mergeCell ref="A142:C142"/>
    <mergeCell ref="B143:C143"/>
    <mergeCell ref="B144:C144"/>
    <mergeCell ref="B145:C145"/>
    <mergeCell ref="B146:C14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0" customWidth="1" min="2" max="2"/>
  </cols>
  <sheetData>
    <row r="1">
      <c r="A1" s="1" t="inlineStr">
        <is>
          <t>4. STOCKHOLDERS' DEFICIT (Details 2)</t>
        </is>
      </c>
      <c r="B1" s="2" t="inlineStr">
        <is>
          <t>12 Months Ended</t>
        </is>
      </c>
    </row>
    <row r="2">
      <c r="B2" s="2" t="inlineStr">
        <is>
          <t>Dec. 31, 2020shares</t>
        </is>
      </c>
    </row>
    <row r="3">
      <c r="A3" s="3" t="inlineStr">
        <is>
          <t>STOCKHOLDERS' DEFICIT:</t>
        </is>
      </c>
    </row>
    <row r="4">
      <c r="A4" s="4" t="inlineStr">
        <is>
          <t>Warrants outstanding, beginning</t>
        </is>
      </c>
      <c r="B4" s="6" t="n">
        <v>46016840</v>
      </c>
    </row>
    <row r="5">
      <c r="A5" s="4" t="inlineStr">
        <is>
          <t>Issuances</t>
        </is>
      </c>
      <c r="B5" s="6" t="n">
        <v>11270013</v>
      </c>
    </row>
    <row r="6">
      <c r="A6" s="4" t="inlineStr">
        <is>
          <t>Canceled/expired</t>
        </is>
      </c>
      <c r="B6" s="6" t="n">
        <v>-70</v>
      </c>
    </row>
    <row r="7">
      <c r="A7" s="4" t="inlineStr">
        <is>
          <t>Exchanged in debt restructuring</t>
        </is>
      </c>
      <c r="B7" s="6" t="n">
        <v>-28962508</v>
      </c>
    </row>
    <row r="8">
      <c r="A8" s="4" t="inlineStr">
        <is>
          <t>Exercised</t>
        </is>
      </c>
      <c r="B8" s="6" t="n">
        <v>0</v>
      </c>
    </row>
    <row r="9">
      <c r="A9" s="4" t="inlineStr">
        <is>
          <t>Warrants outstanding, ending</t>
        </is>
      </c>
      <c r="B9" s="6" t="n">
        <v>283242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50" customWidth="1" min="1" max="1"/>
    <col width="80" customWidth="1" min="2" max="2"/>
    <col width="18" customWidth="1" min="3" max="3"/>
    <col width="14" customWidth="1" min="4" max="4"/>
  </cols>
  <sheetData>
    <row r="1">
      <c r="A1" s="1" t="inlineStr">
        <is>
          <t>4. STOCKHOLDER'S DEFICIT (Details 3) - $ / shares</t>
        </is>
      </c>
      <c r="C1" s="2" t="inlineStr">
        <is>
          <t>12 Months Ended</t>
        </is>
      </c>
    </row>
    <row r="2">
      <c r="C2" s="2" t="inlineStr">
        <is>
          <t>Dec. 31, 2020</t>
        </is>
      </c>
      <c r="D2" s="2" t="inlineStr">
        <is>
          <t>Dec. 31, 2019</t>
        </is>
      </c>
    </row>
    <row r="3">
      <c r="A3" s="4" t="inlineStr">
        <is>
          <t>Warrants outstanding</t>
        </is>
      </c>
      <c r="C3" s="6" t="n">
        <v>28324275</v>
      </c>
      <c r="D3" s="6" t="n">
        <v>46016840</v>
      </c>
    </row>
    <row r="4">
      <c r="A4" s="4" t="inlineStr">
        <is>
          <t>Warrants 1</t>
        </is>
      </c>
    </row>
    <row r="5">
      <c r="A5" s="4" t="inlineStr">
        <is>
          <t>Warrants outstanding</t>
        </is>
      </c>
      <c r="B5" s="4" t="inlineStr">
        <is>
          <t>[1]</t>
        </is>
      </c>
      <c r="C5" s="6" t="n">
        <v>4262</v>
      </c>
    </row>
    <row r="6">
      <c r="A6" s="4" t="inlineStr">
        <is>
          <t>Warrants exercise price</t>
        </is>
      </c>
      <c r="C6" s="7" t="n">
        <v>1.824</v>
      </c>
    </row>
    <row r="7">
      <c r="A7" s="4" t="inlineStr">
        <is>
          <t>Expiration date</t>
        </is>
      </c>
      <c r="C7" s="4" t="inlineStr">
        <is>
          <t>March 19, 2021</t>
        </is>
      </c>
    </row>
    <row r="8">
      <c r="A8" s="4" t="inlineStr">
        <is>
          <t>Warrants 2</t>
        </is>
      </c>
    </row>
    <row r="9">
      <c r="A9" s="4" t="inlineStr">
        <is>
          <t>Warrants outstanding</t>
        </is>
      </c>
      <c r="B9" s="4" t="inlineStr">
        <is>
          <t>[2]</t>
        </is>
      </c>
      <c r="C9" s="6" t="n">
        <v>7185000</v>
      </c>
    </row>
    <row r="10">
      <c r="A10" s="4" t="inlineStr">
        <is>
          <t>Warrants exercise price</t>
        </is>
      </c>
      <c r="C10" s="4" t="inlineStr">
        <is>
          <t>$ .20</t>
        </is>
      </c>
    </row>
    <row r="11">
      <c r="A11" s="4" t="inlineStr">
        <is>
          <t>Expiration date</t>
        </is>
      </c>
      <c r="C11" s="4" t="inlineStr">
        <is>
          <t>February 12, 2023</t>
        </is>
      </c>
    </row>
    <row r="12">
      <c r="A12" s="4" t="inlineStr">
        <is>
          <t>Warrants 3</t>
        </is>
      </c>
    </row>
    <row r="13">
      <c r="A13" s="4" t="inlineStr">
        <is>
          <t>Warrants outstanding</t>
        </is>
      </c>
      <c r="B13" s="4" t="inlineStr">
        <is>
          <t>[3]</t>
        </is>
      </c>
      <c r="C13" s="6" t="n">
        <v>1725000</v>
      </c>
    </row>
    <row r="14">
      <c r="A14" s="4" t="inlineStr">
        <is>
          <t>Warrants exercise price</t>
        </is>
      </c>
      <c r="C14" s="4" t="inlineStr">
        <is>
          <t>$ .04</t>
        </is>
      </c>
    </row>
    <row r="15">
      <c r="A15" s="4" t="inlineStr">
        <is>
          <t>Expiration date</t>
        </is>
      </c>
      <c r="C15" s="4" t="inlineStr">
        <is>
          <t>February 21, 2021</t>
        </is>
      </c>
    </row>
    <row r="16">
      <c r="A16" s="4" t="inlineStr">
        <is>
          <t>Warrants 4</t>
        </is>
      </c>
    </row>
    <row r="17">
      <c r="A17" s="4" t="inlineStr">
        <is>
          <t>Warrants outstanding</t>
        </is>
      </c>
      <c r="B17" s="4" t="inlineStr">
        <is>
          <t>[4]</t>
        </is>
      </c>
      <c r="C17" s="6" t="n">
        <v>325000</v>
      </c>
    </row>
    <row r="18">
      <c r="A18" s="4" t="inlineStr">
        <is>
          <t>Warrants exercise price</t>
        </is>
      </c>
      <c r="C18" s="4" t="inlineStr">
        <is>
          <t>$ .18</t>
        </is>
      </c>
    </row>
    <row r="19">
      <c r="A19" s="4" t="inlineStr">
        <is>
          <t>Expiration date</t>
        </is>
      </c>
      <c r="C19" s="4" t="inlineStr">
        <is>
          <t>April 4, 2022</t>
        </is>
      </c>
    </row>
    <row r="20">
      <c r="A20" s="4" t="inlineStr">
        <is>
          <t>Warrants 5</t>
        </is>
      </c>
    </row>
    <row r="21">
      <c r="A21" s="4" t="inlineStr">
        <is>
          <t>Warrants outstanding</t>
        </is>
      </c>
      <c r="B21" s="4" t="inlineStr">
        <is>
          <t>[5]</t>
        </is>
      </c>
      <c r="C21" s="6" t="n">
        <v>215000</v>
      </c>
    </row>
    <row r="22">
      <c r="A22" s="4" t="inlineStr">
        <is>
          <t>Warrants exercise price</t>
        </is>
      </c>
      <c r="C22" s="4" t="inlineStr">
        <is>
          <t>$ .25</t>
        </is>
      </c>
    </row>
    <row r="23">
      <c r="A23" s="4" t="inlineStr">
        <is>
          <t>Expiration date</t>
        </is>
      </c>
      <c r="C23" s="4" t="inlineStr">
        <is>
          <t>July 1, 2022</t>
        </is>
      </c>
    </row>
    <row r="24">
      <c r="A24" s="4" t="inlineStr">
        <is>
          <t>Warrants 6</t>
        </is>
      </c>
    </row>
    <row r="25">
      <c r="A25" s="4" t="inlineStr">
        <is>
          <t>Warrants outstanding</t>
        </is>
      </c>
      <c r="B25" s="4" t="inlineStr">
        <is>
          <t>[6]</t>
        </is>
      </c>
      <c r="C25" s="6" t="n">
        <v>100000</v>
      </c>
    </row>
    <row r="26">
      <c r="A26" s="4" t="inlineStr">
        <is>
          <t>Warrants exercise price</t>
        </is>
      </c>
      <c r="C26" s="4" t="inlineStr">
        <is>
          <t>$ .25</t>
        </is>
      </c>
    </row>
    <row r="27">
      <c r="A27" s="4" t="inlineStr">
        <is>
          <t>Expiration date</t>
        </is>
      </c>
      <c r="C27" s="4" t="inlineStr">
        <is>
          <t>September 1, 2022</t>
        </is>
      </c>
    </row>
    <row r="28">
      <c r="A28" s="4" t="inlineStr">
        <is>
          <t>Warrants 7</t>
        </is>
      </c>
    </row>
    <row r="29">
      <c r="A29" s="4" t="inlineStr">
        <is>
          <t>Warrants outstanding</t>
        </is>
      </c>
      <c r="B29" s="4" t="inlineStr">
        <is>
          <t>[7]</t>
        </is>
      </c>
      <c r="C29" s="6" t="n">
        <v>7500000</v>
      </c>
    </row>
    <row r="30">
      <c r="A30" s="4" t="inlineStr">
        <is>
          <t>Warrants exercise price</t>
        </is>
      </c>
      <c r="C30" s="4" t="inlineStr">
        <is>
          <t>$ .20</t>
        </is>
      </c>
    </row>
    <row r="31">
      <c r="A31" s="4" t="inlineStr">
        <is>
          <t>Expiration date</t>
        </is>
      </c>
      <c r="C31" s="4" t="inlineStr">
        <is>
          <t>December 17, 2024</t>
        </is>
      </c>
    </row>
    <row r="32">
      <c r="A32" s="4" t="inlineStr">
        <is>
          <t>Warrants 8</t>
        </is>
      </c>
    </row>
    <row r="33">
      <c r="A33" s="4" t="inlineStr">
        <is>
          <t>Warrants outstanding</t>
        </is>
      </c>
      <c r="B33" s="4" t="inlineStr">
        <is>
          <t>[8]</t>
        </is>
      </c>
      <c r="C33" s="6" t="n">
        <v>250000</v>
      </c>
    </row>
    <row r="34">
      <c r="A34" s="4" t="inlineStr">
        <is>
          <t>Warrants exercise price</t>
        </is>
      </c>
      <c r="C34" s="4" t="inlineStr">
        <is>
          <t>$ .16</t>
        </is>
      </c>
    </row>
    <row r="35">
      <c r="A35" s="4" t="inlineStr">
        <is>
          <t>Expiration date</t>
        </is>
      </c>
      <c r="C35" s="4" t="inlineStr">
        <is>
          <t>March 31, 2025</t>
        </is>
      </c>
    </row>
    <row r="36">
      <c r="A36" s="4" t="inlineStr">
        <is>
          <t>Warrant 9</t>
        </is>
      </c>
    </row>
    <row r="37">
      <c r="A37" s="4" t="inlineStr">
        <is>
          <t>Warrants outstanding</t>
        </is>
      </c>
      <c r="B37" s="4" t="inlineStr">
        <is>
          <t>[9]</t>
        </is>
      </c>
      <c r="C37" s="6" t="n">
        <v>2597705</v>
      </c>
    </row>
    <row r="38">
      <c r="A38" s="4" t="inlineStr">
        <is>
          <t>Warrants exercise price</t>
        </is>
      </c>
      <c r="C38" s="4" t="inlineStr">
        <is>
          <t>$ .25</t>
        </is>
      </c>
    </row>
    <row r="39">
      <c r="A39" s="4" t="inlineStr">
        <is>
          <t>Expiration date</t>
        </is>
      </c>
      <c r="C39" s="4" t="inlineStr">
        <is>
          <t>December 30, 2022</t>
        </is>
      </c>
    </row>
    <row r="40">
      <c r="A40" s="4" t="inlineStr">
        <is>
          <t>Warrant 10</t>
        </is>
      </c>
    </row>
    <row r="41">
      <c r="A41" s="4" t="inlineStr">
        <is>
          <t>Warrants outstanding</t>
        </is>
      </c>
      <c r="B41" s="4" t="inlineStr">
        <is>
          <t>[9]</t>
        </is>
      </c>
      <c r="C41" s="6" t="n">
        <v>2597705</v>
      </c>
    </row>
    <row r="42">
      <c r="A42" s="4" t="inlineStr">
        <is>
          <t>Warrants exercise price</t>
        </is>
      </c>
      <c r="C42" s="4" t="inlineStr">
        <is>
          <t>$ .75</t>
        </is>
      </c>
    </row>
    <row r="43">
      <c r="A43" s="4" t="inlineStr">
        <is>
          <t>Expiration date</t>
        </is>
      </c>
      <c r="C43" s="4" t="inlineStr">
        <is>
          <t>December 30, 2022</t>
        </is>
      </c>
    </row>
    <row r="44">
      <c r="A44" s="4" t="inlineStr">
        <is>
          <t>Warrant 11</t>
        </is>
      </c>
    </row>
    <row r="45">
      <c r="A45" s="4" t="inlineStr">
        <is>
          <t>Warrants outstanding</t>
        </is>
      </c>
      <c r="B45" s="4" t="inlineStr">
        <is>
          <t>[9]</t>
        </is>
      </c>
      <c r="C45" s="6" t="n">
        <v>4713603</v>
      </c>
    </row>
    <row r="46">
      <c r="A46" s="4" t="inlineStr">
        <is>
          <t>Warrants exercise price</t>
        </is>
      </c>
      <c r="C46" s="4" t="inlineStr">
        <is>
          <t>$ .20</t>
        </is>
      </c>
    </row>
    <row r="47">
      <c r="A47" s="4" t="inlineStr">
        <is>
          <t>Expiration date</t>
        </is>
      </c>
      <c r="C47" s="4" t="inlineStr">
        <is>
          <t>December 30, 2022</t>
        </is>
      </c>
    </row>
    <row r="48">
      <c r="A48" s="4" t="inlineStr">
        <is>
          <t>Warrants 12</t>
        </is>
      </c>
    </row>
    <row r="49">
      <c r="A49" s="4" t="inlineStr">
        <is>
          <t>Warrants outstanding</t>
        </is>
      </c>
      <c r="B49" s="4" t="inlineStr">
        <is>
          <t>[10]</t>
        </is>
      </c>
      <c r="C49" s="6" t="n">
        <v>60000</v>
      </c>
    </row>
    <row r="50">
      <c r="A50" s="4" t="inlineStr">
        <is>
          <t>Warrants exercise price</t>
        </is>
      </c>
      <c r="C50" s="4" t="inlineStr">
        <is>
          <t>$ .25</t>
        </is>
      </c>
    </row>
    <row r="51">
      <c r="A51" s="4" t="inlineStr">
        <is>
          <t>Expiration date</t>
        </is>
      </c>
      <c r="C51" s="4" t="inlineStr">
        <is>
          <t>April 23, 2023</t>
        </is>
      </c>
    </row>
    <row r="52">
      <c r="A52" s="4" t="inlineStr">
        <is>
          <t>Warrants 13</t>
        </is>
      </c>
    </row>
    <row r="53">
      <c r="A53" s="4" t="inlineStr">
        <is>
          <t>Warrants outstanding</t>
        </is>
      </c>
      <c r="B53" s="4" t="inlineStr">
        <is>
          <t>[11]</t>
        </is>
      </c>
      <c r="C53" s="6" t="n">
        <v>50000</v>
      </c>
    </row>
    <row r="54">
      <c r="A54" s="4" t="inlineStr">
        <is>
          <t>Warrants exercise price</t>
        </is>
      </c>
      <c r="C54" s="4" t="inlineStr">
        <is>
          <t>$ .25</t>
        </is>
      </c>
    </row>
    <row r="55">
      <c r="A55" s="4" t="inlineStr">
        <is>
          <t>Expiration date</t>
        </is>
      </c>
      <c r="C55" s="4" t="inlineStr">
        <is>
          <t>December 30, 2022</t>
        </is>
      </c>
    </row>
    <row r="56">
      <c r="A56" s="4" t="inlineStr">
        <is>
          <t>Warrants 14</t>
        </is>
      </c>
    </row>
    <row r="57">
      <c r="A57" s="4" t="inlineStr">
        <is>
          <t>Warrants outstanding</t>
        </is>
      </c>
      <c r="B57" s="4" t="inlineStr">
        <is>
          <t>[11]</t>
        </is>
      </c>
      <c r="C57" s="6" t="n">
        <v>50000</v>
      </c>
    </row>
    <row r="58">
      <c r="A58" s="4" t="inlineStr">
        <is>
          <t>Warrants exercise price</t>
        </is>
      </c>
      <c r="C58" s="4" t="inlineStr">
        <is>
          <t>$ .75</t>
        </is>
      </c>
    </row>
    <row r="59">
      <c r="A59" s="4" t="inlineStr">
        <is>
          <t>Expiration date</t>
        </is>
      </c>
      <c r="C59" s="4" t="inlineStr">
        <is>
          <t>December 30, 2022</t>
        </is>
      </c>
    </row>
    <row r="60">
      <c r="A60" s="4" t="inlineStr">
        <is>
          <t>Warrants 15</t>
        </is>
      </c>
    </row>
    <row r="61">
      <c r="A61" s="4" t="inlineStr">
        <is>
          <t>Warrants outstanding</t>
        </is>
      </c>
      <c r="B61" s="4" t="inlineStr">
        <is>
          <t>[12]</t>
        </is>
      </c>
      <c r="C61" s="6" t="n">
        <v>700000</v>
      </c>
    </row>
    <row r="62">
      <c r="A62" s="4" t="inlineStr">
        <is>
          <t>Warrants exercise price</t>
        </is>
      </c>
      <c r="C62" s="4" t="inlineStr">
        <is>
          <t>$ .15</t>
        </is>
      </c>
    </row>
    <row r="63">
      <c r="A63" s="4" t="inlineStr">
        <is>
          <t>Expiration date</t>
        </is>
      </c>
      <c r="C63" s="4" t="inlineStr">
        <is>
          <t>May 21, 2023</t>
        </is>
      </c>
    </row>
    <row r="64">
      <c r="A64" s="4" t="inlineStr">
        <is>
          <t>Warrants 16</t>
        </is>
      </c>
    </row>
    <row r="65">
      <c r="A65" s="4" t="inlineStr">
        <is>
          <t>Warrants outstanding</t>
        </is>
      </c>
      <c r="B65" s="4" t="inlineStr">
        <is>
          <t>[13]</t>
        </is>
      </c>
      <c r="C65" s="6" t="n">
        <v>250000</v>
      </c>
    </row>
    <row r="66">
      <c r="A66" s="4" t="inlineStr">
        <is>
          <t>Warrants exercise price</t>
        </is>
      </c>
      <c r="C66" s="4" t="inlineStr">
        <is>
          <t>$ .50</t>
        </is>
      </c>
    </row>
    <row r="67">
      <c r="A67" s="4" t="inlineStr">
        <is>
          <t>Expiration date</t>
        </is>
      </c>
      <c r="C67" s="4" t="inlineStr">
        <is>
          <t>June 23, 2023</t>
        </is>
      </c>
    </row>
    <row r="68">
      <c r="A68" s="4" t="inlineStr">
        <is>
          <t>Warrants 17</t>
        </is>
      </c>
    </row>
    <row r="69">
      <c r="A69" s="4" t="inlineStr">
        <is>
          <t>Warrants outstanding</t>
        </is>
      </c>
      <c r="B69" s="4" t="inlineStr">
        <is>
          <t>[14]</t>
        </is>
      </c>
      <c r="C69" s="6" t="n">
        <v>1000</v>
      </c>
    </row>
    <row r="70">
      <c r="A70" s="4" t="inlineStr">
        <is>
          <t>Warrants exercise price</t>
        </is>
      </c>
      <c r="C70" s="4" t="inlineStr">
        <is>
          <t>$ .50</t>
        </is>
      </c>
    </row>
    <row r="71">
      <c r="A71" s="4" t="inlineStr">
        <is>
          <t>Expiration date</t>
        </is>
      </c>
      <c r="C71" s="4" t="inlineStr">
        <is>
          <t>August 10, 2022</t>
        </is>
      </c>
    </row>
    <row r="72"/>
    <row r="73">
      <c r="A73" s="4" t="inlineStr">
        <is>
          <t>[1]</t>
        </is>
      </c>
      <c r="B73" s="4" t="inlineStr">
        <is>
          <t>Issued to investors for a loan in March 2018.</t>
        </is>
      </c>
    </row>
    <row r="74">
      <c r="A74" s="4" t="inlineStr">
        <is>
          <t>[2]</t>
        </is>
      </c>
      <c r="B74" s="4" t="inlineStr">
        <is>
          <t>Exchanged in January 2020 from amount issued as part of a February 2016 private placement with senior secured debt holder.</t>
        </is>
      </c>
    </row>
    <row r="75">
      <c r="A75" s="4" t="inlineStr">
        <is>
          <t>[3]</t>
        </is>
      </c>
      <c r="B75" s="4" t="inlineStr">
        <is>
          <t>Issued to a placement agent in conjunction with a February 2016 private placement with senior secured debt holder.</t>
        </is>
      </c>
    </row>
    <row r="76">
      <c r="A76" s="4" t="inlineStr">
        <is>
          <t>[4]</t>
        </is>
      </c>
      <c r="B76" s="4" t="inlineStr">
        <is>
          <t>Issued to investors for a loan in April 2019.</t>
        </is>
      </c>
    </row>
    <row r="77">
      <c r="A77" s="4" t="inlineStr">
        <is>
          <t>[5]</t>
        </is>
      </c>
      <c r="B77" s="4" t="inlineStr">
        <is>
          <t>Issued to investors for a loan in July 2019.</t>
        </is>
      </c>
    </row>
    <row r="78">
      <c r="A78" s="4" t="inlineStr">
        <is>
          <t>[6]</t>
        </is>
      </c>
      <c r="B78" s="4" t="inlineStr">
        <is>
          <t>Issued to investors for a loan in September 2019.</t>
        </is>
      </c>
    </row>
    <row r="79">
      <c r="A79" s="4" t="inlineStr">
        <is>
          <t>[7]</t>
        </is>
      </c>
      <c r="B79" s="4" t="inlineStr">
        <is>
          <t>Issued to investors for a loan in December 2019.</t>
        </is>
      </c>
    </row>
    <row r="80">
      <c r="A80" s="4" t="inlineStr">
        <is>
          <t>[8]</t>
        </is>
      </c>
      <c r="B80" s="4" t="inlineStr">
        <is>
          <t>Issued to investors for a loan in January 2020.</t>
        </is>
      </c>
    </row>
    <row r="81">
      <c r="A81" s="4" t="inlineStr">
        <is>
          <t>[9]</t>
        </is>
      </c>
      <c r="B81" s="4" t="inlineStr">
        <is>
          <t>Issued to investors as part of Series D Preferred Stock Capital raise in December 2020.</t>
        </is>
      </c>
    </row>
    <row r="82">
      <c r="A82" s="4" t="inlineStr">
        <is>
          <t>[10]</t>
        </is>
      </c>
      <c r="B82" s="4" t="inlineStr">
        <is>
          <t>Issued to a consultant for services in April 2020.</t>
        </is>
      </c>
    </row>
    <row r="83">
      <c r="A83" s="4" t="inlineStr">
        <is>
          <t>[11]</t>
        </is>
      </c>
      <c r="B83" s="4" t="inlineStr">
        <is>
          <t>Issued to an investor as part of Series D Preferred Stock Capital raise in April 2020.</t>
        </is>
      </c>
    </row>
    <row r="84">
      <c r="A84" s="4" t="inlineStr">
        <is>
          <t>[12]</t>
        </is>
      </c>
      <c r="B84" s="4" t="inlineStr">
        <is>
          <t>Issued to an investor for a loan in May 2020.</t>
        </is>
      </c>
    </row>
    <row r="85">
      <c r="A85" s="4" t="inlineStr">
        <is>
          <t>[13]</t>
        </is>
      </c>
      <c r="B85" s="4" t="inlineStr">
        <is>
          <t>Issued to an investor in exchange of debt in June 2020.</t>
        </is>
      </c>
    </row>
    <row r="86">
      <c r="A86" s="4" t="inlineStr">
        <is>
          <t>[14]</t>
        </is>
      </c>
      <c r="B86" s="4" t="inlineStr">
        <is>
          <t>Issued to a consultant for services in August 2020.</t>
        </is>
      </c>
    </row>
  </sheetData>
  <mergeCells count="16">
    <mergeCell ref="A1:B2"/>
    <mergeCell ref="A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4. STOCKHOLDERS' DEFICIT (Details Narrative) - $ / shares</t>
        </is>
      </c>
      <c r="B1" s="2" t="inlineStr">
        <is>
          <t>Dec. 31, 2020</t>
        </is>
      </c>
      <c r="C1" s="2" t="inlineStr">
        <is>
          <t>Dec. 31, 2019</t>
        </is>
      </c>
    </row>
    <row r="2">
      <c r="A2" s="3" t="inlineStr">
        <is>
          <t>STOCKHOLDERS' DEFICIT:</t>
        </is>
      </c>
    </row>
    <row r="3">
      <c r="A3" s="4" t="inlineStr">
        <is>
          <t>Common stock, par value</t>
        </is>
      </c>
      <c r="B3" s="7" t="n">
        <v>0.001</v>
      </c>
      <c r="C3" s="7" t="n">
        <v>0.001</v>
      </c>
    </row>
    <row r="4">
      <c r="A4" s="4" t="inlineStr">
        <is>
          <t>Common stock, authorized (in thousands)</t>
        </is>
      </c>
      <c r="B4" s="6" t="n">
        <v>3000000</v>
      </c>
      <c r="C4" s="6" t="n">
        <v>3000000</v>
      </c>
    </row>
    <row r="5">
      <c r="A5" s="4" t="inlineStr">
        <is>
          <t>Common stock, issued (in thousands)</t>
        </is>
      </c>
      <c r="B5" s="6" t="n">
        <v>13138</v>
      </c>
      <c r="C5" s="6" t="n">
        <v>3319</v>
      </c>
    </row>
    <row r="6">
      <c r="A6" s="4" t="inlineStr">
        <is>
          <t>Common stock, outstanding (in thousands)</t>
        </is>
      </c>
      <c r="B6" s="6" t="n">
        <v>13138</v>
      </c>
      <c r="C6" s="6" t="n">
        <v>33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5. INCOME TAXES (Details) - USD ($) $ in Thousands</t>
        </is>
      </c>
      <c r="B1" s="2" t="inlineStr">
        <is>
          <t>Dec. 31, 2020</t>
        </is>
      </c>
      <c r="C1" s="2" t="inlineStr">
        <is>
          <t>Dec. 31, 2019</t>
        </is>
      </c>
    </row>
    <row r="2">
      <c r="A2" s="3" t="inlineStr">
        <is>
          <t>Deferred tax assets:</t>
        </is>
      </c>
    </row>
    <row r="3">
      <c r="A3" s="4" t="inlineStr">
        <is>
          <t>Warrant liability</t>
        </is>
      </c>
      <c r="B3" s="5" t="n">
        <v>617</v>
      </c>
      <c r="C3" s="5" t="n">
        <v>1087</v>
      </c>
    </row>
    <row r="4">
      <c r="A4" s="4" t="inlineStr">
        <is>
          <t>Accrued executive compensation</t>
        </is>
      </c>
      <c r="B4" s="6" t="n">
        <v>519</v>
      </c>
      <c r="C4" s="6" t="n">
        <v>515</v>
      </c>
    </row>
    <row r="5">
      <c r="A5" s="4" t="inlineStr">
        <is>
          <t>Reserves and other</t>
        </is>
      </c>
      <c r="B5" s="6" t="n">
        <v>421</v>
      </c>
      <c r="C5" s="6" t="n">
        <v>468</v>
      </c>
    </row>
    <row r="6">
      <c r="A6" s="4" t="inlineStr">
        <is>
          <t>Net operating loss carryforwards</t>
        </is>
      </c>
      <c r="B6" s="6" t="n">
        <v>17851</v>
      </c>
      <c r="C6" s="6" t="n">
        <v>18961</v>
      </c>
    </row>
    <row r="7">
      <c r="A7" s="4" t="inlineStr">
        <is>
          <t>Gross deferred tax assets</t>
        </is>
      </c>
      <c r="B7" s="6" t="n">
        <v>19408</v>
      </c>
      <c r="C7" s="6" t="n">
        <v>21031</v>
      </c>
    </row>
    <row r="8">
      <c r="A8" s="4" t="inlineStr">
        <is>
          <t>Valuation allowance</t>
        </is>
      </c>
      <c r="B8" s="6" t="n">
        <v>-19408</v>
      </c>
      <c r="C8" s="6" t="n">
        <v>-21031</v>
      </c>
    </row>
    <row r="9">
      <c r="A9" s="4" t="inlineStr">
        <is>
          <t>Net deferred tax assets</t>
        </is>
      </c>
      <c r="B9" s="5" t="n">
        <v>0</v>
      </c>
      <c r="C9"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5. INCOME TAXES (Details 1)</t>
        </is>
      </c>
      <c r="B1" s="2" t="inlineStr">
        <is>
          <t>12 Months Ended</t>
        </is>
      </c>
    </row>
    <row r="2">
      <c r="B2" s="2" t="inlineStr">
        <is>
          <t>Dec. 31, 2020</t>
        </is>
      </c>
      <c r="C2" s="2" t="inlineStr">
        <is>
          <t>Dec. 31, 2019</t>
        </is>
      </c>
    </row>
    <row r="3">
      <c r="A3" s="3" t="inlineStr">
        <is>
          <t>Income Tax Disclosure [Abstract]</t>
        </is>
      </c>
    </row>
    <row r="4">
      <c r="A4" s="4" t="inlineStr">
        <is>
          <t>Statutory federal tax rate</t>
        </is>
      </c>
      <c r="B4" s="4" t="inlineStr">
        <is>
          <t>21.00%</t>
        </is>
      </c>
      <c r="C4" s="4" t="inlineStr">
        <is>
          <t>21.00%</t>
        </is>
      </c>
    </row>
    <row r="5">
      <c r="A5" s="4" t="inlineStr">
        <is>
          <t>State taxes, net of federal benefit</t>
        </is>
      </c>
      <c r="B5" s="4" t="inlineStr">
        <is>
          <t>4.00%</t>
        </is>
      </c>
      <c r="C5" s="4" t="inlineStr">
        <is>
          <t>4.00%</t>
        </is>
      </c>
    </row>
    <row r="6">
      <c r="A6" s="4" t="inlineStr">
        <is>
          <t>Nondeductible expenses</t>
        </is>
      </c>
      <c r="B6" s="4" t="inlineStr">
        <is>
          <t>0.00%</t>
        </is>
      </c>
      <c r="C6" s="4" t="inlineStr">
        <is>
          <t>0.00%</t>
        </is>
      </c>
    </row>
    <row r="7">
      <c r="A7" s="4" t="inlineStr">
        <is>
          <t>Valuation allowance</t>
        </is>
      </c>
      <c r="B7" s="4" t="inlineStr">
        <is>
          <t>(25.00%)</t>
        </is>
      </c>
      <c r="C7" s="4" t="inlineStr">
        <is>
          <t>(25.00%)</t>
        </is>
      </c>
    </row>
    <row r="8">
      <c r="A8" s="4" t="inlineStr">
        <is>
          <t>Effective rate</t>
        </is>
      </c>
      <c r="B8" s="4" t="inlineStr">
        <is>
          <t>0.00%</t>
        </is>
      </c>
      <c r="C8"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37" customWidth="1" min="2" max="2"/>
    <col width="39" customWidth="1" min="3" max="3"/>
    <col width="39" customWidth="1" min="4" max="4"/>
    <col width="37" customWidth="1" min="5" max="5"/>
    <col width="37" customWidth="1" min="6" max="6"/>
    <col width="13" customWidth="1" min="7" max="7"/>
    <col width="27" customWidth="1" min="8" max="8"/>
    <col width="15" customWidth="1" min="9" max="9"/>
    <col width="20" customWidth="1" min="10" max="10"/>
    <col width="13" customWidth="1" min="11" max="11"/>
  </cols>
  <sheetData>
    <row r="1">
      <c r="A1" s="1" t="inlineStr">
        <is>
          <t>CONSOLIDATED STATEMENTS OF STOCKHOLDERS' DEFICIT - USD ($) $ in Thousands</t>
        </is>
      </c>
      <c r="B1" s="2" t="inlineStr">
        <is>
          <t>Series C Convertible Preferred Stock</t>
        </is>
      </c>
      <c r="C1" s="2" t="inlineStr">
        <is>
          <t>Series C-1 Convertible Preferred Stock</t>
        </is>
      </c>
      <c r="D1" s="2" t="inlineStr">
        <is>
          <t>Series C-2 Convertible Preferred Stock</t>
        </is>
      </c>
      <c r="E1" s="2" t="inlineStr">
        <is>
          <t>Series D Convertible Preferred Stock</t>
        </is>
      </c>
      <c r="F1" s="2" t="inlineStr">
        <is>
          <t>Series E Convertible Preferred Stock</t>
        </is>
      </c>
      <c r="G1" s="2" t="inlineStr">
        <is>
          <t>Common Stock</t>
        </is>
      </c>
      <c r="H1" s="2" t="inlineStr">
        <is>
          <t>Additional Paid-In Capital</t>
        </is>
      </c>
      <c r="I1" s="2" t="inlineStr">
        <is>
          <t>Treasury Stock</t>
        </is>
      </c>
      <c r="J1" s="2" t="inlineStr">
        <is>
          <t>Accumulated Deficit</t>
        </is>
      </c>
      <c r="K1" s="2" t="inlineStr">
        <is>
          <t>Total</t>
        </is>
      </c>
    </row>
    <row r="2">
      <c r="A2" s="4" t="inlineStr">
        <is>
          <t>Beginning balance, shares (in thousands) at Dec. 31, 2018</t>
        </is>
      </c>
      <c r="B2" s="6" t="n">
        <v>0</v>
      </c>
      <c r="C2" s="6" t="n">
        <v>1</v>
      </c>
      <c r="D2" s="6" t="n">
        <v>3</v>
      </c>
      <c r="E2" s="6" t="n">
        <v>0</v>
      </c>
      <c r="F2" s="6" t="n">
        <v>0</v>
      </c>
      <c r="G2" s="6" t="n">
        <v>2669</v>
      </c>
    </row>
    <row r="3">
      <c r="A3" s="4" t="inlineStr">
        <is>
          <t>Beginning balance, amount at Dec. 31, 2018</t>
        </is>
      </c>
      <c r="B3" s="5" t="n">
        <v>105</v>
      </c>
      <c r="C3" s="5" t="n">
        <v>170</v>
      </c>
      <c r="D3" s="5" t="n">
        <v>531</v>
      </c>
      <c r="E3" s="5" t="n">
        <v>0</v>
      </c>
      <c r="F3" s="5" t="n">
        <v>0</v>
      </c>
      <c r="G3" s="5" t="n">
        <v>2877</v>
      </c>
      <c r="H3" s="5" t="n">
        <v>118259</v>
      </c>
      <c r="I3" s="5" t="n">
        <v>-132</v>
      </c>
      <c r="J3" s="5" t="n">
        <v>-137634</v>
      </c>
      <c r="K3" s="5" t="n">
        <v>-15824</v>
      </c>
    </row>
    <row r="4">
      <c r="A4" s="4" t="inlineStr">
        <is>
          <t>Shares in transit</t>
        </is>
      </c>
      <c r="H4" s="6" t="n">
        <v>692</v>
      </c>
      <c r="K4" s="6" t="n">
        <v>692</v>
      </c>
    </row>
    <row r="5">
      <c r="A5" s="4" t="inlineStr">
        <is>
          <t>Conversion of debt into common stock, shares (in thousands)</t>
        </is>
      </c>
      <c r="G5" s="6" t="n">
        <v>650</v>
      </c>
    </row>
    <row r="6">
      <c r="A6" s="4" t="inlineStr">
        <is>
          <t>Conversion of debt into common stock, amount</t>
        </is>
      </c>
      <c r="G6" s="5" t="n">
        <v>517</v>
      </c>
      <c r="H6" s="6" t="n">
        <v>-484</v>
      </c>
      <c r="K6" s="6" t="n">
        <v>33</v>
      </c>
    </row>
    <row r="7">
      <c r="A7" s="4" t="inlineStr">
        <is>
          <t>Beneficial conversion feature of convertible debt</t>
        </is>
      </c>
      <c r="H7" s="6" t="n">
        <v>77</v>
      </c>
      <c r="K7" s="6" t="n">
        <v>77</v>
      </c>
    </row>
    <row r="8">
      <c r="A8" s="4" t="inlineStr">
        <is>
          <t>Stock-based compensation</t>
        </is>
      </c>
      <c r="H8" s="6" t="n">
        <v>8</v>
      </c>
      <c r="K8" s="6" t="n">
        <v>8</v>
      </c>
    </row>
    <row r="9">
      <c r="A9" s="4" t="inlineStr">
        <is>
          <t>Accrued preferred dividends</t>
        </is>
      </c>
      <c r="K9" s="6" t="n">
        <v>0</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921</v>
      </c>
      <c r="K10" s="6" t="n">
        <v>-1921</v>
      </c>
    </row>
    <row r="11">
      <c r="A11" s="4" t="inlineStr">
        <is>
          <t>Ending balance, shares (in thousands) at Dec. 31, 2019</t>
        </is>
      </c>
      <c r="B11" s="6" t="n">
        <v>0</v>
      </c>
      <c r="C11" s="6" t="n">
        <v>1</v>
      </c>
      <c r="D11" s="6" t="n">
        <v>3</v>
      </c>
      <c r="E11" s="6" t="n">
        <v>0</v>
      </c>
      <c r="F11" s="6" t="n">
        <v>0</v>
      </c>
      <c r="G11" s="6" t="n">
        <v>3319</v>
      </c>
    </row>
    <row r="12">
      <c r="A12" s="4" t="inlineStr">
        <is>
          <t>Ending balance, amount at Dec. 31, 2019</t>
        </is>
      </c>
      <c r="B12" s="5" t="n">
        <v>105</v>
      </c>
      <c r="C12" s="5" t="n">
        <v>170</v>
      </c>
      <c r="D12" s="5" t="n">
        <v>531</v>
      </c>
      <c r="E12" s="5" t="n">
        <v>0</v>
      </c>
      <c r="F12" s="5" t="n">
        <v>0</v>
      </c>
      <c r="G12" s="5" t="n">
        <v>3394</v>
      </c>
      <c r="H12" s="6" t="n">
        <v>118552</v>
      </c>
      <c r="I12" s="6" t="n">
        <v>-132</v>
      </c>
      <c r="J12" s="6" t="n">
        <v>-139555</v>
      </c>
      <c r="K12" s="6" t="n">
        <v>-16935</v>
      </c>
    </row>
    <row r="13">
      <c r="A13" s="4" t="inlineStr">
        <is>
          <t>Series D preferred offering, shares (in thousands)</t>
        </is>
      </c>
      <c r="E13" s="6" t="n">
        <v>1</v>
      </c>
      <c r="G13" s="6" t="n">
        <v>1526</v>
      </c>
    </row>
    <row r="14">
      <c r="A14" s="4" t="inlineStr">
        <is>
          <t>Series D preferred offering, amount</t>
        </is>
      </c>
      <c r="E14" s="5" t="n">
        <v>276</v>
      </c>
      <c r="G14" s="5" t="n">
        <v>1</v>
      </c>
      <c r="H14" s="6" t="n">
        <v>460</v>
      </c>
      <c r="K14" s="6" t="n">
        <v>737</v>
      </c>
    </row>
    <row r="15">
      <c r="A15" s="4" t="inlineStr">
        <is>
          <t>Series E preferred offering, shares (in thousands)</t>
        </is>
      </c>
      <c r="F15" s="6" t="n">
        <v>2</v>
      </c>
    </row>
    <row r="16">
      <c r="A16" s="4" t="inlineStr">
        <is>
          <t>Series E preferred offering, amount</t>
        </is>
      </c>
      <c r="F16" s="5" t="n">
        <v>1639</v>
      </c>
      <c r="K16" s="6" t="n">
        <v>1639</v>
      </c>
    </row>
    <row r="17">
      <c r="A17" s="4" t="inlineStr">
        <is>
          <t>Conversion of debt into common stock - exchange agreements, shares (in thousands)</t>
        </is>
      </c>
      <c r="G17" s="6" t="n">
        <v>7957</v>
      </c>
    </row>
    <row r="18">
      <c r="A18" s="4" t="inlineStr">
        <is>
          <t>Conversion of debt into common stock - exchange agreements, amount</t>
        </is>
      </c>
      <c r="G18" s="5" t="n">
        <v>8</v>
      </c>
      <c r="H18" s="6" t="n">
        <v>2871</v>
      </c>
      <c r="K18" s="6" t="n">
        <v>2879</v>
      </c>
    </row>
    <row r="19">
      <c r="A19" s="4" t="inlineStr">
        <is>
          <t>Conversion of debt into common stock - convertible debt, shares (in thousands)</t>
        </is>
      </c>
      <c r="G19" s="6" t="n">
        <v>175</v>
      </c>
    </row>
    <row r="20">
      <c r="A20" s="4" t="inlineStr">
        <is>
          <t>Conversion of debt into common stock - convertible debt, amount</t>
        </is>
      </c>
      <c r="H20" s="6" t="n">
        <v>50</v>
      </c>
      <c r="K20" s="6" t="n">
        <v>50</v>
      </c>
    </row>
    <row r="21">
      <c r="A21" s="4" t="inlineStr">
        <is>
          <t>Issuance of common stock for manufacturing agreements, shares (in thousands)</t>
        </is>
      </c>
      <c r="G21" s="6" t="n">
        <v>12</v>
      </c>
    </row>
    <row r="22">
      <c r="A22" s="4" t="inlineStr">
        <is>
          <t>Issuance of common stock for manufacturing agreements, amount</t>
        </is>
      </c>
      <c r="K22" s="6" t="n">
        <v>0</v>
      </c>
    </row>
    <row r="23">
      <c r="A23" s="4" t="inlineStr">
        <is>
          <t>Issuance of common stock for payment of Series D preferred dividends, shares (in thousands)</t>
        </is>
      </c>
      <c r="G23" s="6" t="n">
        <v>149</v>
      </c>
    </row>
    <row r="24">
      <c r="A24" s="4" t="inlineStr">
        <is>
          <t>Issuance of common stock for payment of Series D preferred dividends, amount</t>
        </is>
      </c>
      <c r="H24" s="6" t="n">
        <v>40</v>
      </c>
      <c r="K24" s="6" t="n">
        <v>40</v>
      </c>
    </row>
    <row r="25">
      <c r="A25" s="4" t="inlineStr">
        <is>
          <t>Beneficial conversion feature of convertible debt</t>
        </is>
      </c>
      <c r="H25" s="6" t="n">
        <v>82</v>
      </c>
      <c r="K25" s="6" t="n">
        <v>82</v>
      </c>
    </row>
    <row r="26">
      <c r="A26" s="4" t="inlineStr">
        <is>
          <t>Warrants exchanged for fixed price warrants</t>
        </is>
      </c>
      <c r="H26" s="6" t="n">
        <v>117</v>
      </c>
      <c r="K26" s="6" t="n">
        <v>117</v>
      </c>
    </row>
    <row r="27">
      <c r="A27" s="4" t="inlineStr">
        <is>
          <t>Adjustment to warrant liability for adoption of ASU 2017-11</t>
        </is>
      </c>
      <c r="H27" s="6" t="n">
        <v>627</v>
      </c>
      <c r="K27" s="6" t="n">
        <v>627</v>
      </c>
    </row>
    <row r="28">
      <c r="A28" s="4" t="inlineStr">
        <is>
          <t>Stock-based compensation</t>
        </is>
      </c>
      <c r="H28" s="6" t="n">
        <v>310</v>
      </c>
      <c r="K28" s="6" t="n">
        <v>310</v>
      </c>
    </row>
    <row r="29">
      <c r="A29" s="4" t="inlineStr">
        <is>
          <t>Accrued preferred dividends</t>
        </is>
      </c>
      <c r="J29" s="6" t="n">
        <v>-122</v>
      </c>
      <c r="K29" s="6" t="n">
        <v>-122</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79</v>
      </c>
      <c r="K30" s="6" t="n">
        <v>-279</v>
      </c>
    </row>
    <row r="31">
      <c r="A31" s="4" t="inlineStr">
        <is>
          <t>Ending balance, shares (in thousands) at Dec. 31, 2020</t>
        </is>
      </c>
      <c r="B31" s="6" t="n">
        <v>0</v>
      </c>
      <c r="C31" s="6" t="n">
        <v>1</v>
      </c>
      <c r="D31" s="6" t="n">
        <v>3</v>
      </c>
      <c r="E31" s="6" t="n">
        <v>1</v>
      </c>
      <c r="F31" s="6" t="n">
        <v>2</v>
      </c>
      <c r="G31" s="6" t="n">
        <v>13138</v>
      </c>
    </row>
    <row r="32">
      <c r="A32" s="4" t="inlineStr">
        <is>
          <t>Ending balance, amount at Dec. 31, 2020</t>
        </is>
      </c>
      <c r="B32" s="5" t="n">
        <v>105</v>
      </c>
      <c r="C32" s="5" t="n">
        <v>170</v>
      </c>
      <c r="D32" s="5" t="n">
        <v>531</v>
      </c>
      <c r="E32" s="5" t="n">
        <v>276</v>
      </c>
      <c r="F32" s="5" t="n">
        <v>1639</v>
      </c>
      <c r="G32" s="5" t="n">
        <v>3403</v>
      </c>
      <c r="H32" s="5" t="n">
        <v>123109</v>
      </c>
      <c r="I32" s="5" t="n">
        <v>-132</v>
      </c>
      <c r="J32" s="5" t="n">
        <v>-139956</v>
      </c>
      <c r="K32" s="5" t="n">
        <v>-108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5. INCOME TAXES (Details 2)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t>
        </is>
      </c>
      <c r="B4" s="5" t="n">
        <v>0</v>
      </c>
      <c r="C4" s="5" t="n">
        <v>0</v>
      </c>
    </row>
    <row r="5">
      <c r="A5" s="4" t="inlineStr">
        <is>
          <t>Deferred</t>
        </is>
      </c>
      <c r="B5" s="6" t="n">
        <v>0</v>
      </c>
      <c r="C5" s="6" t="n">
        <v>0</v>
      </c>
    </row>
    <row r="6">
      <c r="A6" s="4" t="inlineStr">
        <is>
          <t>Deferred provision (credit)</t>
        </is>
      </c>
      <c r="B6" s="6" t="n">
        <v>1623</v>
      </c>
      <c r="C6" s="6" t="n">
        <v>434</v>
      </c>
    </row>
    <row r="7">
      <c r="A7" s="4" t="inlineStr">
        <is>
          <t>Change in valuation allowance</t>
        </is>
      </c>
      <c r="B7" s="6" t="n">
        <v>-1623</v>
      </c>
      <c r="C7" s="6" t="n">
        <v>-434</v>
      </c>
    </row>
    <row r="8">
      <c r="A8" s="4" t="inlineStr">
        <is>
          <t>Total provision for income taxes</t>
        </is>
      </c>
      <c r="B8" s="5" t="n">
        <v>0</v>
      </c>
      <c r="C8"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5. INCOME TAXES (Details Narrative) $ in Thousands</t>
        </is>
      </c>
      <c r="B1" s="2" t="inlineStr">
        <is>
          <t>Dec. 31, 2020USD ($)</t>
        </is>
      </c>
    </row>
    <row r="2">
      <c r="A2" s="3" t="inlineStr">
        <is>
          <t>Income Tax Disclosure [Abstract]</t>
        </is>
      </c>
    </row>
    <row r="3">
      <c r="A3" s="4" t="inlineStr">
        <is>
          <t>NOL carryforwards</t>
        </is>
      </c>
      <c r="B3" s="5" t="n">
        <v>71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41" customWidth="1" min="1" max="1"/>
    <col width="64" customWidth="1" min="2" max="2"/>
    <col width="13" customWidth="1" min="3" max="3"/>
  </cols>
  <sheetData>
    <row r="1">
      <c r="A1" s="1" t="inlineStr">
        <is>
          <t>6. STOCK OPTIONS (Details)</t>
        </is>
      </c>
      <c r="B1" s="2" t="inlineStr">
        <is>
          <t>12 Months Ended</t>
        </is>
      </c>
    </row>
    <row r="2">
      <c r="B2" s="2" t="inlineStr">
        <is>
          <t>Dec. 31, 2020$ / sharesshares</t>
        </is>
      </c>
    </row>
    <row r="3">
      <c r="A3" s="4" t="inlineStr">
        <is>
          <t>Number of stock options granted | shares</t>
        </is>
      </c>
      <c r="B3" s="6" t="n">
        <v>1800000</v>
      </c>
    </row>
    <row r="4">
      <c r="A4" s="4" t="inlineStr">
        <is>
          <t>Exercise price</t>
        </is>
      </c>
      <c r="B4" s="9" t="n">
        <v>0.49</v>
      </c>
    </row>
    <row r="5">
      <c r="A5" s="4" t="inlineStr">
        <is>
          <t>Cartwright, Gene</t>
        </is>
      </c>
    </row>
    <row r="6">
      <c r="A6" s="4" t="inlineStr">
        <is>
          <t>Grant date</t>
        </is>
      </c>
      <c r="B6" s="4" t="inlineStr">
        <is>
          <t>Jul. 14,
		2020</t>
        </is>
      </c>
    </row>
    <row r="7">
      <c r="A7" s="4" t="inlineStr">
        <is>
          <t>Expiration date</t>
        </is>
      </c>
      <c r="B7" s="4" t="inlineStr">
        <is>
          <t>Jul. 13,
		2030</t>
        </is>
      </c>
    </row>
    <row r="8">
      <c r="A8" s="4" t="inlineStr">
        <is>
          <t>Vesting period</t>
        </is>
      </c>
      <c r="B8" s="4" t="inlineStr">
        <is>
          <t>Vesting</t>
        </is>
      </c>
      <c r="C8" s="4" t="inlineStr">
        <is>
          <t>[1]</t>
        </is>
      </c>
    </row>
    <row r="9">
      <c r="A9" s="4" t="inlineStr">
        <is>
          <t>Number of stock options granted | shares</t>
        </is>
      </c>
      <c r="B9" s="6" t="n">
        <v>400000</v>
      </c>
    </row>
    <row r="10">
      <c r="A10" s="4" t="inlineStr">
        <is>
          <t>Exercise price</t>
        </is>
      </c>
      <c r="B10" s="9" t="n">
        <v>0.49</v>
      </c>
    </row>
    <row r="11">
      <c r="A11" s="4" t="inlineStr">
        <is>
          <t>Black scholes valuation</t>
        </is>
      </c>
      <c r="B11" s="7" t="n">
        <v>0.483</v>
      </c>
    </row>
    <row r="12">
      <c r="A12" s="4" t="inlineStr">
        <is>
          <t>Faupel, Mark</t>
        </is>
      </c>
    </row>
    <row r="13">
      <c r="A13" s="4" t="inlineStr">
        <is>
          <t>Grant date</t>
        </is>
      </c>
      <c r="B13" s="4" t="inlineStr">
        <is>
          <t>Jul. 14,
		2020</t>
        </is>
      </c>
    </row>
    <row r="14">
      <c r="A14" s="4" t="inlineStr">
        <is>
          <t>Expiration date</t>
        </is>
      </c>
      <c r="B14" s="4" t="inlineStr">
        <is>
          <t>Jul. 13,
		2030</t>
        </is>
      </c>
    </row>
    <row r="15">
      <c r="A15" s="4" t="inlineStr">
        <is>
          <t>Vesting period</t>
        </is>
      </c>
      <c r="B15" s="4" t="inlineStr">
        <is>
          <t>Vesting</t>
        </is>
      </c>
      <c r="C15" s="4" t="inlineStr">
        <is>
          <t>[1]</t>
        </is>
      </c>
    </row>
    <row r="16">
      <c r="A16" s="4" t="inlineStr">
        <is>
          <t>Number of stock options granted | shares</t>
        </is>
      </c>
      <c r="B16" s="6" t="n">
        <v>400000</v>
      </c>
    </row>
    <row r="17">
      <c r="A17" s="4" t="inlineStr">
        <is>
          <t>Exercise price</t>
        </is>
      </c>
      <c r="B17" s="9" t="n">
        <v>0.49</v>
      </c>
    </row>
    <row r="18">
      <c r="A18" s="4" t="inlineStr">
        <is>
          <t>Black scholes valuation</t>
        </is>
      </c>
      <c r="B18" s="7" t="n">
        <v>0.483</v>
      </c>
    </row>
    <row r="19">
      <c r="A19" s="4" t="inlineStr">
        <is>
          <t>Imhoff, John</t>
        </is>
      </c>
    </row>
    <row r="20">
      <c r="A20" s="4" t="inlineStr">
        <is>
          <t>Grant date</t>
        </is>
      </c>
      <c r="B20" s="4" t="inlineStr">
        <is>
          <t>Jul. 14,
		2020</t>
        </is>
      </c>
    </row>
    <row r="21">
      <c r="A21" s="4" t="inlineStr">
        <is>
          <t>Expiration date</t>
        </is>
      </c>
      <c r="B21" s="4" t="inlineStr">
        <is>
          <t>Jul. 13,
		2030</t>
        </is>
      </c>
    </row>
    <row r="22">
      <c r="A22" s="4" t="inlineStr">
        <is>
          <t>Vesting period</t>
        </is>
      </c>
      <c r="B22" s="4" t="inlineStr">
        <is>
          <t>Immediate</t>
        </is>
      </c>
    </row>
    <row r="23">
      <c r="A23" s="4" t="inlineStr">
        <is>
          <t>Number of stock options granted | shares</t>
        </is>
      </c>
      <c r="B23" s="6" t="n">
        <v>50000</v>
      </c>
    </row>
    <row r="24">
      <c r="A24" s="4" t="inlineStr">
        <is>
          <t>Exercise price</t>
        </is>
      </c>
      <c r="B24" s="9" t="n">
        <v>0.49</v>
      </c>
    </row>
    <row r="25">
      <c r="A25" s="4" t="inlineStr">
        <is>
          <t>Black scholes valuation</t>
        </is>
      </c>
      <c r="B25" s="7" t="n">
        <v>0.483</v>
      </c>
    </row>
    <row r="26">
      <c r="A26" s="4" t="inlineStr">
        <is>
          <t>James, Michael</t>
        </is>
      </c>
    </row>
    <row r="27">
      <c r="A27" s="4" t="inlineStr">
        <is>
          <t>Grant date</t>
        </is>
      </c>
      <c r="B27" s="4" t="inlineStr">
        <is>
          <t>Jul. 14,
		2020</t>
        </is>
      </c>
    </row>
    <row r="28">
      <c r="A28" s="4" t="inlineStr">
        <is>
          <t>Expiration date</t>
        </is>
      </c>
      <c r="B28" s="4" t="inlineStr">
        <is>
          <t>Jul. 13,
		2030</t>
        </is>
      </c>
    </row>
    <row r="29">
      <c r="A29" s="4" t="inlineStr">
        <is>
          <t>Vesting period</t>
        </is>
      </c>
      <c r="B29" s="4" t="inlineStr">
        <is>
          <t>Immediate</t>
        </is>
      </c>
    </row>
    <row r="30">
      <c r="A30" s="4" t="inlineStr">
        <is>
          <t>Number of stock options granted | shares</t>
        </is>
      </c>
      <c r="B30" s="6" t="n">
        <v>50000</v>
      </c>
    </row>
    <row r="31">
      <c r="A31" s="4" t="inlineStr">
        <is>
          <t>Exercise price</t>
        </is>
      </c>
      <c r="B31" s="9" t="n">
        <v>0.49</v>
      </c>
    </row>
    <row r="32">
      <c r="A32" s="4" t="inlineStr">
        <is>
          <t>Black scholes valuation</t>
        </is>
      </c>
      <c r="B32" s="7" t="n">
        <v>0.483</v>
      </c>
    </row>
    <row r="33">
      <c r="A33" s="4" t="inlineStr">
        <is>
          <t>Clavijo, James</t>
        </is>
      </c>
    </row>
    <row r="34">
      <c r="A34" s="4" t="inlineStr">
        <is>
          <t>Grant date</t>
        </is>
      </c>
      <c r="B34" s="4" t="inlineStr">
        <is>
          <t>Jul. 14,
		2020</t>
        </is>
      </c>
    </row>
    <row r="35">
      <c r="A35" s="4" t="inlineStr">
        <is>
          <t>Expiration date</t>
        </is>
      </c>
      <c r="B35" s="4" t="inlineStr">
        <is>
          <t>Jul. 13,
		2030</t>
        </is>
      </c>
    </row>
    <row r="36">
      <c r="A36" s="4" t="inlineStr">
        <is>
          <t>Vesting period</t>
        </is>
      </c>
      <c r="B36" s="4" t="inlineStr">
        <is>
          <t>Vesting</t>
        </is>
      </c>
      <c r="C36" s="4" t="inlineStr">
        <is>
          <t>[1]</t>
        </is>
      </c>
    </row>
    <row r="37">
      <c r="A37" s="4" t="inlineStr">
        <is>
          <t>Number of stock options granted | shares</t>
        </is>
      </c>
      <c r="B37" s="6" t="n">
        <v>300000</v>
      </c>
    </row>
    <row r="38">
      <c r="A38" s="4" t="inlineStr">
        <is>
          <t>Exercise price</t>
        </is>
      </c>
      <c r="B38" s="9" t="n">
        <v>0.49</v>
      </c>
    </row>
    <row r="39">
      <c r="A39" s="4" t="inlineStr">
        <is>
          <t>Black scholes valuation</t>
        </is>
      </c>
      <c r="B39" s="7" t="n">
        <v>0.483</v>
      </c>
    </row>
    <row r="40">
      <c r="A40" s="4" t="inlineStr">
        <is>
          <t>Battle, Lisa</t>
        </is>
      </c>
    </row>
    <row r="41">
      <c r="A41" s="4" t="inlineStr">
        <is>
          <t>Grant date</t>
        </is>
      </c>
      <c r="B41" s="4" t="inlineStr">
        <is>
          <t>Jul. 14,
		2020</t>
        </is>
      </c>
    </row>
    <row r="42">
      <c r="A42" s="4" t="inlineStr">
        <is>
          <t>Expiration date</t>
        </is>
      </c>
      <c r="B42" s="4" t="inlineStr">
        <is>
          <t>Jul. 13,
		2030</t>
        </is>
      </c>
    </row>
    <row r="43">
      <c r="A43" s="4" t="inlineStr">
        <is>
          <t>Vesting period</t>
        </is>
      </c>
      <c r="B43" s="4" t="inlineStr">
        <is>
          <t>Vesting</t>
        </is>
      </c>
      <c r="C43" s="4" t="inlineStr">
        <is>
          <t>[1]</t>
        </is>
      </c>
    </row>
    <row r="44">
      <c r="A44" s="4" t="inlineStr">
        <is>
          <t>Number of stock options granted | shares</t>
        </is>
      </c>
      <c r="B44" s="6" t="n">
        <v>178000</v>
      </c>
    </row>
    <row r="45">
      <c r="A45" s="4" t="inlineStr">
        <is>
          <t>Exercise price</t>
        </is>
      </c>
      <c r="B45" s="9" t="n">
        <v>0.49</v>
      </c>
    </row>
    <row r="46">
      <c r="A46" s="4" t="inlineStr">
        <is>
          <t>Black scholes valuation</t>
        </is>
      </c>
      <c r="B46" s="7" t="n">
        <v>0.483</v>
      </c>
    </row>
    <row r="47">
      <c r="A47" s="4" t="inlineStr">
        <is>
          <t>Sufka, Melissa</t>
        </is>
      </c>
    </row>
    <row r="48">
      <c r="A48" s="4" t="inlineStr">
        <is>
          <t>Grant date</t>
        </is>
      </c>
      <c r="B48" s="4" t="inlineStr">
        <is>
          <t>Jul. 14,
		2020</t>
        </is>
      </c>
    </row>
    <row r="49">
      <c r="A49" s="4" t="inlineStr">
        <is>
          <t>Expiration date</t>
        </is>
      </c>
      <c r="B49" s="4" t="inlineStr">
        <is>
          <t>Jul. 13,
		2030</t>
        </is>
      </c>
    </row>
    <row r="50">
      <c r="A50" s="4" t="inlineStr">
        <is>
          <t>Vesting period</t>
        </is>
      </c>
      <c r="B50" s="4" t="inlineStr">
        <is>
          <t>Vesting</t>
        </is>
      </c>
      <c r="C50" s="4" t="inlineStr">
        <is>
          <t>[1]</t>
        </is>
      </c>
    </row>
    <row r="51">
      <c r="A51" s="4" t="inlineStr">
        <is>
          <t>Number of stock options granted | shares</t>
        </is>
      </c>
      <c r="B51" s="6" t="n">
        <v>178000</v>
      </c>
    </row>
    <row r="52">
      <c r="A52" s="4" t="inlineStr">
        <is>
          <t>Exercise price</t>
        </is>
      </c>
      <c r="B52" s="9" t="n">
        <v>0.49</v>
      </c>
    </row>
    <row r="53">
      <c r="A53" s="4" t="inlineStr">
        <is>
          <t>Black scholes valuation</t>
        </is>
      </c>
      <c r="B53" s="7" t="n">
        <v>0.483</v>
      </c>
    </row>
    <row r="54">
      <c r="A54" s="4" t="inlineStr">
        <is>
          <t>Waterstreet, Alesandra</t>
        </is>
      </c>
    </row>
    <row r="55">
      <c r="A55" s="4" t="inlineStr">
        <is>
          <t>Grant date</t>
        </is>
      </c>
      <c r="B55" s="4" t="inlineStr">
        <is>
          <t>Jul. 14,
		2020</t>
        </is>
      </c>
    </row>
    <row r="56">
      <c r="A56" s="4" t="inlineStr">
        <is>
          <t>Expiration date</t>
        </is>
      </c>
      <c r="B56" s="4" t="inlineStr">
        <is>
          <t>Jul. 13,
		2030</t>
        </is>
      </c>
    </row>
    <row r="57">
      <c r="A57" s="4" t="inlineStr">
        <is>
          <t>Vesting period</t>
        </is>
      </c>
      <c r="B57" s="4" t="inlineStr">
        <is>
          <t>Vesting</t>
        </is>
      </c>
      <c r="C57" s="4" t="inlineStr">
        <is>
          <t>[1]</t>
        </is>
      </c>
    </row>
    <row r="58">
      <c r="A58" s="4" t="inlineStr">
        <is>
          <t>Number of stock options granted | shares</t>
        </is>
      </c>
      <c r="B58" s="6" t="n">
        <v>178000</v>
      </c>
    </row>
    <row r="59">
      <c r="A59" s="4" t="inlineStr">
        <is>
          <t>Exercise price</t>
        </is>
      </c>
      <c r="B59" s="9" t="n">
        <v>0.49</v>
      </c>
    </row>
    <row r="60">
      <c r="A60" s="4" t="inlineStr">
        <is>
          <t>Black scholes valuation</t>
        </is>
      </c>
      <c r="B60" s="7" t="n">
        <v>0.483</v>
      </c>
    </row>
    <row r="61">
      <c r="A61" s="4" t="inlineStr">
        <is>
          <t>Wells, William</t>
        </is>
      </c>
    </row>
    <row r="62">
      <c r="A62" s="4" t="inlineStr">
        <is>
          <t>Grant date</t>
        </is>
      </c>
      <c r="B62" s="4" t="inlineStr">
        <is>
          <t>Jul. 14,
		2020</t>
        </is>
      </c>
    </row>
    <row r="63">
      <c r="A63" s="4" t="inlineStr">
        <is>
          <t>Expiration date</t>
        </is>
      </c>
      <c r="B63" s="4" t="inlineStr">
        <is>
          <t>Jul. 13,
		2030</t>
        </is>
      </c>
    </row>
    <row r="64">
      <c r="A64" s="4" t="inlineStr">
        <is>
          <t>Vesting period</t>
        </is>
      </c>
      <c r="B64" s="4" t="inlineStr">
        <is>
          <t>18 months</t>
        </is>
      </c>
    </row>
    <row r="65">
      <c r="A65" s="4" t="inlineStr">
        <is>
          <t>Number of stock options granted | shares</t>
        </is>
      </c>
      <c r="B65" s="6" t="n">
        <v>66000</v>
      </c>
    </row>
    <row r="66">
      <c r="A66" s="4" t="inlineStr">
        <is>
          <t>Exercise price</t>
        </is>
      </c>
      <c r="B66" s="9" t="n">
        <v>0.49</v>
      </c>
    </row>
    <row r="67">
      <c r="A67" s="4" t="inlineStr">
        <is>
          <t>Black scholes valuation</t>
        </is>
      </c>
      <c r="B67" s="7" t="n">
        <v>0.483</v>
      </c>
    </row>
    <row r="68"/>
    <row r="69">
      <c r="A69" s="4" t="inlineStr">
        <is>
          <t>[1]</t>
        </is>
      </c>
      <c r="B69" s="4" t="inlineStr">
        <is>
          <t>25% immediate and 25% each year thereafter; 36 months in total.</t>
        </is>
      </c>
    </row>
  </sheetData>
  <mergeCells count="5">
    <mergeCell ref="A1:A2"/>
    <mergeCell ref="B1:C1"/>
    <mergeCell ref="B2:C2"/>
    <mergeCell ref="A68:C68"/>
    <mergeCell ref="B69:C6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0" customWidth="1" min="2" max="2"/>
  </cols>
  <sheetData>
    <row r="1">
      <c r="A1" s="1" t="inlineStr">
        <is>
          <t>6. STOCK OPTIONS (Details 1)</t>
        </is>
      </c>
      <c r="B1" s="2" t="inlineStr">
        <is>
          <t>12 Months Ended</t>
        </is>
      </c>
    </row>
    <row r="2">
      <c r="B2" s="2" t="inlineStr">
        <is>
          <t>Dec. 31, 2020shares</t>
        </is>
      </c>
    </row>
    <row r="3">
      <c r="A3" s="3" t="inlineStr">
        <is>
          <t>Share-based Payment Arrangement [Abstract]</t>
        </is>
      </c>
    </row>
    <row r="4">
      <c r="A4" s="4" t="inlineStr">
        <is>
          <t>Stock options vested</t>
        </is>
      </c>
      <c r="B4" s="6" t="n">
        <v>641909</v>
      </c>
    </row>
    <row r="5">
      <c r="A5" s="4" t="inlineStr">
        <is>
          <t>Stock options unvested</t>
        </is>
      </c>
      <c r="B5" s="6" t="n">
        <v>1158091</v>
      </c>
    </row>
    <row r="6">
      <c r="A6" s="4" t="inlineStr">
        <is>
          <t>Total stock options granted at December 31, 2020</t>
        </is>
      </c>
      <c r="B6" s="6" t="n">
        <v>18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0" customWidth="1" min="2" max="2"/>
  </cols>
  <sheetData>
    <row r="1">
      <c r="A1" s="1" t="inlineStr">
        <is>
          <t>6. STOCK OPTIONS (Details 2)</t>
        </is>
      </c>
      <c r="B1" s="2" t="inlineStr">
        <is>
          <t>12 Months Ended</t>
        </is>
      </c>
    </row>
    <row r="2">
      <c r="B2" s="2" t="inlineStr">
        <is>
          <t>Dec. 31, 2020$ / sharesshares</t>
        </is>
      </c>
    </row>
    <row r="3">
      <c r="A3" s="3" t="inlineStr">
        <is>
          <t>Share-based Payment Arrangement [Abstract]</t>
        </is>
      </c>
    </row>
    <row r="4">
      <c r="A4" s="4" t="inlineStr">
        <is>
          <t>Options outstanding, beginning | shares</t>
        </is>
      </c>
      <c r="B4" s="6" t="n">
        <v>0</v>
      </c>
    </row>
    <row r="5">
      <c r="A5" s="4" t="inlineStr">
        <is>
          <t>Options granted | shares</t>
        </is>
      </c>
      <c r="B5" s="6" t="n">
        <v>1800000</v>
      </c>
    </row>
    <row r="6">
      <c r="A6" s="4" t="inlineStr">
        <is>
          <t>Options exercised | shares</t>
        </is>
      </c>
      <c r="B6" s="6" t="n">
        <v>0</v>
      </c>
    </row>
    <row r="7">
      <c r="A7" s="4" t="inlineStr">
        <is>
          <t>Options expired/forfeited | shares</t>
        </is>
      </c>
      <c r="B7" s="6" t="n">
        <v>0</v>
      </c>
    </row>
    <row r="8">
      <c r="A8" s="4" t="inlineStr">
        <is>
          <t>Options outstanding, end | shares</t>
        </is>
      </c>
      <c r="B8" s="6" t="n">
        <v>1800000</v>
      </c>
    </row>
    <row r="9">
      <c r="A9" s="4" t="inlineStr">
        <is>
          <t>Options outstanding weighted average exercise price, beginning | $ / shares</t>
        </is>
      </c>
      <c r="B9" s="5" t="n">
        <v>0</v>
      </c>
    </row>
    <row r="10">
      <c r="A10" s="4" t="inlineStr">
        <is>
          <t>Options granted weighted average exercise price | $ / shares</t>
        </is>
      </c>
      <c r="B10" s="10" t="n">
        <v>0.49</v>
      </c>
    </row>
    <row r="11">
      <c r="A11" s="4" t="inlineStr">
        <is>
          <t>Options exercised weighted average exercise price | $ / shares</t>
        </is>
      </c>
      <c r="B11" s="6" t="n">
        <v>0</v>
      </c>
    </row>
    <row r="12">
      <c r="A12" s="4" t="inlineStr">
        <is>
          <t>Options expired/forfeited weighted average exercise price | $ / shares</t>
        </is>
      </c>
      <c r="B12" s="6" t="n">
        <v>0</v>
      </c>
    </row>
    <row r="13">
      <c r="A13" s="4" t="inlineStr">
        <is>
          <t>Options outstanding weighted average exercise price, end | $ / shares</t>
        </is>
      </c>
      <c r="B13" s="9" t="n">
        <v>0.4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8. COMMITMENTS AND CONTINGENCIES (Details) $ in Thousands</t>
        </is>
      </c>
      <c r="B1" s="2" t="inlineStr">
        <is>
          <t>Dec. 31, 2020USD ($)</t>
        </is>
      </c>
    </row>
    <row r="2">
      <c r="A2" s="3" t="inlineStr">
        <is>
          <t>Commitments and Contingencies Disclosure [Abstract]</t>
        </is>
      </c>
    </row>
    <row r="3">
      <c r="A3" s="4" t="inlineStr">
        <is>
          <t>2021</t>
        </is>
      </c>
      <c r="B3" s="5" t="n">
        <v>91</v>
      </c>
    </row>
    <row r="4">
      <c r="A4" s="4" t="inlineStr">
        <is>
          <t>2022</t>
        </is>
      </c>
      <c r="B4" s="6" t="n">
        <v>108</v>
      </c>
    </row>
    <row r="5">
      <c r="A5" s="4" t="inlineStr">
        <is>
          <t>2023</t>
        </is>
      </c>
      <c r="B5" s="6" t="n">
        <v>112</v>
      </c>
    </row>
    <row r="6">
      <c r="A6" s="4" t="inlineStr">
        <is>
          <t>2024</t>
        </is>
      </c>
      <c r="B6" s="6" t="n">
        <v>115</v>
      </c>
    </row>
    <row r="7">
      <c r="A7" s="4" t="inlineStr">
        <is>
          <t>2025</t>
        </is>
      </c>
      <c r="B7" s="6" t="n">
        <v>119</v>
      </c>
    </row>
    <row r="8">
      <c r="A8" s="4" t="inlineStr">
        <is>
          <t>Thereafter</t>
        </is>
      </c>
      <c r="B8" s="6" t="n">
        <v>50</v>
      </c>
    </row>
    <row r="9">
      <c r="A9" s="4" t="inlineStr">
        <is>
          <t>Total</t>
        </is>
      </c>
      <c r="B9" s="6" t="n">
        <v>595</v>
      </c>
    </row>
    <row r="10">
      <c r="A10" s="4" t="inlineStr">
        <is>
          <t>Less: interest</t>
        </is>
      </c>
      <c r="B10" s="6" t="n">
        <v>147</v>
      </c>
    </row>
    <row r="11">
      <c r="A11" s="4" t="inlineStr">
        <is>
          <t>Present value of lease liability</t>
        </is>
      </c>
      <c r="B11" s="5" t="n">
        <v>4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9. NOTES PAYABLE (Details) - USD ($) $ in Thousands</t>
        </is>
      </c>
      <c r="B1" s="2" t="inlineStr">
        <is>
          <t>Dec. 31, 2020</t>
        </is>
      </c>
      <c r="C1" s="2" t="inlineStr">
        <is>
          <t>Dec. 31, 2019</t>
        </is>
      </c>
    </row>
    <row r="2">
      <c r="A2" s="4" t="inlineStr">
        <is>
          <t>Notes payable in default, including related parties</t>
        </is>
      </c>
      <c r="B2" s="5" t="n">
        <v>329</v>
      </c>
      <c r="C2" s="5" t="n">
        <v>776</v>
      </c>
    </row>
    <row r="3">
      <c r="A3" s="4" t="inlineStr">
        <is>
          <t>Dr. Imhoff</t>
        </is>
      </c>
    </row>
    <row r="4">
      <c r="A4" s="4" t="inlineStr">
        <is>
          <t>Notes payable in default, including related parties</t>
        </is>
      </c>
      <c r="B4" s="6" t="n">
        <v>0</v>
      </c>
      <c r="C4" s="6" t="n">
        <v>199</v>
      </c>
    </row>
    <row r="5">
      <c r="A5" s="4" t="inlineStr">
        <is>
          <t>Dr. Cartwright</t>
        </is>
      </c>
    </row>
    <row r="6">
      <c r="A6" s="4" t="inlineStr">
        <is>
          <t>Notes payable in default, including related parties</t>
        </is>
      </c>
      <c r="B6" s="6" t="n">
        <v>1</v>
      </c>
      <c r="C6" s="6" t="n">
        <v>2</v>
      </c>
    </row>
    <row r="7">
      <c r="A7" s="4" t="inlineStr">
        <is>
          <t>Ms. Rosenstock</t>
        </is>
      </c>
    </row>
    <row r="8">
      <c r="A8" s="4" t="inlineStr">
        <is>
          <t>Notes payable in default, including related parties</t>
        </is>
      </c>
      <c r="B8" s="6" t="n">
        <v>0</v>
      </c>
      <c r="C8" s="6" t="n">
        <v>50</v>
      </c>
    </row>
    <row r="9">
      <c r="A9" s="4" t="inlineStr">
        <is>
          <t>Mr. Fowler</t>
        </is>
      </c>
    </row>
    <row r="10">
      <c r="A10" s="4" t="inlineStr">
        <is>
          <t>Notes payable in default, including related parties</t>
        </is>
      </c>
      <c r="B10" s="6" t="n">
        <v>26</v>
      </c>
      <c r="C10" s="6" t="n">
        <v>26</v>
      </c>
    </row>
    <row r="11">
      <c r="A11" s="4" t="inlineStr">
        <is>
          <t>Mr. Mermelstein</t>
        </is>
      </c>
    </row>
    <row r="12">
      <c r="A12" s="4" t="inlineStr">
        <is>
          <t>Notes payable in default, including related parties</t>
        </is>
      </c>
      <c r="B12" s="6" t="n">
        <v>285</v>
      </c>
      <c r="C12" s="6" t="n">
        <v>244</v>
      </c>
    </row>
    <row r="13">
      <c r="A13" s="4" t="inlineStr">
        <is>
          <t>GHS</t>
        </is>
      </c>
    </row>
    <row r="14">
      <c r="A14" s="4" t="inlineStr">
        <is>
          <t>Notes payable in default, including related parties</t>
        </is>
      </c>
      <c r="B14" s="6" t="n">
        <v>0</v>
      </c>
      <c r="C14" s="6" t="n">
        <v>0</v>
      </c>
    </row>
    <row r="15">
      <c r="A15" s="4" t="inlineStr">
        <is>
          <t>GPB</t>
        </is>
      </c>
    </row>
    <row r="16">
      <c r="A16" s="4" t="inlineStr">
        <is>
          <t>Notes payable in default, including related parties</t>
        </is>
      </c>
      <c r="B16" s="6" t="n">
        <v>17</v>
      </c>
      <c r="C16" s="6" t="n">
        <v>17</v>
      </c>
    </row>
    <row r="17">
      <c r="A17" s="4" t="inlineStr">
        <is>
          <t>Aquarius</t>
        </is>
      </c>
    </row>
    <row r="18">
      <c r="A18" s="4" t="inlineStr">
        <is>
          <t>Notes payable in default, including related parties</t>
        </is>
      </c>
      <c r="B18" s="6" t="n">
        <v>0</v>
      </c>
      <c r="C18" s="6" t="n">
        <v>108</v>
      </c>
    </row>
    <row r="19">
      <c r="A19" s="4" t="inlineStr">
        <is>
          <t>Accilent</t>
        </is>
      </c>
    </row>
    <row r="20">
      <c r="A20" s="4" t="inlineStr">
        <is>
          <t>Notes payable in default, including related parties</t>
        </is>
      </c>
      <c r="B20" s="6" t="n">
        <v>0</v>
      </c>
      <c r="C20" s="6" t="n">
        <v>58</v>
      </c>
    </row>
    <row r="21">
      <c r="A21" s="4" t="inlineStr">
        <is>
          <t>Mr. Blumberg</t>
        </is>
      </c>
    </row>
    <row r="22">
      <c r="A22" s="4" t="inlineStr">
        <is>
          <t>Notes payable in default, including related parties</t>
        </is>
      </c>
      <c r="B22" s="6" t="n">
        <v>0</v>
      </c>
      <c r="C22" s="6" t="n">
        <v>70</v>
      </c>
    </row>
    <row r="23">
      <c r="A23" s="4" t="inlineStr">
        <is>
          <t>Mr. James</t>
        </is>
      </c>
    </row>
    <row r="24">
      <c r="A24" s="4" t="inlineStr">
        <is>
          <t>Notes payable in default, including related parties</t>
        </is>
      </c>
      <c r="B24" s="5" t="n">
        <v>0</v>
      </c>
      <c r="C24" s="5"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9. NOTES PAYABLE (Details 1) - USD ($) $ in Thousands</t>
        </is>
      </c>
      <c r="B1" s="2" t="inlineStr">
        <is>
          <t>Dec. 31, 2020</t>
        </is>
      </c>
      <c r="C1" s="2" t="inlineStr">
        <is>
          <t>Dec. 31, 2019</t>
        </is>
      </c>
    </row>
    <row r="2">
      <c r="A2" s="4" t="inlineStr">
        <is>
          <t>Short-term notes payable, including related parties</t>
        </is>
      </c>
      <c r="B2" s="5" t="n">
        <v>96</v>
      </c>
      <c r="C2" s="5" t="n">
        <v>1026</v>
      </c>
    </row>
    <row r="3">
      <c r="A3" s="4" t="inlineStr">
        <is>
          <t>Dr. Imhoff</t>
        </is>
      </c>
    </row>
    <row r="4">
      <c r="A4" s="4" t="inlineStr">
        <is>
          <t>Short-term notes payable, including related parties</t>
        </is>
      </c>
      <c r="B4" s="6" t="n">
        <v>0</v>
      </c>
      <c r="C4" s="6" t="n">
        <v>167</v>
      </c>
    </row>
    <row r="5">
      <c r="A5" s="4" t="inlineStr">
        <is>
          <t>Dr. Cartwright</t>
        </is>
      </c>
    </row>
    <row r="6">
      <c r="A6" s="4" t="inlineStr">
        <is>
          <t>Short-term notes payable, including related parties</t>
        </is>
      </c>
      <c r="B6" s="6" t="n">
        <v>46</v>
      </c>
      <c r="C6" s="6" t="n">
        <v>48</v>
      </c>
    </row>
    <row r="7">
      <c r="A7" s="4" t="inlineStr">
        <is>
          <t>Dr. Faupel</t>
        </is>
      </c>
    </row>
    <row r="8">
      <c r="A8" s="4" t="inlineStr">
        <is>
          <t>Short-term notes payable, including related parties</t>
        </is>
      </c>
      <c r="B8" s="6" t="n">
        <v>5</v>
      </c>
      <c r="C8" s="6" t="n">
        <v>5</v>
      </c>
    </row>
    <row r="9">
      <c r="A9" s="4" t="inlineStr">
        <is>
          <t>Ms. Mamula</t>
        </is>
      </c>
    </row>
    <row r="10">
      <c r="A10" s="4" t="inlineStr">
        <is>
          <t>Short-term notes payable, including related parties</t>
        </is>
      </c>
      <c r="B10" s="6" t="n">
        <v>0</v>
      </c>
      <c r="C10" s="6" t="n">
        <v>15</v>
      </c>
    </row>
    <row r="11">
      <c r="A11" s="4" t="inlineStr">
        <is>
          <t>Mr. Case</t>
        </is>
      </c>
    </row>
    <row r="12">
      <c r="A12" s="4" t="inlineStr">
        <is>
          <t>Short-term notes payable, including related parties</t>
        </is>
      </c>
      <c r="B12" s="6" t="n">
        <v>0</v>
      </c>
      <c r="C12" s="6" t="n">
        <v>150</v>
      </c>
    </row>
    <row r="13">
      <c r="A13" s="4" t="inlineStr">
        <is>
          <t>Mr. Gould</t>
        </is>
      </c>
    </row>
    <row r="14">
      <c r="A14" s="4" t="inlineStr">
        <is>
          <t>Short-term notes payable, including related parties</t>
        </is>
      </c>
      <c r="B14" s="6" t="n">
        <v>0</v>
      </c>
      <c r="C14" s="6" t="n">
        <v>100</v>
      </c>
    </row>
    <row r="15">
      <c r="A15" s="4" t="inlineStr">
        <is>
          <t>K2 (Shenghuo)</t>
        </is>
      </c>
    </row>
    <row r="16">
      <c r="A16" s="4" t="inlineStr">
        <is>
          <t>Short-term notes payable, including related parties</t>
        </is>
      </c>
      <c r="B16" s="6" t="n">
        <v>0</v>
      </c>
      <c r="C16" s="6" t="n">
        <v>203</v>
      </c>
    </row>
    <row r="17">
      <c r="A17" s="4" t="inlineStr">
        <is>
          <t>Premium Finance (Insurance)</t>
        </is>
      </c>
    </row>
    <row r="18">
      <c r="A18" s="4" t="inlineStr">
        <is>
          <t>Short-term notes payable, including related parties</t>
        </is>
      </c>
      <c r="B18" s="6" t="n">
        <v>45</v>
      </c>
      <c r="C18" s="6" t="n">
        <v>58</v>
      </c>
    </row>
    <row r="19">
      <c r="A19" s="4" t="inlineStr">
        <is>
          <t>Everest</t>
        </is>
      </c>
    </row>
    <row r="20">
      <c r="A20" s="4" t="inlineStr">
        <is>
          <t>Short-term notes payable, including related parties</t>
        </is>
      </c>
      <c r="B20" s="6" t="n">
        <v>0</v>
      </c>
      <c r="C20" s="6" t="n">
        <v>8</v>
      </c>
    </row>
    <row r="21">
      <c r="A21" s="4" t="inlineStr">
        <is>
          <t>Mr. Grimm</t>
        </is>
      </c>
    </row>
    <row r="22">
      <c r="A22" s="4" t="inlineStr">
        <is>
          <t>Short-term notes payable, including related parties</t>
        </is>
      </c>
      <c r="B22" s="6" t="n">
        <v>0</v>
      </c>
      <c r="C22" s="6" t="n">
        <v>49</v>
      </c>
    </row>
    <row r="23">
      <c r="A23" s="4" t="inlineStr">
        <is>
          <t>Mr. Blumberg</t>
        </is>
      </c>
    </row>
    <row r="24">
      <c r="A24" s="4" t="inlineStr">
        <is>
          <t>Short-term notes payable, including related parties</t>
        </is>
      </c>
      <c r="B24" s="5" t="n">
        <v>0</v>
      </c>
      <c r="C24" s="5" t="n">
        <v>2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10. SHORT-TERM CONVERTIBLE DEBT (Details) - USD ($) $ in Thousands</t>
        </is>
      </c>
      <c r="B1" s="2" t="inlineStr">
        <is>
          <t>Dec. 31, 2020</t>
        </is>
      </c>
      <c r="C1" s="2" t="inlineStr">
        <is>
          <t>Dec. 31, 2019</t>
        </is>
      </c>
    </row>
    <row r="2">
      <c r="A2" s="4" t="inlineStr">
        <is>
          <t>Total Convertible Notes Payable</t>
        </is>
      </c>
    </row>
    <row r="3">
      <c r="A3" s="4" t="inlineStr">
        <is>
          <t>Convertible notes payable</t>
        </is>
      </c>
      <c r="B3" s="5" t="n">
        <v>-951</v>
      </c>
      <c r="C3" s="5" t="n">
        <v>586</v>
      </c>
    </row>
    <row r="4">
      <c r="A4" s="4" t="inlineStr">
        <is>
          <t>Shenghuo</t>
        </is>
      </c>
    </row>
    <row r="5">
      <c r="A5" s="4" t="inlineStr">
        <is>
          <t>Convertible notes payable</t>
        </is>
      </c>
      <c r="B5" s="6" t="n">
        <v>0</v>
      </c>
      <c r="C5" s="6" t="n">
        <v>513</v>
      </c>
    </row>
    <row r="6">
      <c r="A6" s="4" t="inlineStr">
        <is>
          <t>Auctus</t>
        </is>
      </c>
    </row>
    <row r="7">
      <c r="A7" s="4" t="inlineStr">
        <is>
          <t>Convertible notes payable</t>
        </is>
      </c>
      <c r="B7" s="6" t="n">
        <v>1213</v>
      </c>
      <c r="C7" s="6" t="n">
        <v>0</v>
      </c>
    </row>
    <row r="8">
      <c r="A8" s="4" t="inlineStr">
        <is>
          <t>Eagle</t>
        </is>
      </c>
    </row>
    <row r="9">
      <c r="A9" s="4" t="inlineStr">
        <is>
          <t>Convertible notes payable</t>
        </is>
      </c>
      <c r="B9" s="6" t="n">
        <v>0</v>
      </c>
      <c r="C9" s="6" t="n">
        <v>26</v>
      </c>
    </row>
    <row r="10">
      <c r="A10" s="4" t="inlineStr">
        <is>
          <t>Adar</t>
        </is>
      </c>
    </row>
    <row r="11">
      <c r="A11" s="4" t="inlineStr">
        <is>
          <t>Convertible notes payable</t>
        </is>
      </c>
      <c r="B11" s="6" t="n">
        <v>0</v>
      </c>
      <c r="C11" s="6" t="n">
        <v>85</v>
      </c>
    </row>
    <row r="12">
      <c r="A12" s="4" t="inlineStr">
        <is>
          <t>Debt Discount and Issuance Costs to be Amortized</t>
        </is>
      </c>
    </row>
    <row r="13">
      <c r="A13" s="4" t="inlineStr">
        <is>
          <t>Convertible notes payable</t>
        </is>
      </c>
      <c r="B13" s="6" t="n">
        <v>-262</v>
      </c>
      <c r="C13" s="6" t="n">
        <v>-9</v>
      </c>
    </row>
    <row r="14">
      <c r="A14" s="4" t="inlineStr">
        <is>
          <t>Debt Discount Related to Beneficial Conversion</t>
        </is>
      </c>
    </row>
    <row r="15">
      <c r="A15" s="4" t="inlineStr">
        <is>
          <t>Convertible notes payable</t>
        </is>
      </c>
      <c r="B15" s="5" t="n">
        <v>0</v>
      </c>
      <c r="C15" s="5" t="n">
        <v>-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11. CONVERTIBLE DEBT (Details) - USD ($) $ in Thousands</t>
        </is>
      </c>
      <c r="B1" s="2" t="inlineStr">
        <is>
          <t>Dec. 31, 2020</t>
        </is>
      </c>
      <c r="C1" s="2" t="inlineStr">
        <is>
          <t>Dec. 31, 2019</t>
        </is>
      </c>
    </row>
    <row r="2">
      <c r="A2" s="4" t="inlineStr">
        <is>
          <t>Convertible Notes in Default</t>
        </is>
      </c>
    </row>
    <row r="3">
      <c r="A3" s="4" t="inlineStr">
        <is>
          <t>Convertible notes in default</t>
        </is>
      </c>
      <c r="B3" s="5" t="n">
        <v>1930</v>
      </c>
      <c r="C3" s="5" t="n">
        <v>2915</v>
      </c>
    </row>
    <row r="4">
      <c r="A4" s="4" t="inlineStr">
        <is>
          <t>GPB</t>
        </is>
      </c>
    </row>
    <row r="5">
      <c r="A5" s="4" t="inlineStr">
        <is>
          <t>Convertible notes in default</t>
        </is>
      </c>
      <c r="B5" s="6" t="n">
        <v>1709</v>
      </c>
      <c r="C5" s="6" t="n">
        <v>2177</v>
      </c>
    </row>
    <row r="6">
      <c r="A6" s="4" t="inlineStr">
        <is>
          <t>GHS</t>
        </is>
      </c>
    </row>
    <row r="7">
      <c r="A7" s="4" t="inlineStr">
        <is>
          <t>Convertible notes in default</t>
        </is>
      </c>
      <c r="B7" s="6" t="n">
        <v>181</v>
      </c>
      <c r="C7" s="6" t="n">
        <v>349</v>
      </c>
    </row>
    <row r="8">
      <c r="A8" s="4" t="inlineStr">
        <is>
          <t>GHS | Note 1</t>
        </is>
      </c>
    </row>
    <row r="9">
      <c r="A9" s="4" t="inlineStr">
        <is>
          <t>Convertible notes in default</t>
        </is>
      </c>
      <c r="B9" s="6" t="n">
        <v>0</v>
      </c>
      <c r="C9" s="6" t="n">
        <v>149</v>
      </c>
    </row>
    <row r="10">
      <c r="A10" s="4" t="inlineStr">
        <is>
          <t>GHS | Note 2</t>
        </is>
      </c>
    </row>
    <row r="11">
      <c r="A11" s="4" t="inlineStr">
        <is>
          <t>Convertible notes in default</t>
        </is>
      </c>
      <c r="B11" s="6" t="n">
        <v>64</v>
      </c>
      <c r="C11" s="6" t="n">
        <v>83</v>
      </c>
    </row>
    <row r="12">
      <c r="A12" s="4" t="inlineStr">
        <is>
          <t>GHS | Note 3</t>
        </is>
      </c>
    </row>
    <row r="13">
      <c r="A13" s="4" t="inlineStr">
        <is>
          <t>Convertible notes in default</t>
        </is>
      </c>
      <c r="B13" s="6" t="n">
        <v>14</v>
      </c>
      <c r="C13" s="6" t="n">
        <v>14</v>
      </c>
    </row>
    <row r="14">
      <c r="A14" s="4" t="inlineStr">
        <is>
          <t>GHS | Note 4</t>
        </is>
      </c>
    </row>
    <row r="15">
      <c r="A15" s="4" t="inlineStr">
        <is>
          <t>Convertible notes in default</t>
        </is>
      </c>
      <c r="B15" s="6" t="n">
        <v>103</v>
      </c>
      <c r="C15" s="6" t="n">
        <v>103</v>
      </c>
    </row>
    <row r="16">
      <c r="A16" s="4" t="inlineStr">
        <is>
          <t>Auctus</t>
        </is>
      </c>
    </row>
    <row r="17">
      <c r="A17" s="4" t="inlineStr">
        <is>
          <t>Convertible notes in default</t>
        </is>
      </c>
      <c r="B17" s="6" t="n">
        <v>40</v>
      </c>
      <c r="C17" s="6" t="n">
        <v>389</v>
      </c>
    </row>
    <row r="18">
      <c r="A18" s="4" t="inlineStr">
        <is>
          <t>Auctus | Note 1</t>
        </is>
      </c>
    </row>
    <row r="19">
      <c r="A19" s="4" t="inlineStr">
        <is>
          <t>Convertible notes in default</t>
        </is>
      </c>
      <c r="B19" s="6" t="n">
        <v>40</v>
      </c>
      <c r="C19" s="6" t="n">
        <v>192</v>
      </c>
    </row>
    <row r="20">
      <c r="A20" s="4" t="inlineStr">
        <is>
          <t>Auctus | Note 2</t>
        </is>
      </c>
    </row>
    <row r="21">
      <c r="A21" s="4" t="inlineStr">
        <is>
          <t>Convertible notes in default</t>
        </is>
      </c>
      <c r="B21" s="6" t="n">
        <v>0</v>
      </c>
      <c r="C21" s="6" t="n">
        <v>91</v>
      </c>
    </row>
    <row r="22">
      <c r="A22" s="4" t="inlineStr">
        <is>
          <t>Auctus | Note 3</t>
        </is>
      </c>
    </row>
    <row r="23">
      <c r="A23" s="4" t="inlineStr">
        <is>
          <t>Convertible notes in default</t>
        </is>
      </c>
      <c r="B23" s="6" t="n">
        <v>0</v>
      </c>
      <c r="C23" s="6" t="n">
        <v>106</v>
      </c>
    </row>
    <row r="24">
      <c r="A24" s="4" t="inlineStr">
        <is>
          <t>Auctus | Note 4</t>
        </is>
      </c>
    </row>
    <row r="25">
      <c r="A25" s="4" t="inlineStr">
        <is>
          <t>Convertible notes in default</t>
        </is>
      </c>
      <c r="B25" s="5" t="n">
        <v>0</v>
      </c>
      <c r="C25"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79</v>
      </c>
      <c r="C4" s="5" t="n">
        <v>-1921</v>
      </c>
    </row>
    <row r="5">
      <c r="A5" s="3" t="inlineStr">
        <is>
          <t>Adjustments to reconcile net loss to net cash used in operating activities:</t>
        </is>
      </c>
    </row>
    <row r="6">
      <c r="A6" s="4" t="inlineStr">
        <is>
          <t>Bad debt expense</t>
        </is>
      </c>
      <c r="B6" s="6" t="n">
        <v>12</v>
      </c>
      <c r="C6" s="6" t="n">
        <v>0</v>
      </c>
    </row>
    <row r="7">
      <c r="A7" s="4" t="inlineStr">
        <is>
          <t>Inventory reserve</t>
        </is>
      </c>
      <c r="B7" s="6" t="n">
        <v>-73</v>
      </c>
      <c r="C7" s="6" t="n">
        <v>0</v>
      </c>
    </row>
    <row r="8">
      <c r="A8" s="4" t="inlineStr">
        <is>
          <t>Depreciation</t>
        </is>
      </c>
      <c r="B8" s="6" t="n">
        <v>0</v>
      </c>
      <c r="C8" s="6" t="n">
        <v>21</v>
      </c>
    </row>
    <row r="9">
      <c r="A9" s="4" t="inlineStr">
        <is>
          <t>Amortization of debt issuance costs and discounts</t>
        </is>
      </c>
      <c r="B9" s="6" t="n">
        <v>394</v>
      </c>
      <c r="C9" s="6" t="n">
        <v>105</v>
      </c>
    </row>
    <row r="10">
      <c r="A10" s="4" t="inlineStr">
        <is>
          <t>Amortization of beneficial conversion feature</t>
        </is>
      </c>
      <c r="B10" s="6" t="n">
        <v>102</v>
      </c>
      <c r="C10" s="6" t="n">
        <v>92</v>
      </c>
    </row>
    <row r="11">
      <c r="A11" s="4" t="inlineStr">
        <is>
          <t>Stock-based compensation</t>
        </is>
      </c>
      <c r="B11" s="6" t="n">
        <v>310</v>
      </c>
      <c r="C11" s="6" t="n">
        <v>8</v>
      </c>
    </row>
    <row r="12">
      <c r="A12" s="4" t="inlineStr">
        <is>
          <t>Change in fair value of warrants</t>
        </is>
      </c>
      <c r="B12" s="6" t="n">
        <v>-1879</v>
      </c>
      <c r="C12" s="6" t="n">
        <v>-380</v>
      </c>
    </row>
    <row r="13">
      <c r="A13" s="4" t="inlineStr">
        <is>
          <t>Loss on extinguishment of debt</t>
        </is>
      </c>
      <c r="B13" s="6" t="n">
        <v>296</v>
      </c>
      <c r="C13" s="6" t="n">
        <v>0</v>
      </c>
    </row>
    <row r="14">
      <c r="A14" s="4" t="inlineStr">
        <is>
          <t>Change in fair value of derivative</t>
        </is>
      </c>
      <c r="B14" s="6" t="n">
        <v>25</v>
      </c>
      <c r="C14" s="6" t="n">
        <v>0</v>
      </c>
    </row>
    <row r="15">
      <c r="A15" s="3" t="inlineStr">
        <is>
          <t>Changes in operating assets and liabilities:</t>
        </is>
      </c>
    </row>
    <row r="16">
      <c r="A16" s="4" t="inlineStr">
        <is>
          <t>Accounts receivable</t>
        </is>
      </c>
      <c r="B16" s="6" t="n">
        <v>-23</v>
      </c>
      <c r="C16" s="6" t="n">
        <v>0</v>
      </c>
    </row>
    <row r="17">
      <c r="A17" s="4" t="inlineStr">
        <is>
          <t>Inventory</t>
        </is>
      </c>
      <c r="B17" s="6" t="n">
        <v>-483</v>
      </c>
      <c r="C17" s="6" t="n">
        <v>66</v>
      </c>
    </row>
    <row r="18">
      <c r="A18" s="4" t="inlineStr">
        <is>
          <t>Other current assets</t>
        </is>
      </c>
      <c r="B18" s="6" t="n">
        <v>-15</v>
      </c>
      <c r="C18" s="6" t="n">
        <v>-2</v>
      </c>
    </row>
    <row r="19">
      <c r="A19" s="4" t="inlineStr">
        <is>
          <t>Other assets</t>
        </is>
      </c>
      <c r="B19" s="6" t="n">
        <v>18</v>
      </c>
      <c r="C19" s="6" t="n">
        <v>1</v>
      </c>
    </row>
    <row r="20">
      <c r="A20" s="4" t="inlineStr">
        <is>
          <t>Accounts payable</t>
        </is>
      </c>
      <c r="B20" s="6" t="n">
        <v>-372</v>
      </c>
      <c r="C20" s="6" t="n">
        <v>20</v>
      </c>
    </row>
    <row r="21">
      <c r="A21" s="4" t="inlineStr">
        <is>
          <t>Deferred revenue</t>
        </is>
      </c>
      <c r="B21" s="6" t="n">
        <v>-59</v>
      </c>
      <c r="C21" s="6" t="n">
        <v>35</v>
      </c>
    </row>
    <row r="22">
      <c r="A22" s="4" t="inlineStr">
        <is>
          <t>Accrued liabilities</t>
        </is>
      </c>
      <c r="B22" s="6" t="n">
        <v>151</v>
      </c>
      <c r="C22" s="6" t="n">
        <v>1149</v>
      </c>
    </row>
    <row r="23">
      <c r="A23" s="4" t="inlineStr">
        <is>
          <t>Total adjustments</t>
        </is>
      </c>
      <c r="B23" s="6" t="n">
        <v>-1596</v>
      </c>
      <c r="C23" s="6" t="n">
        <v>1115</v>
      </c>
    </row>
    <row r="24">
      <c r="A24" s="4" t="inlineStr">
        <is>
          <t>Net cash used in operating activities</t>
        </is>
      </c>
      <c r="B24" s="6" t="n">
        <v>-1875</v>
      </c>
      <c r="C24" s="6" t="n">
        <v>-806</v>
      </c>
    </row>
    <row r="25">
      <c r="A25" s="3" t="inlineStr">
        <is>
          <t>CASH FLOWS FROM INVESTING ACTIVITIES:</t>
        </is>
      </c>
    </row>
    <row r="26">
      <c r="A26" s="4" t="inlineStr">
        <is>
          <t>Additions to property and equipment</t>
        </is>
      </c>
      <c r="B26" s="6" t="n">
        <v>-1</v>
      </c>
      <c r="C26" s="6" t="n">
        <v>0</v>
      </c>
    </row>
    <row r="27">
      <c r="A27" s="4" t="inlineStr">
        <is>
          <t>Net cash used in investing activities</t>
        </is>
      </c>
      <c r="B27" s="6" t="n">
        <v>-1</v>
      </c>
      <c r="C27" s="6" t="n">
        <v>0</v>
      </c>
    </row>
    <row r="28">
      <c r="A28" s="3" t="inlineStr">
        <is>
          <t>CASH FLOWS FROM FINANCING ACTIVITIES:</t>
        </is>
      </c>
    </row>
    <row r="29">
      <c r="A29" s="4" t="inlineStr">
        <is>
          <t>Proceeds from Series D offering, net of costs</t>
        </is>
      </c>
      <c r="B29" s="6" t="n">
        <v>102</v>
      </c>
      <c r="C29" s="6" t="n">
        <v>635</v>
      </c>
    </row>
    <row r="30">
      <c r="A30" s="4" t="inlineStr">
        <is>
          <t>Proceeds from Series E offering, net of costs</t>
        </is>
      </c>
      <c r="B30" s="6" t="n">
        <v>1639</v>
      </c>
      <c r="C30" s="6" t="n">
        <v>0</v>
      </c>
    </row>
    <row r="31">
      <c r="A31" s="4" t="inlineStr">
        <is>
          <t>Proceeds from debt financing, net of discounts and debt issuance costs</t>
        </is>
      </c>
      <c r="B31" s="6" t="n">
        <v>519</v>
      </c>
      <c r="C31" s="6" t="n">
        <v>1351</v>
      </c>
    </row>
    <row r="32">
      <c r="A32" s="4" t="inlineStr">
        <is>
          <t>Payments made on notes and loans payable</t>
        </is>
      </c>
      <c r="B32" s="6" t="n">
        <v>-1101</v>
      </c>
      <c r="C32" s="6" t="n">
        <v>-281</v>
      </c>
    </row>
    <row r="33">
      <c r="A33" s="4" t="inlineStr">
        <is>
          <t>Net cash provided by financing activities</t>
        </is>
      </c>
      <c r="B33" s="6" t="n">
        <v>1159</v>
      </c>
      <c r="C33" s="6" t="n">
        <v>1705</v>
      </c>
    </row>
    <row r="34">
      <c r="A34" s="4" t="inlineStr">
        <is>
          <t>Net change in cash and cash equivalents</t>
        </is>
      </c>
      <c r="B34" s="6" t="n">
        <v>-717</v>
      </c>
      <c r="C34" s="6" t="n">
        <v>899</v>
      </c>
    </row>
    <row r="35">
      <c r="A35" s="4" t="inlineStr">
        <is>
          <t>Cash and cash equivalents, beginning of year</t>
        </is>
      </c>
      <c r="B35" s="6" t="n">
        <v>899</v>
      </c>
      <c r="C35" s="6" t="n">
        <v>0</v>
      </c>
    </row>
    <row r="36">
      <c r="A36" s="4" t="inlineStr">
        <is>
          <t>Cash and cash equivalents, end of year</t>
        </is>
      </c>
      <c r="B36" s="6" t="n">
        <v>182</v>
      </c>
      <c r="C36" s="6" t="n">
        <v>899</v>
      </c>
    </row>
    <row r="37">
      <c r="A37" s="3" t="inlineStr">
        <is>
          <t>SUPPLEMENTAL SCHEDULE OF:</t>
        </is>
      </c>
    </row>
    <row r="38">
      <c r="A38" s="4" t="inlineStr">
        <is>
          <t>Cash paid for: interest</t>
        </is>
      </c>
      <c r="B38" s="6" t="n">
        <v>295</v>
      </c>
      <c r="C38" s="6" t="n">
        <v>14</v>
      </c>
    </row>
    <row r="39">
      <c r="A39" s="3" t="inlineStr">
        <is>
          <t>NONCASH INVESTING AND FINANCING ACTIVITIES:</t>
        </is>
      </c>
    </row>
    <row r="40">
      <c r="A40" s="4" t="inlineStr">
        <is>
          <t>Issuance of common stock as debt repayment</t>
        </is>
      </c>
      <c r="B40" s="6" t="n">
        <v>2929</v>
      </c>
      <c r="C40" s="6" t="n">
        <v>33</v>
      </c>
    </row>
    <row r="41">
      <c r="A41" s="4" t="inlineStr">
        <is>
          <t>Dividends on preferred stock</t>
        </is>
      </c>
      <c r="B41" s="6" t="n">
        <v>122</v>
      </c>
      <c r="C41" s="6" t="n">
        <v>0</v>
      </c>
    </row>
    <row r="42">
      <c r="A42" s="4" t="inlineStr">
        <is>
          <t>Subscription receivable</t>
        </is>
      </c>
      <c r="B42" s="6" t="n">
        <v>635</v>
      </c>
      <c r="C42" s="6" t="n">
        <v>0</v>
      </c>
    </row>
    <row r="43">
      <c r="A43" s="4" t="inlineStr">
        <is>
          <t>Warrants exchanged for fixed price warrants</t>
        </is>
      </c>
      <c r="B43" s="6" t="n">
        <v>131</v>
      </c>
      <c r="C43" s="6" t="n">
        <v>0</v>
      </c>
    </row>
    <row r="44">
      <c r="A44" s="4" t="inlineStr">
        <is>
          <t>Settlement of dividends through common stock issuance</t>
        </is>
      </c>
      <c r="B44" s="5" t="n">
        <v>40</v>
      </c>
      <c r="C44"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12. LONG TERM DEBT (Details) - USD ($) $ in Thousands</t>
        </is>
      </c>
      <c r="B1" s="2" t="inlineStr">
        <is>
          <t>12 Months Ended</t>
        </is>
      </c>
    </row>
    <row r="2">
      <c r="B2" s="2" t="inlineStr">
        <is>
          <t>Dec. 31, 2020</t>
        </is>
      </c>
      <c r="C2" s="2" t="inlineStr">
        <is>
          <t>Dec. 31, 2019</t>
        </is>
      </c>
    </row>
    <row r="3">
      <c r="A3" s="4" t="inlineStr">
        <is>
          <t>Bonus</t>
        </is>
      </c>
      <c r="B3" s="5" t="n">
        <v>1094</v>
      </c>
      <c r="C3" s="5" t="n">
        <v>1123</v>
      </c>
    </row>
    <row r="4">
      <c r="A4" s="4" t="inlineStr">
        <is>
          <t>Vacation</t>
        </is>
      </c>
      <c r="B4" s="6" t="n">
        <v>34</v>
      </c>
      <c r="C4" s="6" t="n">
        <v>41</v>
      </c>
    </row>
    <row r="5">
      <c r="A5" s="4" t="inlineStr">
        <is>
          <t>Dr. Faupel</t>
        </is>
      </c>
    </row>
    <row r="6">
      <c r="A6" s="4" t="inlineStr">
        <is>
          <t>Salary</t>
        </is>
      </c>
      <c r="B6" s="6" t="n">
        <v>134</v>
      </c>
      <c r="C6" s="6" t="n">
        <v>134</v>
      </c>
    </row>
    <row r="7">
      <c r="A7" s="4" t="inlineStr">
        <is>
          <t>Bonus</t>
        </is>
      </c>
      <c r="B7" s="6" t="n">
        <v>20</v>
      </c>
      <c r="C7" s="6" t="n">
        <v>20</v>
      </c>
    </row>
    <row r="8">
      <c r="A8" s="4" t="inlineStr">
        <is>
          <t>Vacation</t>
        </is>
      </c>
      <c r="B8" s="6" t="n">
        <v>95</v>
      </c>
      <c r="C8" s="6" t="n">
        <v>95</v>
      </c>
    </row>
    <row r="9">
      <c r="A9" s="4" t="inlineStr">
        <is>
          <t>Interest on compensation</t>
        </is>
      </c>
      <c r="B9" s="6" t="n">
        <v>67</v>
      </c>
      <c r="C9" s="6" t="n">
        <v>67</v>
      </c>
    </row>
    <row r="10">
      <c r="A10" s="4" t="inlineStr">
        <is>
          <t>Loans to Company</t>
        </is>
      </c>
      <c r="B10" s="6" t="n">
        <v>196</v>
      </c>
      <c r="C10" s="6" t="n">
        <v>196</v>
      </c>
    </row>
    <row r="11">
      <c r="A11" s="4" t="inlineStr">
        <is>
          <t>Interest on loans</t>
        </is>
      </c>
      <c r="B11" s="6" t="n">
        <v>149</v>
      </c>
      <c r="C11" s="6" t="n">
        <v>149</v>
      </c>
    </row>
    <row r="12">
      <c r="A12" s="4" t="inlineStr">
        <is>
          <t>Total outstanding prior to exchange</t>
        </is>
      </c>
      <c r="B12" s="6" t="n">
        <v>661</v>
      </c>
      <c r="C12" s="6" t="n">
        <v>661</v>
      </c>
    </row>
    <row r="13">
      <c r="A13" s="4" t="inlineStr">
        <is>
          <t>Amount forgiven</t>
        </is>
      </c>
      <c r="C13" s="6" t="n">
        <v>-454</v>
      </c>
    </row>
    <row r="14">
      <c r="A14" s="4" t="inlineStr">
        <is>
          <t>Promissory note issued in exchange</t>
        </is>
      </c>
      <c r="B14" s="6" t="n">
        <v>224</v>
      </c>
      <c r="C14" s="6" t="n">
        <v>207</v>
      </c>
    </row>
    <row r="15">
      <c r="A15" s="4" t="inlineStr">
        <is>
          <t>Interest accrued</t>
        </is>
      </c>
      <c r="B15" s="6" t="n">
        <v>12</v>
      </c>
      <c r="C15" s="6" t="n">
        <v>17</v>
      </c>
    </row>
    <row r="16">
      <c r="A16" s="4" t="inlineStr">
        <is>
          <t>Balance outstanding, end of period</t>
        </is>
      </c>
      <c r="B16" s="6" t="n">
        <v>236</v>
      </c>
      <c r="C16" s="6" t="n">
        <v>224</v>
      </c>
    </row>
    <row r="17">
      <c r="A17" s="4" t="inlineStr">
        <is>
          <t>Dr. Cartwright</t>
        </is>
      </c>
    </row>
    <row r="18">
      <c r="A18" s="4" t="inlineStr">
        <is>
          <t>Salary</t>
        </is>
      </c>
      <c r="B18" s="6" t="n">
        <v>337</v>
      </c>
      <c r="C18" s="6" t="n">
        <v>337</v>
      </c>
    </row>
    <row r="19">
      <c r="A19" s="4" t="inlineStr">
        <is>
          <t>Bonus</t>
        </is>
      </c>
      <c r="B19" s="6" t="n">
        <v>675</v>
      </c>
      <c r="C19" s="6" t="n">
        <v>675</v>
      </c>
    </row>
    <row r="20">
      <c r="A20" s="4" t="inlineStr">
        <is>
          <t>Vacation</t>
        </is>
      </c>
      <c r="B20" s="6" t="n">
        <v>0</v>
      </c>
      <c r="C20" s="6" t="n">
        <v>0</v>
      </c>
    </row>
    <row r="21">
      <c r="A21" s="4" t="inlineStr">
        <is>
          <t>Interest on compensation</t>
        </is>
      </c>
      <c r="B21" s="6" t="n">
        <v>59</v>
      </c>
      <c r="C21" s="6" t="n">
        <v>59</v>
      </c>
    </row>
    <row r="22">
      <c r="A22" s="4" t="inlineStr">
        <is>
          <t>Loans to Company</t>
        </is>
      </c>
      <c r="B22" s="6" t="n">
        <v>528</v>
      </c>
      <c r="C22" s="6" t="n">
        <v>528</v>
      </c>
    </row>
    <row r="23">
      <c r="A23" s="4" t="inlineStr">
        <is>
          <t>Interest on loans</t>
        </is>
      </c>
      <c r="B23" s="6" t="n">
        <v>22</v>
      </c>
      <c r="C23" s="6" t="n">
        <v>22</v>
      </c>
    </row>
    <row r="24">
      <c r="A24" s="4" t="inlineStr">
        <is>
          <t>Total outstanding prior to exchange</t>
        </is>
      </c>
      <c r="B24" s="6" t="n">
        <v>1621</v>
      </c>
      <c r="C24" s="6" t="n">
        <v>1621</v>
      </c>
    </row>
    <row r="25">
      <c r="A25" s="4" t="inlineStr">
        <is>
          <t>Amount forgiven</t>
        </is>
      </c>
      <c r="C25" s="6" t="n">
        <v>-1302</v>
      </c>
    </row>
    <row r="26">
      <c r="A26" s="4" t="inlineStr">
        <is>
          <t>Promissory note issued in exchange</t>
        </is>
      </c>
      <c r="B26" s="6" t="n">
        <v>345</v>
      </c>
      <c r="C26" s="6" t="n">
        <v>319</v>
      </c>
    </row>
    <row r="27">
      <c r="A27" s="4" t="inlineStr">
        <is>
          <t>Interest accrued</t>
        </is>
      </c>
      <c r="B27" s="6" t="n">
        <v>19</v>
      </c>
      <c r="C27" s="6" t="n">
        <v>26</v>
      </c>
    </row>
    <row r="28">
      <c r="A28" s="4" t="inlineStr">
        <is>
          <t>Balance outstanding, end of period</t>
        </is>
      </c>
      <c r="B28" s="5" t="n">
        <v>364</v>
      </c>
      <c r="C28" s="5" t="n">
        <v>3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12. LONG TERM DEBT (Details 1) - USD ($)</t>
        </is>
      </c>
      <c r="B1" s="2" t="inlineStr">
        <is>
          <t>Dec. 31, 2020</t>
        </is>
      </c>
      <c r="C1" s="2" t="inlineStr">
        <is>
          <t>Sep. 30, 2020</t>
        </is>
      </c>
      <c r="D1" s="2" t="inlineStr">
        <is>
          <t>Jun. 30, 2020</t>
        </is>
      </c>
      <c r="E1" s="2" t="inlineStr">
        <is>
          <t>Mar. 31, 2020</t>
        </is>
      </c>
    </row>
    <row r="2">
      <c r="A2" s="4" t="inlineStr">
        <is>
          <t>Total</t>
        </is>
      </c>
      <c r="C2" s="5" t="n">
        <v>-173251</v>
      </c>
      <c r="D2" s="5" t="n">
        <v>-209096</v>
      </c>
      <c r="E2" s="5" t="n">
        <v>-244941</v>
      </c>
    </row>
    <row r="3">
      <c r="A3" s="4" t="inlineStr">
        <is>
          <t>Long-Term Debt - Related Parties</t>
        </is>
      </c>
    </row>
    <row r="4">
      <c r="A4" s="4" t="inlineStr">
        <is>
          <t>2021</t>
        </is>
      </c>
      <c r="B4" s="5" t="n">
        <v>0</v>
      </c>
    </row>
    <row r="5">
      <c r="A5" s="4" t="inlineStr">
        <is>
          <t>2022</t>
        </is>
      </c>
      <c r="B5" s="6" t="n">
        <v>200000</v>
      </c>
    </row>
    <row r="6">
      <c r="A6" s="4" t="inlineStr">
        <is>
          <t>2023</t>
        </is>
      </c>
      <c r="B6" s="6" t="n">
        <v>215000</v>
      </c>
    </row>
    <row r="7">
      <c r="A7" s="4" t="inlineStr">
        <is>
          <t>Total</t>
        </is>
      </c>
      <c r="B7" s="5" t="n">
        <v>41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3. INCOME (LOSS) PER COMMON SHARE (Details) - USD ($) $ / shares in Units, $ in Thousands</t>
        </is>
      </c>
      <c r="B1" s="2" t="inlineStr">
        <is>
          <t>12 Months Ended</t>
        </is>
      </c>
    </row>
    <row r="2">
      <c r="B2" s="2" t="inlineStr">
        <is>
          <t>Dec. 31, 2020</t>
        </is>
      </c>
      <c r="C2" s="2" t="inlineStr">
        <is>
          <t>Dec. 31, 2019</t>
        </is>
      </c>
    </row>
    <row r="3">
      <c r="A3" s="4" t="inlineStr">
        <is>
          <t>Net loss</t>
        </is>
      </c>
      <c r="B3" s="5" t="n">
        <v>-401</v>
      </c>
      <c r="C3" s="5" t="n">
        <v>-1921</v>
      </c>
    </row>
    <row r="4">
      <c r="A4" s="4" t="inlineStr">
        <is>
          <t>Basic weighted average number of shares outstanding (in thousands)</t>
        </is>
      </c>
      <c r="B4" s="6" t="n">
        <v>10767</v>
      </c>
      <c r="C4" s="6" t="n">
        <v>3302</v>
      </c>
    </row>
    <row r="5">
      <c r="A5" s="4" t="inlineStr">
        <is>
          <t>Net income (loss) per share (basic)</t>
        </is>
      </c>
      <c r="B5" s="9" t="n">
        <v>-0.04</v>
      </c>
      <c r="C5" s="9" t="n">
        <v>-0.58</v>
      </c>
    </row>
    <row r="6">
      <c r="A6" s="4" t="inlineStr">
        <is>
          <t>Diluted weighted average number of shares outstanding (in thousands)</t>
        </is>
      </c>
      <c r="B6" s="6" t="n">
        <v>10767</v>
      </c>
      <c r="C6" s="6" t="n">
        <v>3302</v>
      </c>
    </row>
    <row r="7">
      <c r="A7" s="4" t="inlineStr">
        <is>
          <t>Net income (loss) per share (diluted)</t>
        </is>
      </c>
      <c r="B7" s="9" t="n">
        <v>-0.04</v>
      </c>
      <c r="C7" s="9" t="n">
        <v>-0.58</v>
      </c>
    </row>
    <row r="8">
      <c r="A8" s="4" t="inlineStr">
        <is>
          <t>Dilutive equity instruments (number of equivalent units) (in thousands)</t>
        </is>
      </c>
      <c r="B8" s="6" t="n">
        <v>69778</v>
      </c>
      <c r="C8" s="6" t="n">
        <v>73144</v>
      </c>
    </row>
    <row r="9">
      <c r="A9" s="4" t="inlineStr">
        <is>
          <t>Stock Options</t>
        </is>
      </c>
    </row>
    <row r="10">
      <c r="A10" s="4" t="inlineStr">
        <is>
          <t>Dilutive equity instruments (number of equivalent units) (in thousands)</t>
        </is>
      </c>
      <c r="B10" s="6" t="n">
        <v>0</v>
      </c>
      <c r="C10" s="6" t="n">
        <v>0</v>
      </c>
    </row>
    <row r="11">
      <c r="A11" s="4" t="inlineStr">
        <is>
          <t>Preferred Stock</t>
        </is>
      </c>
    </row>
    <row r="12">
      <c r="A12" s="4" t="inlineStr">
        <is>
          <t>Dilutive equity instruments (number of equivalent units) (in thousands)</t>
        </is>
      </c>
      <c r="B12" s="6" t="n">
        <v>0</v>
      </c>
      <c r="C12" s="6" t="n">
        <v>0</v>
      </c>
    </row>
    <row r="13">
      <c r="A13" s="4" t="inlineStr">
        <is>
          <t>Convertible Debt</t>
        </is>
      </c>
    </row>
    <row r="14">
      <c r="A14" s="4" t="inlineStr">
        <is>
          <t>Dilutive equity instruments (number of equivalent units) (in thousands)</t>
        </is>
      </c>
      <c r="B14" s="6" t="n">
        <v>62095</v>
      </c>
      <c r="C14" s="6" t="n">
        <v>39636</v>
      </c>
    </row>
    <row r="15">
      <c r="A15" s="4" t="inlineStr">
        <is>
          <t>Warrants</t>
        </is>
      </c>
    </row>
    <row r="16">
      <c r="A16" s="4" t="inlineStr">
        <is>
          <t>Dilutive equity instruments (number of equivalent units) (in thousands)</t>
        </is>
      </c>
      <c r="B16" s="6" t="n">
        <v>7683</v>
      </c>
      <c r="C16" s="6" t="n">
        <v>302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BACKGROUND,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1. ORGANIZATION, BACKGROUND, AND BASIS OF PRESENTATION</t>
        </is>
      </c>
      <c r="B4" s="4" t="inlineStr">
        <is>
          <t xml:space="preserve">Guided Therapeutics, Inc. (formerly SpectRx,
Inc.), together with its wholly owned subsidiary, InterScan, Inc. (formerly Guided Therapeutics, Inc.), collectively referred to
herein as the “Company”, is a medical technology company focused on developing innovative medical devices that have
the potential to improve healthcare. The Company’s primary focus is the continued commercialization of its LuViva non-invasive
cervical cancer detection device and extension of its cancer detection technology into other cancers, including esophageal. The
Company’s technology, including products in research and development, primarily relates to biophotonics technology for the
non-invasive detection of cancers. Basis of Presentation All information and footnote disclosures included
in the consolidated financial statements have been prepared in accordance with accounting principles generally accepted in the
United States. A 1:800 reverse stock split of all of the Company’s
issued and outstanding common stock was implemented on March 29, 2019. As a result of the reverse stock split, every 800 shares
of issued and outstanding common stock were converted into 1 share of common stock. All fractional shares created by the reverse
stock split were rounded to the nearest whole share. The number of authorized shares of common stock did not change. The reverse
stock split decreased the Company’s issued and outstanding shares of common stock from 2,652,309,322 shares to 3,319,486
shares as of that date with rounding. See Note 4, Stockholders’ Deficit. Unless otherwise specified, all per share amounts
are reported on a post-stock split basis, as of December 31, 2020 and 2019. 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December 31, 2020, it had an accumulated deficit of approximately $140.0 million. To
date, the Company has engaged primarily in research and development efforts and the early stages of marketing its products. The
Company may not be successful in growing sales for its products. Moreover, required regulatory clearances or approvals may not
be obtained in a timely manner, or at all. The Company’s products may not ever gain market acceptance and the Company may
not ever generate significant revenues or achieve profitability. The development and commercialization of the Company’s products
requires substantial development, regulatory, sales and marketing, manufacturing and other expenditures. The Company expects operating
losses to continue for the foreseeable future as it continues to expend substantial resources to complete development of its products,
obtain regulatory clearances or approvals, build its marketing, sales, manufacturing and finance capabilities, and conduct further
research and development. Certain prior year amounts have been reclassified
in order to conform to the current year presentation. Going Concern 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At December 31, 2020, the Company had a negative
working capital of approximately $8.0 million, accumulated deficit of $140.0 million, and incurred a net loss of $0.4 million for
the year then ended. Stockholders’ deficit totaled approximately $10.9 million at December 31, 2020, primarily due to recurring
net losses from operations, deemed dividends on warrants and preferred stock, offset by proceeds from the exercise of options and
warrants and proceeds from sales of stock. The Company has taken the following steps to
improve certain factors that are generating the going concern opinion, including:
● During the end of 2019 and during 2020, the Company was able to raise over $3.5 million in equity and debt investments;
● The Company has executed several exchange agreements that converted of approximately $2.7 million of debt for equity; and
● During the quarter ended September 30, 2020, the Company uplisted to the Over the Counter (OTC) bulletin board; If sufficient capital cannot be raised during
2021,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 The Company had warrants exercisable for approximately
28.3 million shares of its common stock outstanding at December 31, 2020, with exercise prices ranging between $0.04 and $1.82
per share. Exercises of in the money warrants would generate a total of approximately $5.0 million in cash, assuming full exercise,
although the Company cannot be assured that holders will exercise any warrants. Management may obtain additional funds through
the public or private sale of debt or equity, and grants, if avail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2. SUMMARY OF SIGNIFICANT ACCOUNTING POLICIES</t>
        </is>
      </c>
      <c r="B4"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 Principles of Consolidation The accompanying consolidated financial statements
include the accounts of Guided Therapeutics, Inc. and its wholly owned subsidiary. All intercompany transactions are eliminated. Accounting Standard Updates Recently Adopted Accounting Pronouncements In June 2016, the FASB issued ASU 2016-13, Financial
Instruments - Credit Losses (Topic 326): Measurement of Credit Losses on Financial Instruments. ASU 2016-13 requires that expected
credit losses relating to financial assets ar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Company adopted the standard on January 1, 2020. The adoption of ASU 2016-13 did not
have a material impact on the Company. In July, 2017, the Financial Accounting Standards
Board (“FASB”) issued Accounting Standards Update No. 2017-11 (“ASU 2017-11”), which addressed accounting
for (I) certain financial instruments with down round features and (II) replacement of the indefinite deferral for mandatorily
redeemable financial instruments of certain nonpublic entities and certain mandatorily redeemable non-controlling interests with
a scope exception. The main provisions of Part I of ASU 2017-11 is to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to recognize the effect of the down round feature when it is triggered. That effect is treated as a dividend and as a reduction
of income available to common shareholders in basic EPS.” Under previous US GAAP, warrants with a down round feature are
not being considered indexed to the entity’s own stock, which results in classification of the warrant as a derivative liability.
Under ASU 2017-11, the down round feature qualifies for a scope exception from derivative treatment. ASU 2017-11 is effective for
public companies as of December 15, 2018 and interim periods within that fiscal year. Early adoption is permitted, including adoption
in an interim period, with adjustments reflected as of the beginning of the fiscal year. The Company has issued financial instruments
with down round features. The Company opted to adopt ASU 2017-11 as of December 31, 2020. If the Company had adopted the standard
on the effective date the impact would have been immaterial to the financial statements. The impact of this adoption on the quarterly
reports for 2020 would require the following debits and (credits) as shown in the schedule below:
March 31, 2020 June 30, 2020 September 30, 2020
Warrant liability decrease $ 870,499 $ 3,512,254 $ 2,594,111
Long-term debt increase (244,941 ) (209,096 ) (173,251 )
Interest expense decrease (35,845 ) (71,690 ) (107,535 )
Accumulated deficit increase 13,437 2,691,036 1,808,738
Additional paid in capital increase (625,558 ) (3,303,158 ) (2,420,860 )
Change in fair value of warrants during the year 22,408 2,619,347 1,701,203 In August 2018, the FASB issued Accounting Standards
Update No. 2018-13, Fair Value Measurement (Topic 820): Disclosure Framework—Changes to the Disclosure Requirements for Fair
Value Measurement, or ASU 2018-13. The amendments in ASU 2018-13 eliminate, add, and modify certain disclosure requirements for
fair value measurements. The amendments are effective for the Company’s interim and annual reporting periods beginning after
December 15, 2019, with early adoption permitted for either the entire ASU or only the provisions that eliminate or modify requirements.
The amendments with respect to changes in unrealized gains and losses, the range and weighted average of significant unobservable
inputs used to develop Level 3 fair value measurements, and the narrative description of measurement uncertainty are to be applied
prospectively. All other amendments are to be applied retrospectively to all periods presented. The adoption of ASU 2016-13 did
not have a material impact on the Company.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Cash Equivalents The Company considers all highly liquid investments
with an original maturity of three months or less when purchased to be a cash equivalent. Accounts Receivable 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Uncollectibility, is determined based on the determination that a distributor will not be able to make payment and
the time frame has exceeded one year. The Company does not accrue interest receivables on past due accounts receivable. Concentrations of Credit Risk The Company, from time to time during the years covered by these
consolidated financial statements, may have bank balances in excess of its insured limits. Management has deemed this a normal
business risk. Inventory Valuation All inventories are stated at lower of cost
or net realizable value, with cost determined substantially on a “first-in, first-out” basis. Selling, general,
and administrative expenses are not inventoried, but are charged to expense when incurred. At December 31, 2020 and 2019, our inventories
were as follows (in thousands):
December 31, December 31,
2020 2019
Raw materials $ 1,276 $ 781
Work in process 80 81
Finished goods 7 17
Inventory reserve (758 ) (831 )
Total $ 605 $ 48 The company periodically reviews the value of
items in inventory and provides write-downs or write-offs of inventory based on its assessment of market conditions. Write-downs
and write-offs are charged to cost of goods sold. Deposits made for long-term inventory parts
were recorded in Other Assets. On September 4, 2020, the Company paid and additional deposit of $200,000 for the deposit of a major
part in the assembly of the Company’s devices. The Company had a prior deposit of $292,000 with this vendor that was being
held until the Company could pay the entire balance of the $493,000 order. The Company had reserved and recorded an expense for
the entire balance of $292,000 in prior periods as it was unsure when it would have the financial resources to pay the balance.
Upon the payment of the additional deposit the Company reversed the reserve of $292,000. The parts were received during the year
ended December 31, 2020. Property and Equipment 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are included in general and administrative expense on the statement of operations. Expenditures for repairs and maintenance are
expensed as incurred. Property and equipment are summarized as follows at December 31, 2020 and 2019 (in thousands):
December 31, December 31,
2020 2019
Equipment $ 1,042 $ 1,349
Software 652 740
Furniture and fixtures 41 124
Leasehold Improvement 12 180
1,747 2,393
Less accumulated depreciation and amortization (1,746 ) (2,393 )
Total $ 1 $  During the year ended December 31, 2020, the
Company disposed of approximately $647,000 of property and equipment that was fully depreciated. Debt Issuance Costs Debt issuance costs are capitalized and amortized
over the term of the associated debt. Debt issuance costs are presented in the balance sheet as a direct deduction from the carrying
amount of the debt liability consistent with the debt discount. Patent Costs (Principally Legal Fees) Costs incurred in filing, prosecuting, and maintaining
patents are recurring, and expensed as incurred. Maintaining patents are expensed as incurred as the Company has not yet received
U.S. FDA approval and recovery of these costs is uncertain. Such costs aggregated approximately $17,000 and $15,000 for the year
ended December 31, 2020 and 2019, respectively. Leases With the implementation of ASU 2016-02, “Leases
(Topic 842)”, the Company recorded a lease-right-of-use asset and a lease liability. The Company adopted the standard on
January 1, 2019. The implementation required the analysis of certain criteria in determining its treatment. The Company determined
that its corporate office lease met those criteria. The Company implemented the guidance using the alternative transition method.
Under this alternative, the effective date would be the date of initial application. The Company analyzed the lease at its effective
date and calculated an initial lease payment amount of $267,380 with a present value of $213,000 using a 20% discount. See Note
8: Commitments and Contingencies The cumulative effect of initially applying
the new guidance had an immaterial impact on the opening balance of retained earnings. The Company elected the practical expedients
permitted under the transition guidance within the new standards, which allowed the Company to carry forward the historical lease
classification. Accrued Liabilities Accrued liabilities are summarized as follows (in thousands):
December 31, 2020 December 31,
Compensation $ 1,094 $ 1,123
Professional fees 83 181
Interest 1,517 1,603
Warranty  2
Vacation 34 41
Preferred dividends 202 120
Other accrued expenses 65 165
Total $ 2,995 $ 3,235 Subscription receivables Cash received from investors for common stock
shares that has not completed processing is recorded as a liability to subscription receivables. As of December 31, 2020, all common
stock shares were issued to investors. As of December 31, 2020, the outstanding subscription receivable was nil. As of December
31, 2019, the Company had reserved 635 Series D preferred shares and 1,270,000 common stock shares in exchange for $635,000. Revenue recognition The Company
follows,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 based revenue recognition around an analysis of the transfer of risks and rewards; this now
forms one of a number of criteria that are assessed in determining whether control has been transferred. The application of the
core principle in ASC 606 is carried out in five steps: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Step
3 – Determine the transaction price: transaction price is the amount of consideration that the entity can be entitled to,
in exchange for transferring the promised goods and services to a customer, excluding amounts collected on behalf of third parties.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Revenue by product line (in thousands):
December 31,
2020 2019
Devices $  17
Disposables 2 2
Major part components 100 15
Warranty  2
Total $ 102 $ 36 Revenue by geographic location (in thousands):
December 31,
2020 2019
Asia $ 102 $ 22
Europe  14
Total $ 102 $ 36 Significant Distributors Accounts receivable, that netted to a balance
of $24,000, and were reserved against, were from one distributor as of December 31, 2020. The Allowance on Accounts Receivable
was recorded on all but one distributor. During the year ended December 31, 2020, $100,000 or 98% of the total revenue was from
one distributor for the sale of parts and cerival guides. During the year ended December 31, 2019, revenues were from two distributors
and for extended warranties. Sales revenues from these distributors totaled $34,000 or 94% of the total revenue for the period
ended December 31, 2019. Deferred revenue The Company defers payments received as revenue
until earned based on the related contracts and applying ASC 606 as required. As of December 31, 2020, and 2019, the Company had
$42,000 and $101,000 in deferred revenue, respectively. Research and Development 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Income Taxes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has filed its 2019 federal and state
corporate tax returns. The current corporate tax rates in the U.S.
is 21%. Uncertain Tax Positions The Company assesse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December 31, 2020 and, 2019, there were no uncertain
tax positions. The Company has entered into an agreed upon
payment plan with the IRS for delinquent payroll taxes. The Company has an established payment arrangement for its delinquent state
income taxes with the State of Georgia. Warrants 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Stock Based Compensation The Company records compensation expense related
to options granted to employees and non-employees based on the fair value of the award. Compensation cost is recorded as earned
for all unvested stock options outstanding at the beginning of the first year based upon the grant date fair value estimates, and
for compensation cost for all stock based payments granted or modified subsequently based on fair value estimates. On July 14, 2020, the Company granted stock
options to employees and consultants. The new Stock Plan (the “Plan”) allows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Stock options granted have a 10-year life and
expire 90 days after employment or upon termination of consulting agreement. Vesting schedule varies per grantee. Generally stock
options granted vest as follows: 25% vest immediately, and the remaining stock options vest over 33 months, beginning three months
after grant. For the year ended December 31, 2020 and 2019,
stock based compensation for options attributable to employees, non-employees, officers and Board members was approximately $310,000
and $8,000, respectively. These amounts have been included in the Company’s statements of operations under general and administrative
expense. Compensation costs for stock options which vest over time are recognized over the vesting period. As of December 31, 2020,
and 2019 the Company had $559,000 and nil, of unrecognized compensation costs related to granted stock options that will be recognized,
respectively. Beneficial Conversion Features of Convertible
Securities The Company has adopted the provisions of ASU
2017-11 to account for the down round features of warrants issued with private placements effective as of January 1, 2020. In doing
so, warrants with a down round feature previously treated as a derivative liabilities in the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3. FAIR VALUE OF FINANCIAL INSTRUMENTS</t>
        </is>
      </c>
      <c r="B1" s="2" t="inlineStr">
        <is>
          <t>12 Months Ended</t>
        </is>
      </c>
    </row>
    <row r="2">
      <c r="B2" s="2" t="inlineStr">
        <is>
          <t>Dec. 31, 2020</t>
        </is>
      </c>
    </row>
    <row r="3">
      <c r="A3" s="3" t="inlineStr">
        <is>
          <t>Fair Value Disclosures [Abstract]</t>
        </is>
      </c>
    </row>
    <row r="4">
      <c r="A4" s="4" t="inlineStr">
        <is>
          <t>3. FAIR VALUE OF FINANCIAL INSTRUMENTS</t>
        </is>
      </c>
      <c r="B4" s="4" t="inlineStr">
        <is>
          <t xml:space="preserve">The guidance for fair value measurements, ASC820,
Fair Value Measurements and Disclosure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
● Level 1 – Quoted market prices in active markets for identical assets and liabilities;
● Level 2 – Inputs, other than level 1 inputs, either directly or indirectly observable; and
● Level 3 – Unobservable inputs developed using internal estimates and assumptions (there is little or no market date) which reflect those that market participants would use. The Company records its derivative activities
at fair value, which consisted of warrants as of December 31, 2020 and 2019. The fair value of the warrants was estimated using
the Binomial Simulation model. Gains and losses from derivative contracts are included in net gain (loss) from derivative contracts
in the statement of operations. The fair value of the Company’s derivative warrants is classified as a Level 3 measurement,
since unobservable inputs are used in the valuation. The following table presents the fair value
for those liabilities measured on a recurring basis as of December 31, 2020 and 2019: FAIR VALUE MEASUREMENTS (In Thousands) The following is summary of items that the Company measures at fair
value on a recurring basis:
Fair Value at December 31, 2020
Level 1 Level 2 Level 3 Total
Warrants issued in connection with Senior Secured Debt   (2,203 ) (2,203 )
Derivative liability/bifurcated conversion option in connection with Auctus $1,100,000 loan on December 17, 2019   (25 ) (25 )
Total long-term liabilities at fair value $  $  $ (2,228 ) $ (2,228 )
Fair Value at December 31, 2019
Level 1 Level 2 Level 3 Total
Warrants issued in connection with Distributor Debt   (114 ) (114 )
Warrants issued in connection with Short-term loans   (83 ) (83 )
Warrants issued in connection with Long-term loans   (893 ) (893 )
Warrants issued in connection with Senior Secured Debt   (4,002 ) (4,002 )
Derivative liability/bifurcated conversion option in connection with Auctus $1,100,000 loan on December 17, 2019    
Total long-term liabilities at fair value $  $  $ (5,092 ) $ (5,092 ) The following is a summary of changes to Level 3 instruments during
the year ended December 31, 2020:
Fair Value Measurements Using Significant Unobservable Inputs (Level 3)
Distributor Debt Short-Term Loans Long-Term Loans Senior Secured Debt Derivative Total
Balance, December 31, 2019 $ (114 ) $ (83 ) $ (893 ) $ (4,002 ) $  $ (5,092 )
Transfer to equity as a result of warrants exchanged for fixed price warrants 67 50    117
Change in fair value of derivatives during the year     (25 ) (25 )
Transfer to equity as a result of adoption of ASU 2017-11   627   627
Reduction of debt discount as result of adoption of ASU 2017-11   266   266
Change in fair value of warrants during the year 47 33  1,799  1,879
Balance, December 31, 2020 $  $  $  $ (2,203 ) $ (25 ) $ (2,228 ) As of December 31, 2020, the fair value of warrants
was approximately $2.2 million and the fair value of the derivative liability was $2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6T19:54:59Z</dcterms:created>
  <dcterms:modified xmlns:dcterms="http://purl.org/dc/terms/" xmlns:xsi="http://www.w3.org/2001/XMLSchema-instance" xsi:type="dcterms:W3CDTF">2021-04-06T19:54:59Z</dcterms:modified>
</cp:coreProperties>
</file>